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VAILABLE-FOR-SALE SECURITIES" sheetId="11" state="visible" r:id="rId11"/>
    <sheet xmlns:r="http://schemas.openxmlformats.org/officeDocument/2006/relationships" name="MORTGAGE LOANS HELD-FOR-SALE, a" sheetId="12" state="visible" r:id="rId12"/>
    <sheet xmlns:r="http://schemas.openxmlformats.org/officeDocument/2006/relationships" name="THE FREMF TRUSTS" sheetId="13" state="visible" r:id="rId13"/>
    <sheet xmlns:r="http://schemas.openxmlformats.org/officeDocument/2006/relationships" name="RESIDENTIAL MORTGAGE LOAN SECUR" sheetId="14" state="visible" r:id="rId14"/>
    <sheet xmlns:r="http://schemas.openxmlformats.org/officeDocument/2006/relationships" name="USE OF SPECIAL PURPOSE ENTITIES" sheetId="15" state="visible" r:id="rId15"/>
    <sheet xmlns:r="http://schemas.openxmlformats.org/officeDocument/2006/relationships" name="RESTRICTED CASH AND DUE TO BROK" sheetId="16" state="visible" r:id="rId16"/>
    <sheet xmlns:r="http://schemas.openxmlformats.org/officeDocument/2006/relationships" name="BORROWINGS" sheetId="17" state="visible" r:id="rId17"/>
    <sheet xmlns:r="http://schemas.openxmlformats.org/officeDocument/2006/relationships" name="DERIVATIVE INSTRUMENTS HEDGING " sheetId="18" state="visible" r:id="rId18"/>
    <sheet xmlns:r="http://schemas.openxmlformats.org/officeDocument/2006/relationships" name="MSRs"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GUARANTE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INCOME TAXES" sheetId="26" state="visible" r:id="rId26"/>
    <sheet xmlns:r="http://schemas.openxmlformats.org/officeDocument/2006/relationships" name="SUBSEQUENT EVENT" sheetId="27" state="visible" r:id="rId27"/>
    <sheet xmlns:r="http://schemas.openxmlformats.org/officeDocument/2006/relationships" name="RESTATEMENT OF PREVIOUSLY ISSUE" sheetId="28" state="visible" r:id="rId28"/>
    <sheet xmlns:r="http://schemas.openxmlformats.org/officeDocument/2006/relationships" name="QUARTERLY FINANCIAL DATA" sheetId="29" state="visible" r:id="rId29"/>
    <sheet xmlns:r="http://schemas.openxmlformats.org/officeDocument/2006/relationships" name="Schedule IV - Mortgage Loans 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VAILABLE-FOR-SALE SECURITIES (" sheetId="33" state="visible" r:id="rId33"/>
    <sheet xmlns:r="http://schemas.openxmlformats.org/officeDocument/2006/relationships" name="MORTGAGE LOANS HELD-FOR-SALE,_2" sheetId="34" state="visible" r:id="rId34"/>
    <sheet xmlns:r="http://schemas.openxmlformats.org/officeDocument/2006/relationships" name="THE FREMF TRUSTS (Tables)" sheetId="35" state="visible" r:id="rId35"/>
    <sheet xmlns:r="http://schemas.openxmlformats.org/officeDocument/2006/relationships" name="RESIDENTIAL MORTGAGE LOAN SEC_2" sheetId="36" state="visible" r:id="rId36"/>
    <sheet xmlns:r="http://schemas.openxmlformats.org/officeDocument/2006/relationships" name="RESTRICTED CASH AND DUE TO BR_2" sheetId="37" state="visible" r:id="rId37"/>
    <sheet xmlns:r="http://schemas.openxmlformats.org/officeDocument/2006/relationships" name="BORROWINGS (Tables)" sheetId="38" state="visible" r:id="rId38"/>
    <sheet xmlns:r="http://schemas.openxmlformats.org/officeDocument/2006/relationships" name="DERIVATIVE INSTRUMENTS HEDGIN_2" sheetId="39" state="visible" r:id="rId39"/>
    <sheet xmlns:r="http://schemas.openxmlformats.org/officeDocument/2006/relationships" name="MSRs (Tables)" sheetId="40" state="visible" r:id="rId40"/>
    <sheet xmlns:r="http://schemas.openxmlformats.org/officeDocument/2006/relationships" name="FINANCIAL INSTRUMENTS (Tables)" sheetId="41" state="visible" r:id="rId41"/>
    <sheet xmlns:r="http://schemas.openxmlformats.org/officeDocument/2006/relationships" name="RELATED PARTY TRANSACTIONS (Tab" sheetId="42" state="visible" r:id="rId42"/>
    <sheet xmlns:r="http://schemas.openxmlformats.org/officeDocument/2006/relationships" name="STOCKHOLDERS' EQUITY (Tables)"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RESTATEMENT OF PREVIOUSLY ISS_2" sheetId="46" state="visible" r:id="rId46"/>
    <sheet xmlns:r="http://schemas.openxmlformats.org/officeDocument/2006/relationships" name="QUARTERLY FINANCIAL DATA (Tabl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VAILABLE-FOR-SALE SECURITIES -" sheetId="50" state="visible" r:id="rId50"/>
    <sheet xmlns:r="http://schemas.openxmlformats.org/officeDocument/2006/relationships" name="AVAILABLE-FOR-SALE SECURITIES_2" sheetId="51" state="visible" r:id="rId51"/>
    <sheet xmlns:r="http://schemas.openxmlformats.org/officeDocument/2006/relationships" name="AVAILABLE-FOR-SALE SECURITIES_3" sheetId="52" state="visible" r:id="rId52"/>
    <sheet xmlns:r="http://schemas.openxmlformats.org/officeDocument/2006/relationships" name="AVAILABLE-FOR-SALE SECURITIES_4" sheetId="53" state="visible" r:id="rId53"/>
    <sheet xmlns:r="http://schemas.openxmlformats.org/officeDocument/2006/relationships" name="AVAILABLE-FOR-SALE SECURITIES_5" sheetId="54" state="visible" r:id="rId54"/>
    <sheet xmlns:r="http://schemas.openxmlformats.org/officeDocument/2006/relationships" name="AVAILABLE-FOR-SALE SECURITIES_6" sheetId="55" state="visible" r:id="rId55"/>
    <sheet xmlns:r="http://schemas.openxmlformats.org/officeDocument/2006/relationships" name="AVAILABLE-FOR-SALE SECURITIES_7" sheetId="56" state="visible" r:id="rId56"/>
    <sheet xmlns:r="http://schemas.openxmlformats.org/officeDocument/2006/relationships" name="AVAILABLE-FOR-SALE SECURITIES_8" sheetId="57" state="visible" r:id="rId57"/>
    <sheet xmlns:r="http://schemas.openxmlformats.org/officeDocument/2006/relationships" name="AVAILABLE-FOR-SALE SECURITIES_9" sheetId="58" state="visible" r:id="rId58"/>
    <sheet xmlns:r="http://schemas.openxmlformats.org/officeDocument/2006/relationships" name="AVAILABLE-FOR-SALE SECURITIE_10" sheetId="59" state="visible" r:id="rId59"/>
    <sheet xmlns:r="http://schemas.openxmlformats.org/officeDocument/2006/relationships" name="MORTGAGE LOANS HELD-FOR-SALE,_3" sheetId="60" state="visible" r:id="rId60"/>
    <sheet xmlns:r="http://schemas.openxmlformats.org/officeDocument/2006/relationships" name="MORTGAGE LOANS HELD-FOR-SALE,_4" sheetId="61" state="visible" r:id="rId61"/>
    <sheet xmlns:r="http://schemas.openxmlformats.org/officeDocument/2006/relationships" name="MORTGAGE LOANS HELD-FOR-SALE,_5" sheetId="62" state="visible" r:id="rId62"/>
    <sheet xmlns:r="http://schemas.openxmlformats.org/officeDocument/2006/relationships" name="THE FREMF TRUSTS - Condensed Co" sheetId="63" state="visible" r:id="rId63"/>
    <sheet xmlns:r="http://schemas.openxmlformats.org/officeDocument/2006/relationships" name="THE FREMF TRUSTS - Condensed _2" sheetId="64" state="visible" r:id="rId64"/>
    <sheet xmlns:r="http://schemas.openxmlformats.org/officeDocument/2006/relationships" name="THE FREMF TRUSTS - Geographic C" sheetId="65" state="visible" r:id="rId65"/>
    <sheet xmlns:r="http://schemas.openxmlformats.org/officeDocument/2006/relationships" name="THE FREMF TRUSTS - Narrative (D" sheetId="66" state="visible" r:id="rId66"/>
    <sheet xmlns:r="http://schemas.openxmlformats.org/officeDocument/2006/relationships" name="RESIDENTIAL MORTGAGE LOAN SEC_3" sheetId="67" state="visible" r:id="rId67"/>
    <sheet xmlns:r="http://schemas.openxmlformats.org/officeDocument/2006/relationships" name="RESIDENTIAL MORTGAGE LOAN SEC_4" sheetId="68" state="visible" r:id="rId68"/>
    <sheet xmlns:r="http://schemas.openxmlformats.org/officeDocument/2006/relationships" name="RESIDENTIAL MORTGAGE LOAN SEC_5" sheetId="69" state="visible" r:id="rId69"/>
    <sheet xmlns:r="http://schemas.openxmlformats.org/officeDocument/2006/relationships" name="RESIDENTIAL MORTGAGE LOAN SEC_6" sheetId="70" state="visible" r:id="rId70"/>
    <sheet xmlns:r="http://schemas.openxmlformats.org/officeDocument/2006/relationships" name="RESTRICTED CASH AND DUE TO BR_3" sheetId="71" state="visible" r:id="rId71"/>
    <sheet xmlns:r="http://schemas.openxmlformats.org/officeDocument/2006/relationships" name="BORROWINGS - Types of Repurchas" sheetId="72" state="visible" r:id="rId72"/>
    <sheet xmlns:r="http://schemas.openxmlformats.org/officeDocument/2006/relationships" name="BORROWINGS - Maturities of Repu" sheetId="73" state="visible" r:id="rId73"/>
    <sheet xmlns:r="http://schemas.openxmlformats.org/officeDocument/2006/relationships" name="BORROWINGS - Significant Counte" sheetId="74" state="visible" r:id="rId74"/>
    <sheet xmlns:r="http://schemas.openxmlformats.org/officeDocument/2006/relationships" name="BORROWINGS - Narrative (Details" sheetId="75" state="visible" r:id="rId75"/>
    <sheet xmlns:r="http://schemas.openxmlformats.org/officeDocument/2006/relationships" name="DERIVATIVE INSTRUMENTS HEDGIN_3" sheetId="76" state="visible" r:id="rId76"/>
    <sheet xmlns:r="http://schemas.openxmlformats.org/officeDocument/2006/relationships" name="DERIVATIVE INSTRUMENTS HEDGIN_4" sheetId="77" state="visible" r:id="rId77"/>
    <sheet xmlns:r="http://schemas.openxmlformats.org/officeDocument/2006/relationships" name="DERIVATIVE INSTRUMENTS HEDGIN_5" sheetId="78" state="visible" r:id="rId78"/>
    <sheet xmlns:r="http://schemas.openxmlformats.org/officeDocument/2006/relationships" name="MSRs - MSR Activity (Details)" sheetId="79" state="visible" r:id="rId79"/>
    <sheet xmlns:r="http://schemas.openxmlformats.org/officeDocument/2006/relationships" name="MSRs - Components of Servicing " sheetId="80" state="visible" r:id="rId80"/>
    <sheet xmlns:r="http://schemas.openxmlformats.org/officeDocument/2006/relationships" name="MSRs - Narrative (Details)" sheetId="81" state="visible" r:id="rId81"/>
    <sheet xmlns:r="http://schemas.openxmlformats.org/officeDocument/2006/relationships" name="FINANCIAL INSTRUMENTS - Assets " sheetId="82" state="visible" r:id="rId82"/>
    <sheet xmlns:r="http://schemas.openxmlformats.org/officeDocument/2006/relationships" name="FINANCIAL INSTRUMENTS - Unobser" sheetId="83" state="visible" r:id="rId83"/>
    <sheet xmlns:r="http://schemas.openxmlformats.org/officeDocument/2006/relationships" name="FINANCIAL INSTRUMENTS - Narrati" sheetId="84" state="visible" r:id="rId84"/>
    <sheet xmlns:r="http://schemas.openxmlformats.org/officeDocument/2006/relationships" name="RELATED PARTY TRANSACTIONS - Un" sheetId="85" state="visible" r:id="rId85"/>
    <sheet xmlns:r="http://schemas.openxmlformats.org/officeDocument/2006/relationships" name="RELATED PARTY TRANSACTIONS - Na" sheetId="86" state="visible" r:id="rId86"/>
    <sheet xmlns:r="http://schemas.openxmlformats.org/officeDocument/2006/relationships" name="GUARANTEES - Narrative (Details" sheetId="87" state="visible" r:id="rId87"/>
    <sheet xmlns:r="http://schemas.openxmlformats.org/officeDocument/2006/relationships" name="STOCKHOLDERS' EQUITY - Dividend" sheetId="88" state="visible" r:id="rId88"/>
    <sheet xmlns:r="http://schemas.openxmlformats.org/officeDocument/2006/relationships" name="STOCKHOLDERS' EQUITY - Narrativ" sheetId="89" state="visible" r:id="rId89"/>
    <sheet xmlns:r="http://schemas.openxmlformats.org/officeDocument/2006/relationships" name="EARNINGS PER SHARE - Earnings p" sheetId="90" state="visible" r:id="rId90"/>
    <sheet xmlns:r="http://schemas.openxmlformats.org/officeDocument/2006/relationships" name="INCOME TAXES - Taxable Income R" sheetId="91" state="visible" r:id="rId91"/>
    <sheet xmlns:r="http://schemas.openxmlformats.org/officeDocument/2006/relationships" name="INCOME TAXES - Effective Income" sheetId="92" state="visible" r:id="rId92"/>
    <sheet xmlns:r="http://schemas.openxmlformats.org/officeDocument/2006/relationships" name="INCOME TAXES - Deferred Tax Ass" sheetId="93" state="visible" r:id="rId93"/>
    <sheet xmlns:r="http://schemas.openxmlformats.org/officeDocument/2006/relationships" name="INCOME TAXES - Narrative (Detai" sheetId="94" state="visible" r:id="rId94"/>
    <sheet xmlns:r="http://schemas.openxmlformats.org/officeDocument/2006/relationships" name="SUBSEQUENT EVENT (Details)" sheetId="95" state="visible" r:id="rId95"/>
    <sheet xmlns:r="http://schemas.openxmlformats.org/officeDocument/2006/relationships" name="RESTATEMENT OF PREVIOUSLY ISS_3" sheetId="96" state="visible" r:id="rId96"/>
    <sheet xmlns:r="http://schemas.openxmlformats.org/officeDocument/2006/relationships" name="QUARTERLY FINANCIAL DATA (Detai" sheetId="97" state="visible" r:id="rId97"/>
    <sheet xmlns:r="http://schemas.openxmlformats.org/officeDocument/2006/relationships" name="Schedule IV - Mortgage Loans _2" sheetId="98" state="visible" r:id="rId98"/>
  </sheets>
  <definedNames/>
  <calcPr calcId="124519" fullCalcOnLoad="1"/>
</workbook>
</file>

<file path=xl/sharedStrings.xml><?xml version="1.0" encoding="utf-8"?>
<sst xmlns="http://schemas.openxmlformats.org/spreadsheetml/2006/main" uniqueCount="960">
  <si>
    <t>Document And Entity Information - USD ($) $ in Millions</t>
  </si>
  <si>
    <t>12 Months Ended</t>
  </si>
  <si>
    <t>Dec. 31, 2017</t>
  </si>
  <si>
    <t>Mar. 16, 2018</t>
  </si>
  <si>
    <t>Jun. 30, 2017</t>
  </si>
  <si>
    <t>Document Information [Line Items]</t>
  </si>
  <si>
    <t>Document Type</t>
  </si>
  <si>
    <t>10-K/A</t>
  </si>
  <si>
    <t>Amendment Flag</t>
  </si>
  <si>
    <t>true</t>
  </si>
  <si>
    <t>Amendment Description</t>
  </si>
  <si>
    <t xml:space="preserve">As used in the in this Amendment No. 1 on Form 10-K/A for the fiscal year ended December 31, 2017 (the “Form 10-K/A”), the terms “Company”, “our” or “we” refer to Hunt Companies Finance Trust, Inc. (known as Five Oaks Investment Corp at the time of the filing of the Original Filing, as defined below), a Maryland Corporation.
This Form 10-K/A amends the Company’s Annual Report on Form 10-K for the fiscal year ended December 31, 2017, as originally filed with the Securities and Exchange Commission (“SEC”) on March 16, 2018 (the “Original Filing”).  This Form 10-K/A is being filed to restate our audited consolidated financial statements for the fiscal year ended December 31, 2017 and to make related revisions to certain other disclosures in the Original Filing as a result of the concurrent filing of our Amendment No. 2 on Form 10-K for the fiscal year ended December 31, 2016.
The following sections in the Original Filing are revised in this Form 10-K/A to reflect the restatement of:
Part I - Item 1A - Risk Factors
Part II - Item 6 - Selected Financial Data
Part II - Item 7 - Management’s Discussion and Analysis of Financial Condition and Results of Operations
Part II - Item 8 - Financial Statements and Supplementary Data
Part II - Item 9A - Controls and Procedures
Part IV - Item 15 - Exhibits, Financial Statements and Schedules
Our principal executive officer and principal financial officer have also provided new certifications as required by Sections 302 and 906 of the Sarbanes-Oxley Act of 2002.  The certifications are included in this Form 10-K/A as Exhibits 31.1, 31.2, 32.1 and 32.2.
For the convenience of the reader, this Form 10-K/A sets forth the information in the Original Filing in its entirety, as such information is modified and superseded where necessary to reflect the restatement and other revisions.  Except as provided above, this Amendment No. 1 does not reflect events occurring after the filing of the Original Filing and does not amend or otherwise update any information in the Original Filing.  Accordingly, this Form 10-K/A should be read in conjunction with our filings with the SEC subsequent to the date on which we filed the Original Filing with the SEC. </t>
  </si>
  <si>
    <t>Document Period End Date</t>
  </si>
  <si>
    <t>Dec. 31,
		2017</t>
  </si>
  <si>
    <t>Document Fiscal Year Focus</t>
  </si>
  <si>
    <t>Document Fiscal Period Focus</t>
  </si>
  <si>
    <t>FY</t>
  </si>
  <si>
    <t>Entity Registrant Name</t>
  </si>
  <si>
    <t>Hunt Companies Finance Trus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OAKS</t>
  </si>
  <si>
    <t>Entity Common Stock, Shares Outstanding</t>
  </si>
  <si>
    <t>Consolidated Balance Sheets - USD ($)</t>
  </si>
  <si>
    <t>Dec. 31, 2016</t>
  </si>
  <si>
    <t>ASSETS</t>
  </si>
  <si>
    <t>Available-for-sale securities, at fair value (includes pledged securities of $1,295,225,428 and $876,121,505 for December 31, 2017 and December 31, 2016, respectively)</t>
  </si>
  <si>
    <t>[1]</t>
  </si>
  <si>
    <t>Mortgage loans held-for-sale, at fair value</t>
  </si>
  <si>
    <t>Multi-family loans held in securitization trusts, at fair value</t>
  </si>
  <si>
    <t>Residential loans held in securitization trusts, at fair value</t>
  </si>
  <si>
    <t>Mortgage servicing rights, at fair value</t>
  </si>
  <si>
    <t>Cash and cash equivalents</t>
  </si>
  <si>
    <t>Restricted cash</t>
  </si>
  <si>
    <t>Deferred offering costs</t>
  </si>
  <si>
    <t>Accrued interest receivable</t>
  </si>
  <si>
    <t>Investment related receivable</t>
  </si>
  <si>
    <t>Derivative assets, at fair value</t>
  </si>
  <si>
    <t>Other assets</t>
  </si>
  <si>
    <t>Total assets</t>
  </si>
  <si>
    <t>Repurchase agreements:</t>
  </si>
  <si>
    <t>Available-for-sale securities</t>
  </si>
  <si>
    <t>Multi-family securitized debt obligations</t>
  </si>
  <si>
    <t>Residential securitized debt obligations</t>
  </si>
  <si>
    <t>Accrued interest payable</t>
  </si>
  <si>
    <t>Dividends payable</t>
  </si>
  <si>
    <t>Deferred income</t>
  </si>
  <si>
    <t>Due to broker</t>
  </si>
  <si>
    <t>Fees and expenses payable to Manager</t>
  </si>
  <si>
    <t>Other accounts payable and accrued expenses</t>
  </si>
  <si>
    <t>Total liabilities</t>
  </si>
  <si>
    <t>Commitments and contingencies</t>
  </si>
  <si>
    <t xml:space="preserve"> </t>
  </si>
  <si>
    <t>STOCKHOLDERS' EQUITY:</t>
  </si>
  <si>
    <t>Preferred Stock: par value $0.01 per share; 50,000,000 shares authorized, 8.75% Series A cumulative redeemable, $25 liquidation preference, 1,610,000 and 1,610,000 issued and outstanding at December 31, 2017 and December 31, 2016, respectively</t>
  </si>
  <si>
    <t>Common Stock: par value $0.01 per share; 450,000,000 shares authorized, 22,143,758 and 17,539,258 shares issued and outstanding, at December 31, 2017 and December 31, 2016, respectively</t>
  </si>
  <si>
    <t>Additional paid-in capital</t>
  </si>
  <si>
    <t>Accumulated other comprehensive income (loss)</t>
  </si>
  <si>
    <t>Cumulative distributions to stockholders</t>
  </si>
  <si>
    <t>Accumulated earnings (deficit)</t>
  </si>
  <si>
    <t>Total stockholders' equity</t>
  </si>
  <si>
    <t>Total liabilities and equity</t>
  </si>
  <si>
    <t>Our consolidated balance sheets include assets and liabilities of consolidated variable interest entities (“VIE's) as the Company is the primary beneficiary of these VIEs. As of December 31, 2017 and December 31, 2016, assets of consolidated VIEs totaled $1,255,404,335 and $1,369,120,941, respectively, and the liabilities of consolidated VIEs totaled $1,228,295,517 and $1,344,404,080, respectively</t>
  </si>
  <si>
    <t>Consolidated Balance Sheets (Parenthetical) - USD ($)</t>
  </si>
  <si>
    <t>Statement of Financial Position [Abstract]</t>
  </si>
  <si>
    <t>Available-for-sale securities, pledged securities</t>
  </si>
  <si>
    <t>Preferred stock, par value (in dollars per share)</t>
  </si>
  <si>
    <t>Preferred stock, shares authorized (in shares)</t>
  </si>
  <si>
    <t>Preferred stock, dividend rate (percentage)</t>
  </si>
  <si>
    <t>8.75%</t>
  </si>
  <si>
    <t>Preferred stock, liquidation preferenc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ssets of consolidated VIEs</t>
  </si>
  <si>
    <t>Liabilities of consolidated VIEs</t>
  </si>
  <si>
    <t>Consolidated Statements of Operations Consolidated Statements of Operations - USD ($)</t>
  </si>
  <si>
    <t>Dec. 31, 2015</t>
  </si>
  <si>
    <t>Interest income:</t>
  </si>
  <si>
    <t>Mortgage loans held-for-sale</t>
  </si>
  <si>
    <t>Multi-family loans held in securitization trusts</t>
  </si>
  <si>
    <t>Residential loans held in securitization trusts</t>
  </si>
  <si>
    <t>Interest expense:</t>
  </si>
  <si>
    <t>Repurchase agreements - available-for-sale securities</t>
  </si>
  <si>
    <t>Repurchase agreements - mortgage loans held-for-sale</t>
  </si>
  <si>
    <t>Net interest income</t>
  </si>
  <si>
    <t>Other-than-temporary impairments</t>
  </si>
  <si>
    <t>(Increase) decrease in credit reserves</t>
  </si>
  <si>
    <t>Additional other-than-temporary credit impairment losses</t>
  </si>
  <si>
    <t>Total impairment losses recognized in earnings</t>
  </si>
  <si>
    <t>Other income:</t>
  </si>
  <si>
    <t>Realized gain (loss) on sale of investments, net</t>
  </si>
  <si>
    <t>Change in unrealized gain (loss) on fair value option securities</t>
  </si>
  <si>
    <t>Realized gain (loss) on derivative contracts, net</t>
  </si>
  <si>
    <t>Change in unrealized gain (loss) on derivative contracts, net</t>
  </si>
  <si>
    <t>Realized gain (loss) on mortgage loans held-for-sale, net</t>
  </si>
  <si>
    <t>Change in unrealized gain (loss) on mortgage loans held-for-sale</t>
  </si>
  <si>
    <t>Change in unrealized gain (loss) on mortgage servicing rights</t>
  </si>
  <si>
    <t>Change in unrealized gain (loss) on multi-family loans held in securitization trusts</t>
  </si>
  <si>
    <t>Change in unrealized gain (loss) on residential loans held in securitization trusts</t>
  </si>
  <si>
    <t>Other interest expense</t>
  </si>
  <si>
    <t>Servicing income</t>
  </si>
  <si>
    <t>Other income</t>
  </si>
  <si>
    <t>Total other income (loss)</t>
  </si>
  <si>
    <t>Expenses:</t>
  </si>
  <si>
    <t>Management fee</t>
  </si>
  <si>
    <t>General and administrative expenses</t>
  </si>
  <si>
    <t>Operating expenses reimbursable to Manager</t>
  </si>
  <si>
    <t>Other operating expenses</t>
  </si>
  <si>
    <t>Compensation expense</t>
  </si>
  <si>
    <t>Total expenses</t>
  </si>
  <si>
    <t>Net income (loss)</t>
  </si>
  <si>
    <t>Dividends to preferred stockholders</t>
  </si>
  <si>
    <t>Net income (loss) attributable to common stockholders</t>
  </si>
  <si>
    <t>Earnings (loss) per share:</t>
  </si>
  <si>
    <t>Net income (loss) attributable to common stockholders (basic and diluted)</t>
  </si>
  <si>
    <t>Weighted average number of shares of common stock outstanding (in shares)</t>
  </si>
  <si>
    <t>Basic and diluted income (loss) per share (in dollars per share)</t>
  </si>
  <si>
    <t>Dividends declared per share of common stock (in dollars per share)</t>
  </si>
  <si>
    <t>Consolidated Statements of Comprehensive Income (Loss) - USD ($)</t>
  </si>
  <si>
    <t>Statement of Comprehensive Income [Abstract]</t>
  </si>
  <si>
    <t>Other comprehensive income (loss):</t>
  </si>
  <si>
    <t>Increase (decrease) in net unrealized gain (loss) on available-for-sale securities, net</t>
  </si>
  <si>
    <t>Reclassification adjustment for net gain (loss) included in net income (loss)</t>
  </si>
  <si>
    <t>Reclassification adjustment for other-than-temporary impairments included in net income (loss)</t>
  </si>
  <si>
    <t>Reclassification cumulative adjustment for Linked Transactions</t>
  </si>
  <si>
    <t>Total other comprehensive income (loss)</t>
  </si>
  <si>
    <t>Less: Dividends to preferred stockholders</t>
  </si>
  <si>
    <t>Comprehensive income (loss) attributable to common stockholders</t>
  </si>
  <si>
    <t>Consolidated Statements of Stockholders' Equity - USD ($)</t>
  </si>
  <si>
    <t>Total</t>
  </si>
  <si>
    <t>Preferred Stock</t>
  </si>
  <si>
    <t>Common Stock</t>
  </si>
  <si>
    <t>Additional Paid in Capital</t>
  </si>
  <si>
    <t>Accumulated Other Comprehensive Income (Loss)</t>
  </si>
  <si>
    <t>Cumulative Distributions to Stockholders</t>
  </si>
  <si>
    <t>Accumulated Earnings (Deficit)</t>
  </si>
  <si>
    <t>Balance (in shares) at Dec. 31, 2014</t>
  </si>
  <si>
    <t>Balance at Dec. 31, 2014</t>
  </si>
  <si>
    <t>Issuance of common stock, net (in shares)</t>
  </si>
  <si>
    <t>Issuance of common stock, net</t>
  </si>
  <si>
    <t>Issuance of treasury stock, net (in shares)</t>
  </si>
  <si>
    <t>Purchase of treasury stock, net</t>
  </si>
  <si>
    <t>Restricted stock compensation expense (in shares)</t>
  </si>
  <si>
    <t>Adjustments to Additional Paid in Capital, Share-based Compensation, Restricted Stock Unit or Restricted Stock Award, Requisite Service Period Recognition</t>
  </si>
  <si>
    <t>Increase (decrease) in net unrealized gain on available-for-sale securities, net</t>
  </si>
  <si>
    <t>Reclassification cumulative adjustments for Linked Transactions</t>
  </si>
  <si>
    <t>Reclassification adjustment for other-than-temporary impairments included in net income</t>
  </si>
  <si>
    <t>Common dividends declared</t>
  </si>
  <si>
    <t>Preferred dividends declared</t>
  </si>
  <si>
    <t>Balance (in shares) at Dec. 31, 2015</t>
  </si>
  <si>
    <t>Balance at Dec. 31, 2015</t>
  </si>
  <si>
    <t>Cost of issuing common stock</t>
  </si>
  <si>
    <t>Balance (in shares) at Dec. 31, 2016</t>
  </si>
  <si>
    <t>Balance at Dec. 31, 2016</t>
  </si>
  <si>
    <t>Balance (in shares) at Dec. 31, 2017</t>
  </si>
  <si>
    <t>Balance at Dec. 31, 2017</t>
  </si>
  <si>
    <t>Consolidated Statements of Cash Flows - USD ($)</t>
  </si>
  <si>
    <t>Cash flows from operating activities:</t>
  </si>
  <si>
    <t>Adjustments to reconcile net income (loss) to net cash provided by operating activities:</t>
  </si>
  <si>
    <t>Other-than-temporary impairment charges</t>
  </si>
  <si>
    <t>Amortization/accretion of available-for-sale securities premiums and discounts, net</t>
  </si>
  <si>
    <t>Realized (gain) loss on sale of investments, net</t>
  </si>
  <si>
    <t>Realized (gain) loss on derivative contracts, net</t>
  </si>
  <si>
    <t>Realized (gain) loss on mortgage loans held-for-sale</t>
  </si>
  <si>
    <t>Unrealized (gain) loss on fair value option securities</t>
  </si>
  <si>
    <t>Unrealized (gain) loss on derivative contracts</t>
  </si>
  <si>
    <t>Unrealized (gain) loss on mortgage loans held-for-sale</t>
  </si>
  <si>
    <t>Unrealized (gain) loss on mortgage servicing rights</t>
  </si>
  <si>
    <t>Unrealized (gain) loss on multi-family loans held in securitization trusts</t>
  </si>
  <si>
    <t>Unrealized (gain) loss on residential loans held in securitization trusts</t>
  </si>
  <si>
    <t>Restricted stock compensation expense</t>
  </si>
  <si>
    <t>Net change in:</t>
  </si>
  <si>
    <t>Net cash provided by operating activities</t>
  </si>
  <si>
    <t>Cash flows from investing activities:</t>
  </si>
  <si>
    <t>Purchase of available-for-sale securities</t>
  </si>
  <si>
    <t>Purchase of mortgage loans held-for-sale</t>
  </si>
  <si>
    <t>Purchase of mortgage servicing rights</t>
  </si>
  <si>
    <t>Purchase of FHLBI stock</t>
  </si>
  <si>
    <t>Proceeds from sales of available-for-sale securities</t>
  </si>
  <si>
    <t>Proceeds from mortgage loans held-for-sale</t>
  </si>
  <si>
    <t>Proceeds from FHLBI stock</t>
  </si>
  <si>
    <t>Net proceeds from (payments for) derivative contracts</t>
  </si>
  <si>
    <t>Principal payments from available-for-sale securities</t>
  </si>
  <si>
    <t>Principal payments from mortgage loans held-for-sale</t>
  </si>
  <si>
    <t>Net cash (used in) provided by investing activities</t>
  </si>
  <si>
    <t>Cash flows from financing activities:</t>
  </si>
  <si>
    <t>Proceeds from issuance of common stock</t>
  </si>
  <si>
    <t>Purchase of treasury stock</t>
  </si>
  <si>
    <t>Dividends paid on common stock</t>
  </si>
  <si>
    <t>Dividends paid on preferred stock</t>
  </si>
  <si>
    <t>Proceeds from repurchase agreements - available-for-sale securities</t>
  </si>
  <si>
    <t>Proceeds from repurchase agreements - mortgage loans held-for-sale</t>
  </si>
  <si>
    <t>Proceeds from FHLBI advances</t>
  </si>
  <si>
    <t>Payments for FHLBI advances</t>
  </si>
  <si>
    <t>Principal repayments of repurchase agreements - available-for-sale securities</t>
  </si>
  <si>
    <t>Principal repayments of repurchase agreements - mortgage loans held-for-sale</t>
  </si>
  <si>
    <t>Net cash (used in)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Non-cash investing and financing activities information</t>
  </si>
  <si>
    <t>Dividends declared but not paid at end of period</t>
  </si>
  <si>
    <t>Net change in unrealized gain (loss) on available-for-sale securities</t>
  </si>
  <si>
    <t>Consolidation of multi-family loans held in securitization trusts</t>
  </si>
  <si>
    <t>Consolidation of residential loans held in securitization trusts</t>
  </si>
  <si>
    <t>Consolidation of multi-family securitized debt obligations</t>
  </si>
  <si>
    <t>Consolidation of residential securitized debt obligations</t>
  </si>
  <si>
    <t>MBS securities recorded upon adoption of revised accounting standard for repurchase agreement financing</t>
  </si>
  <si>
    <t>Repurchase agreements recorded upon adoption of revised accounting standard for repurchase agreement financing</t>
  </si>
  <si>
    <t>ORGANIZATION AND BUSINESS OPERATIONS</t>
  </si>
  <si>
    <t>Organization, Consolidation and Presentation of Financial Statements [Abstract]</t>
  </si>
  <si>
    <t>ORGANIZATION AND BUSINESS OPERATIONS Five Oaks Investment Corp. (the “Company”) is a Maryland corporation focused primarily on investing in, financing and managing residential mortgage-backed securities (“RMBS”), multi-family mortgage backed securities (“Multi-Family MBS”, and together with RMBS, “MBS”), mortgage servicing rights and other mortgage-related investments. With effect from January 18, 2018 the Company is externally managed by Hunt Investment Management, LLC (the “Manager”), an asset management firm incorporated in Delaware who replaced the prior manager, Oak Circle Capital Partners LLC ("Oak Circle"). The Company’s common stock is listed on the NYSE under the symbol “OAKS” and our Series A Preferred Stock is traded on the NYSE under the symbol "OAKS-PRA." The Company was incorporated on March 28, 2012 and commenced operations on May 16, 2012 . The Company began trading as a publicly traded company on March 22, 2013. The Company has elected to be taxed as a real estate investment trust (“REIT”) and to comply with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 The Company invests in Agency RMBS, which are RMBS for which the principal and interest payments are guaranteed by a U.S. Government agency such as the Government National Mortgage Association or a U.S. Government-sponsored entity such as the Federal National Mortgage Association or the Federal Home Loan Mortgage Corporation. The Company also invests in Non-Agency RMBS, which are RMBS that are not guaranteed by a U.S. Government agency or a U.S. Government-sponsored entity. Additionally, the Company invests in Multi-Family MBS, which are MBS for which the principal and interest may be sponsored by a U.S. Government agency such as the Government National Mortgage Association or a U.S. Government-sponsored entity such as the Federal National Mortgage Association or the Federal Home Loan Mortgage Corporation, or may not be sponsored by a U.S. Government agency or a U.S. Government-sponsored entity. The Company also invests in mortgage servicing rights, may also invest in other mortgage-related investments and historically has invested in residential mortgage loans. On June 10, 2013, the Company established Five Oaks Acquisition Corp. (“FOAC”) as a wholly owned taxable REIT subsidiary (“TRS”), for the acquisition and disposition of residential mortgage loans and certain other loan-related activities. The Company consolidates this subsidiary under generally accepted accounting principles in the United States of America (“GAAP”). On April 30, 2014, the Company established Five Oaks Insurance LLC (“FOI”) as a wholly owned subsidiary. FOI was dissolved on July 18, 2016. The Company previously consolidated this subsidiary under GAAP. In September 2014, and October 2014, respectively, the Company acquired first loss tranches issued or backed by two Freddie Mac-sponsored Multi-Family MBS K series securitizations (the “FREMF 2011-K13 Trust” and the “FREMF 2012-KF01 Trust”). The Company determined that each of the trusts was a variable interest entity (“VIE”) and that in each case the Company remains the primary beneficiary, and accordingly consolidated the assets and liabilities of the trusts into the Company’s financial statements in accordance with GAAP. On April 21, 2016, and April 26, 2016, respectively, the Company completed two re-securitization transactions (the “Re-REMIC transactions”). The Company consolidates the assets and liabilities of the newly established trusts, in each case based upon the Company’s purchase of first-loss securities of the Re-REMIC transactions. Accordingly, the Company has determined that it remains the primary beneficiary of the underlying trusts and continues to consolidate the assets and liabilities of each underlying trust. In October 2014, and December 2014, respectively, the Company also acquired first loss and subordinated tranches issued by two residential mortgage-backed securitizations (the “JPMMT 2014-OAK4 Trust” and the “CSMC 2014-OAK1 Trust”). During the second quarter of 2016, the Company sold the first loss and subordinated tranches issued by the JPMMT 2014-OAK4 Trust, and as a result, having determined that it is no longer the primary beneficiary of the trust, and the Company no longer consolidates the assets and liabilities of that trust. The Company determined that CSMC 2014-OAK1 Trust was a VIE and that the Company continues to be the primary beneficiary, and accordingly consolidates the assets and liabilities of the trust into the Company’s financial statements in accordance with GAAP. On March 23, 2015, the Company established Oaks Funding LLC as a wholly owned subsidiary of FOAC, to fulfill certain functions as depositor in respect of residential mortgage loan securitization transactions. The Company consolidates this subsidiary under GAAP. On April 20, 2016, the Company established Oaks Funding II LLC as a wholly owned subsidiary of FOAC, to fulfill certain functions as depositor in respect of certain Re-REMIC transactions. The Company consolidates this subsidiary under GAAP. On April 20, 2016, the Company established Oaks Holding I LLC as a wholly owned subsidiary to hold certain investment securities. The Company consolidates this subsidiary under GAAP.</t>
  </si>
  <si>
    <t>SUMMARY OF SIGNIFICANT ACCOUNTING POLICIES</t>
  </si>
  <si>
    <t>Accounting Policies [Abstract]</t>
  </si>
  <si>
    <t>SUMMARY OF SIGNIFICANT ACCOUNTING POLICIES Basis of Presentation These financial statements have been prepared in accordance with U.S. GAAP and are expressed in United States dollars. The consolidated financial statements of the Company include the accounts of its subsidiaries. Reclassification Certain prior year amounts have been reclassified to conform to current year presentation. Principles of Consolidation The accompanying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on consolidation. VIEs An entity is referred to as a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The Company has evaluated its Non-Agency RMBS and Multi-Family MBS investments to determine if each represents a variable interest in a VIE. The Company monitors these investments and analyzes them for potential consolidation. The Company's real estate securities investments represent variable interests in VIEs. At December 31, 2017 , the Company determined that it continues to be the primary beneficiary of two Multi-Family MBS transactions (FREMF 2011-K13 and FREMF 2012-KF01), and one residential mortgage loan transaction (CSMC 2014-OAK1), in each case based on its power to direct the trust’s activities and its obligations to absorb losses derived from the ownership of the first-loss tranches. In the case of the FREMF 2011-K13 and the FREMF 2012-KF01 trusts, the Company determined that it is the primary beneficiary of certain intermediate trusts that have the power to direct the activities and the obligations to absorb losses of the underlying trusts. Accordingly, the Company consolidated the assets, liabilities, income and expenses of each of the underlying trusts, and has elected the fair value option in respect of the assets and liabilities of each trust. However, the Company’s maximum exposure to loss from consolidated trusts was $ 27,108,818 and $ 24,716,861 , respectively, at December 31, 2017 , and December 31, 2016 . At December 31, 2017 and December 31, 2016 , with the exception of the above transactions, the maximum exposure of the Company to VIEs was limited to the fair value of its investment in Non-Agency RMBS and Multi-Family MBS as disclosed in Note 4 (Non-Agency RMBS $ 0 and $ 7,592,802 respectively, and Multi-Family MBS $ 5,742,000 and $ 73,146,566 , respectively). GAAP also requires us to consider whether securitizations we sponsor and other transfers of financial assets should be treated as sales or financings. During the year ended December 31, 2015 , the Company transferred residential mortgage loans with an aggregate unpaid principal balance of $518,455,163 to Oaks Mortgage Trust Series 2015-1 and Oaks Mortgage Trust 2015-2, and accounted for these transfers as sales for financial reporting purposes, in accordance with Accounting Standards Codification (“ASC”) 860. The Company also determined that it was not the primary beneficiary of these VIEs because it lacked the power to direct the activities that will have the most significant economic impact on the entities, all of these securities were sold in January 2017. The Company’s analysis incorporates the considerations applicable to Consolidation (Topic 810). The Company’s determination involves complex and subjective analysis resulting from the various legal and structural aspects of each transaction. This analysis has focused in particular on ASC 810-10-25-38C and 25-38D, along with ASC 810-10-25-38G and ASC 810-10-15-13A and 15-13B. The Company’s maximum exposure to loss from these VIEs was limited to the fair value of its investments in Non-Agency RMBS issued by the two VIEs, with an aggregate fair value of $ 0 at December 31, 2017 ( December 31, 2016 : $ 4,413,403 ). This amount is included in Available-for-sale (“AFS”) securities on the Company’s consolidated balance sheet. The Company is party to customary and standard repurchase obligations in respect of loans that it has sold to the two VIEs to the extent they have breached standard representations and warranties, but is not a party to arrangements to provide financial support to the VIEs that the Company believes could expose it to additional loss. 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Cash and Cash Equivalents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 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 The following table provides a reconciliation of cash, cash equivalents and restricted cash reported within the consolidated balance sheet that sum to the total of the same amounts shown in the statement of cash flows. December 31, 2017 December 31, 2016 December 31, 2015 Cash and cash equivalents $ 34,347,339 $ 27,534,374 $ 26,140,718 Restricted cash 11,275,263 10,355,222 8,174,638 Total cash, cash equivalents and restricted cash $ 45,622,602 $ 37,889,596 $ 34,315,356 Deferred Income Certain service revenues received in the period are recorded as a liability in the Company’s consolidated balance sheets in the line item “Deferred income”, for subsequent recognition as income in the Company’s consolidated statements of operations. Deferred Offering Costs In accordance with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Available-for-Sale Securities, at Fair Value Revenue Recognition, Premium Amortization, and Discount Accretion Interest income on the Company’s AFS securities portfolio, with the exception of Non-Agency RMBS IOs (as further described below),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Debt and Equity Securities” or ASC 325-40, “Beneficial Interests in Securitized Financial Assets”, as applicable. Total interest income is recorded in the “Interest Income” line item on the consolidated statements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and ASC 310-30 (generally Non-Agency RMBS and Multi-Family MBS). In estimating these cash flows, there are a number of assumptions that ar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applies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investment’s yield over its remaining life. Decreases in cash flows expected to be collected are recognized as impairment to the extent that such decreases are due, at least in part, to an increase in credit loss expectations (“credit impairment”). To the extent that decreases in cash flows expected to be collected are the result of factors other than credit impairment, for example a change in rate of prepayments, such changes are generally recognized prospectively through adjustment of the investment’s yield over its remaining life. The Company’s accrual of interest, discount and premium for U.S. federal and other tax purposes is likely to differ from the financial accounting treatment of these items as described above. Gains and losses from the sale of AFS securities are recorded as realized gains (losses) within realized gain (loss) on sale of investments, net in the Company's consolidated statements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solidated statements of comprehensive income (loss). Impairment The Company evaluates its 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OTTI should be recognized to the extent that a decrease in future cash flows expected to be collected is due, at least in part, to an increase in credit impairment. A decrease in future cash flows due to factors other than credit, for example a change in the rate of prepayments, is considered a non-credit impairment. The full amount of the difference between the security’s previous and new cost basis resulting from credit impairment is recognized currently in earnings, and the difference between the new amortized cost basis and the cash flows expected to be collected is accreted as interest income in accordance with the effective interest method. Decreases in cash flows expected to be collected resulting from non-credit impairment are generally recognized prospectively through adjustment of the investment’s yield over its remaining life. Mortgage Loans Held-for-Sale, at Fair Value Mortgage loans held-for-sale are reported at fair value as a result of a fair value option election. See Note 3 - Fair Value Measurements for details on fair value measurement. Mortgage loans are classified as held-for-sale based upon the Company’s intent to sell them in the secondary whole loan market. Interest income on mortgage loans held-for-sale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 Multi-Family and Residential Mortgage Loans Held in Securitization Trusts Multi-family and residential mortgage loans held in consolidated securitization trusts are comprised of multi-family mortgage loans held in the FREMF 2011-K13 Trust and the FREMF 2012-KF01Trust, and residential mortgage loans held in the CSMC 2014-OAK1 Trust, as of December 31, 2017 . Based on a number of factors, the Company determined that it was the primary beneficiary of the VIEs underlying the trusts, met the criteria for consolidation and, accordingly, has consolidated the three trusts, including their assets, liabilities, income and expenses in its financial statements. The Company has elected the fair value option on each of the assets and liabilities held within the trusts. See Note 3 - Fair Value Measurement below for additional detail. As the result of the Company’s determination that it is not the primary beneficiary of JPMMT 2014-OAK4 Trust it does not consolidate this trust.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 Mortgage Servicing Rights and Excess Servicing Rights, at Fair Value Mortgage servicing rights (“MSRs”) are associated with residential mortgage loans that the Company has historically purchased and subsequently sold or securitized. MSRs are held and managed at the Company’s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 Non-Agency RMBS IOs, at Fair Value Non-Agency RMBS IOs that the Company owns are associated with residential mortgage loan securitizations that the Company has previously sponsored, and are reported at fair value as a result of a fair value option election. See Note 3 - Fair Value Measurements for details on fair value measurement. Interest income on IOs is recognized at the contractually agreed rate, and changes in fair value are recognized in the Company’s consolidated statement of operations. Repurchase Agreements 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as collateralized financing transactions and they are carried at their contractual amounts, as specified in the respective agreements. The contractual amounts approximate fair value due to their short-term nature. Residential Loan Warehouse Facilities The Company previously financed the acquisition of certain of its residential mortgage loans through the use of short-term, uncommitted residential loan warehouse facilities, which were structured as repurchase agreements. The Company accounted for outstandings under these facilities as collateralized financing transactions which were carried at their contractual amounts, and approximated fair value due to their short-term nature. Secured Loans In February 2015, the Company’s wholly owned subsidiary, FOI, became a member of the Federal Home Loan Bank of Indianapolis (“FHLBI”). As a member of FHLBI, FOI borrowed funds from FHLBI in the form of secured advances (“FHLB advances”). FHLB advances were treated as secured financing transactions and were carried at their contractual amounts. In connection with FHLB advances, FOI was required to purchase FHLBI stock, which was recorded on the Company’s consolidated balance sheet as an asset. All FHLB stock was redeemed and all FHLB advances were paid during 2016. Multi-Family and Residential Securitized Debt Obligations Multi-family and residential securitized debt obligations represent third-party liabilities of the FREMF 2011-K13 Trust, FREMF 2012-KF01 Trust and CSMC 2014-OAK1 Trust, and excludes liabilities of the trust acquired by the Company that are eliminated on consolidation. The third-party obligations of each trust do not have any recourse to the Company as the consolidator of each trust. Backstop Guarantees The Company, through FOAC and in return for fees, provides seller eligibility and backup guarantee services in respect of residential mortgage loans that are traded through one or more loan exchanges operated by MAXEX LLC (“MAXEX”). See Note 14 and Note 15 for additional information regarding MAXEX. To the extent that a loan seller approved by FOAC fails to honor its obligations to repurchase one or more loans based on an arbitration finding that such seller has breached its representations and warranties, FOAC provides a backstop guarantee of the repurchase obligation. The Company has evaluated its backstop guarantees pursuant to ASC 460, Guarantees, and has determined them to be performance guarantees, for which ASC 460 contains initial recognition and measurement requirements, and related disclosure requirements. FOAC is obligated in two respects: (i) a noncontingent liability, which represents FOAC’s obligation to stand ready to perform under the terms of the guarantee in the event that the specified triggering event(s) occur; and (ii) the contingent liability, which represents FOAC’s obligation to make future payments if those triggering events occur. FOAC recognizes the noncontingent liability at the inception of the guarantee at the fair value, which is the fee received or receivable, and is recorded on the Company’s consolidated balance sheet as a liability in the line item “Deferred income.” The Company amortizes these fees into income on a straight-line basis over five years , based on an assumed constant prepayment rate of 15% for residential mortgage loans and other observable data. The Company’s contingent liability is accounted for pursuant to ASC 450, Contingencies, pursuant to which the contingent liability must be recognized when its payment becomes probable and reasonably estimable. Common Stock At December 31, 2017 , and December 31, 2016 , the Company was authorized to issue up to 450,000,000 shares of common stock, par value $ 0.01 per share, with such designations, voting and other rights and preferences as may be determined from time to time by the Company’s Board of Directors. The Company had 22,143,758 shares of common stock issued and outstanding at December 31, 2017 and 17,539,258 at December 31, 2016 . Stock Repurchase Program On December 15, 2015, the Company’s Board of Directors authorized a stock repurchase program (“Repurchase Program”), to repurchase up to $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As of December 31, 2016, the Company had repurchased 126,856 shares of common stock at a weighted average price of $5.09 . There has been no activity in 2017. As of December 31, 2017, $9.4 million of common stock remained authorized for future repurchases under the Repurchase Program. Preferred Stock At December 31, 2017 , and December 31, 2016 , the Company was authorized to issue up to 50,000,000 share of preferred stock, par value $ 0.01 per share, with such designations, voting and other rights and preferences as may be determined from time to time by the Company’s Board. The Company had 1,610,000 shares of preferred stock issued and outstanding at both December 31, 2017 and December 31, 2016 . Income Taxes The Company has elected to be taxed as a REIT under the Code for U.S. federal income tax purposes, commencing with the Company’s short taxable period ended December 31, 2012. So long as the Company qualifies as a REIT, with the exception of our taxable REIT subsidiaries, the Company generally will not be subject to U.S. federal income taxes on its taxable income to the extent it annually distributes at least 90% of its net taxable income to stockholders and maintains its qualification as a REIT. In addition to the Company’s election to be taxed as a REIT, the Company complies with Sections 856 through 860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As further described in Note 19, the Company declared and paid in the fourth quarter of 2016 a deficiency dividend relating to a determination of an inability to offset certain net gains on hedging transactions in 2013 against net capital losses on the sale of certain mortgage-backed securities. In connection with this declaration, during the first quarter of 2017, the Company paid an amount of $ 2.01 million for interest charges to the IRS. The Company previously provisioned $1.86 million in the third quarter of 2016 in the Company's consolidated balance sheets in the line item "Other accounts payable and accrued expenses"; the remaining balance of $0.15 million was expensed in the first quarter of 2017, which is included in "Other interest expense" in the Company's consolidated statements of operations. The first quarter 2017 payment of $ 2.01 million is included in "cash paid for interest" in the Company's consolidated statements of cash flows. The Tax Cuts and Jobs Act was enacted in December 2017 and is generally effective tax years beginning after 2017. This new legislation has no material adverse effect on the Company's business and contains several potentially favorable provision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 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7 for details of the computation of basic and diluted earnings per share. Stock-Based Compensation The Company is required to recognize compensation costs relating to stock-based payment transactions in the financial statements. The Company accounts for share-based compensation issued to its Manager and non-management directors using the fair value based methodology prescribed by ASC 505, Equity (“ASC 505”), or ASC 718, Share-Based Payment (“ASC 718”), as appropriate. Compensation cost related to restricted common stock issued to the Manager is</t>
  </si>
  <si>
    <t>FAIR VALUE MEASUREMENTS</t>
  </si>
  <si>
    <t>Fair Value Disclosures [Abstract]</t>
  </si>
  <si>
    <t>FAIR VALUE MEASUREMENTS The Company discloses the fair value of its financial instruments according to a fair value hierarchy (Levels 1, 2 and 3, as defined). In accordance with GAAP, the Company is required to provide enhanced disclosures regarding instruments in the Level 3 category (which require significant management judgment), including a separate reconciliation of the beginning and ending balances for each major category of assets and liabilities. Additionally, GAAP permits entities to choose to measure many financial instruments and certain other items at fair value (the “fair value option”), and the election of such choice is irrevocable. Unrealized gains and losses on items for which the fair value option has been elected are irrevocably recognized in earnings at each subsequent reporting date. Available-for-sale Securities The Company currently invests in Agency RMBS, Multi-Family MBS and Non-Agency RMBS. Designation The Company classifies its MBS securities as AFS investments. Although the Company generally intends to hold most of its investment securities until maturity, it may, from time to time, sell any of its investment securities as part of the overall management of its portfolio. All assets classified as AFS, except Non-Agency RMBS IOs, are reported at estimated fair value, with unrealized gains and losses, excluding other than temporary impairments, included in accumulated other comprehensive income, a separate component of shareholders' equity. As the result of a fair value election, unrealized gains and losses on Non-Agency RMBS IOs are recorded in the Company’s consolidated statement of operations. Determination of MBS Fair Value The Company determines the fair values for the Agency RMBS, Multi-Family MBS and Non-Agency RMBS in its portfolio based on obtaining a valuation for each Agency RMBS, Multi-Family MBS and Non-Agency RMBS from third-party pricing services, and may also obtain dealer quotes, as described below. The third-party pricing services use common market pricing methods that may include pricing models that may incorporate such factors as coupons, prepayment speeds, spread to the Treasury curves and interest rate swap curves, duration, periodic and life caps and credit enhancement, as applicable. The dealers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as applicable. The Company obtains pricing data from a primary third-party pricing service for each Agency RMBS, Multi-Family MBS and Non-Agency RMBS.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determines that the pricing data from the primary third-party service is materially inaccurate if it is not materially representative of where a specific security can be traded in the normal course of business. In making such determination, the Company follows a series of steps, including review of collateral marks from margin departments of repurchase agreement counterparties, utilization of bid list, inventory list and extensive unofficial market color, review of other third-party pricing service data and a yield analysis of each Multi-Family MBS and Non-Agency RMBS based on the pricing data from the primary third-party pricing service and the Company’s cash flow assumptions. The Company reviews all pricing of Agency and Non-Agency RMBS and Multi-Family MB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securities if the pricing methods used are consistent with the Level 2 definition. If quoted prices for a security are not reasonably available from the pricing service, but dealer quotes are, the Company classifies the security as a Level 2 security. If neither is available, the Company determines the fair value based on characteristics of the security that are received from the issuer and based on available market information received from dealers and classifies it as a Level 3 security. Mortgage Loans Held-for-Sale Designation The Company classified its residential mortgage loans as held-for-sale (“HFS”) investments. The Company elected the fair value option for residential mortgage loans it acquired and classified as HFS. The fair value option was elected to help mitigate earnings volatility by better matching the asset accounting with any related hedges. The Company’s policy is to record separately interest income on these fair value elected loans. Additionally, upfront costs related to these loans are not deferred or capitalized. Fair value adjustments are reported in unrealized gain (loss) on mortgage loans held-for-sale on the consolidated statements of operations. The fair value option is irrevocable once the loan is acquired. Determination of Mortgage Loan Fair Value The Company determines the fair values of the mortgage loans in its portfolio from third-party pricing services. The third-party pricing services use common market pricing methods which may include pricing models that may incorporate such factors as coupons, prepayment speeds, spread to the Treasury curves and interest rate swap curves, duration, periodic and life caps, as applicable. In addition, the third-party pricing services benchmark their pricing models against observable pricing levels being quoted by a range of market participants active in the purchase and sale of residential mortgage loans. The Company obtains pricing data from a primary third-party pricing service for each mortgage loan.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determines that the pricing data from the primary third-party service is materially inaccurate if it is not materially representative of the price at which a specific loan can be traded in the normal course of business. The Company reviews all pricing of mortgage loan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assets if the pricing methods used are consistent with the Level 2 definition. If quoted prices for a loan are not reasonably available from the pricing service, but alternative quotes are, the Company classifies the loan as a Level 2 asset. If neither is available, the Company determines the fair value based on characteristics of the loan and based on other available market information and classifies it as a Level 3 asset. MSRs and Excess Servicing Rights Designation MSRs are associated with residential mortgage loans that the Company has purchased and subsequently sold or securitized, and are typically acquired directly from loan originators and recognized at the time that loans have been transferred to a third party or a securitization, in each case providing such transfer has met the GAAP criteria for sale. The Company retains the rights to service certain loans that it has sold or securitized, but employs one or more sub-servicers to perform the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The Company has elected the fair value option in respect of MSRs and excess servicing rights. Determination of Fair Value The Company determines the fair value of its MSRs and excess servicing rights from third-party pricing services. The third-party pricing services use common market pricing methods that include market discount rates, prepayment speeds of serviced loans, the market cost of servicing, and observed market pricing for MSR purchase and sale transactions. Changes in the fair value of MSRs occur primarily as a result of the collection and realization of expected cash flows, as well as changes in valuation inputs and assumptions. The Company obtains MSR pricing data from a primary third-party pricing service, and validates its understanding of methodology and assumptions underlying the fair value used. Fair values are estimated based on applying inputs to generate the net present value of estimated net servicing income, and as a consequence of the fact that these discounted cash flow models utilize certain significant unobservable inputs and observable MSR purchase and sale transactions are relatively infrequent, the Company classifies MSRs as a Level 3 asset. See Note 12 for a further presentation on MSRs. Multi-Family Mortgage Loans Held in Securitization Trusts and Multi-Family Securitized Debt Obligations Designation Multi-family mortgage loans held in consolidated securitization trusts are comprised of multi-family mortgage loans held in the FREMF 2011-K13 Trust and the FREMF 2012-KF01 Trust as of December 31, 2017 . Based on a number of factors, the Company determined that it was the primary beneficiary of the VIEs underlying the trusts, met the criteria for consolidation and, accordingly, has consolidated the FREMF 2011-K13 Trust and the FREMF 2012-KF01 Trust, including their assets, liabilities, income and expenses in its financial statements. The Company has elected the fair value option on each of the assets and liabilities held within these trusts. Determination of Fair Value In accordance with ASU 2014-13, the Company has elected the fair value option in respect of the assets and liabilities of the FREMF 2011-K13 Trust and the FREMF 2012-KF01 Trust. The trusts are “static”, that is no reinvestment is permitted and there is very limited active management of the underlying assets. Under the ASU, the Company is required to determine whether the fair value of the financial assets or the fair value of the financial liabilities of each of the trusts is more observable, but in either case, the methodology results in the fair value of the assets of each of the trusts being equal to the fair value of their liabilities. The Company has determined that the fair value of the liabilities of each of the trusts is more observable, since in all cases prices for the liabilities are available from the primary third-party pricing service utilized for Multi-Family MBS, while the individual assets of each of the trusts are inherently incapable of precise measurement given their illiquid nature and the limitations on available information related to these assets. Given that the Company’s methodology for valuing the assets of the trusts is an aggregate value derived from the fair value of the trust liabilities, the Company has determined that the valuation of the trust assets in their entirety should be classified as Level 2 valuations. Residential Mortgage Loans Held in Securitization Trusts and Residential Securitized Debt Obligations Designation Residential mortgage loans held in consolidated securitization trusts are comprised of residential mortgage loans held in the CSMC 2014-OAK1Trust as of December 31, 2017 . Based on a number of factors, the Company determined that it was the primary beneficiary of the VIE underlying the trust, met the criteria for consolidation and, accordingly, has consolidated the CSMC 2014-OAK1 Trust including its assets, liabilities, income and expenses in its financial statements. The Company has elected the fair value option on each of the assets and liabilities held within the trust. As the result of the Company’s determination that it is not the primary beneficiary of JPMMT 2014-OAK4 Trust, Oaks Mortgage Trust Series 2015-1 and 2015-2, it does not consolidate these trusts. Determination of Fair Value In accordance with ASU 2014-13, the Company has elected the fair value option in respect of the assets and liabilities of the CSMC 2014-OAK1Trust. The trust is “static”, that is no reinvestment is permitted and there is very limited active management of the underlying assets. Under the ASU, the Company is required to determine whether the fair value of the financial assets or the fair value of the financial liabilities of the trust is more observable, but in either case, the methodology results in the fair value of the assets of the trust being equal to the fair value of its liabilities. The Company has determined that the fair value of the liabilities of the trust is more observable, since in all cases prices for the liabilities are available from the primary third-party pricing service utilized for Non-Agency RMBS, with the exception of the excess servicing rights, which are available from an alternative third-party pricing service. While the individual assets of the trust, i.e. the underlying residential mortgage loans, are capable of being priced, the Company has determined that the pricing of the liabilities is more easily and readily determined. Given that the Company’s methodology for valuing the assets of the trust is an aggregate value derived from the fair value of the trust’s liabilities, the Company has determined that the valuation of the trust assets in their entirety should be classified as Level 2 valuations. Accounting for Derivative Financial Instruments In accordance with FASB guidance ASC 815 “Derivatives and Hedging”, all derivative financial instruments, whether designated for hedging relationships or not, are recorded at fair value on the consolidated balance sheet as assets or liabilities. The Company obtains valuation information for each derivative financial instrument from the related derivative counterparty. If other available market data indicates that the valuation information from the counterparty is materially inaccurate, or pricing data is unavailable from the counterparty, the Company shall undertake a review of other available valuation information, including third party pricing services and/or dealers, and shall take additional steps to determine fair value. The Company reviews all valuations of derivative financial instruments used to ensure that current market conditions are properly represented. This review includes, but is not limited to, comparisons of similar market transactions or alternative third-party pricing services, dealer quotes and comparisons to a pricing model. Values based on quoted prices for similar instruments in active markets, including exchange-traded instruments, are classified as Level 1 valuations. Values obtained from the derivative counterparty, the third-party pricing service or dealers, as appropriate, for similar instruments are classified as Level 2 valuations if the pricing methods used are consistent with the Level 2 definition. If none of these sources is available, the Company determines the fair value based on characteristics of the instrument and based on available market information received from dealers and classifies it as a Level 3 valuation. At the inception of a derivative contract, the Company determines whether or not the instrument will be part of a qualifying hedge accounting relationship. Due to the volatility of the credit markets and difficulty in effectively matching pricing or cash flows, the Company has elected to treat all current derivative contracts as trading instruments. The changes in fair value of derivatives accounted for as trading instruments are reported in the consolidated statement of operations as unrealized gain (loss) on derivative contracts, net. The Company enters into interest rate derivative contracts for a variety of reasons, including minimizing significant fluctuations in earnings or market values on certain assets or liabilities that may be caused by changes in interest rates. The Company may, at times, enter into various forward contracts, including short securities, Agency to-be-announced securities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the consolidated balance sheet. Other Financial Instruments The carrying value of short term instruments, including cash and cash equivalents, receivables and repurchase agreements whose term is less than twelve months, generally approximates fair value due to the short term nature of the instruments.</t>
  </si>
  <si>
    <t>AVAILABLE-FOR-SALE SECURITIES</t>
  </si>
  <si>
    <t>Investments, Debt and Equity Securities [Abstract]</t>
  </si>
  <si>
    <t>AVAILABLE-FOR-SALE SECURITIES The following table presents the Company’s AFS investment securities by collateral type at fair value as of December 31, 2017 and December 31, 2016 : December 31, 2017 December 31, 2016 Mortgage-backed securities: Agency Federal Home Loan Mortgage Corporation $ 530,640,091 $ 326,958,046 Federal National Mortgage Association 754,443,557 463,232,187 Non-Agency — 7,592,802 Multi-Family 5,742,000 73,146,566 Total mortgage-backed securities $ 1,290,825,648 $ 870,929,601 The following tables present the amortized cost and fair value of the Company’s AFS investment securities by collateral type as of December 31, 2017 and December 31, 2016 : December 31, 2017 Agency Non-Agency Multi-Family Total Face Value $ 1,274,329,317 $ — $ 7,500,000 $ 1,281,829,317 Unamortized premium 23,818,687 — — 23,818,687 Unamortized discount Designated credit reserve and OTTI (2) — — — — Net, unamortized (491,020 ) — (1,713,542 ) (2,204,562 ) Amortized Cost 1,297,656,984 — 5,786,458 1,303,443,442 Gross unrealized gain 751,458 — — 751,458 Gross unrealized (loss) (13,324,794 ) — (44,458 ) (13,369,252 ) Fair Value $ 1,285,083,648 $ — $ 5,742,000 $ 1,290,825,648 December 31, 2016 Agency Non-Agency (1) Multi - Family Total Face Value $ 779,219,115 $ 4,393,771 $ 100,907,815 $ 884,520,701 Unamortized premium 17,748,138 — — 17,748,138 Unamortized discount Designated credit reserve and OTTI (2) — (1,929,833 ) — (1,929,833 ) Net, unamortized (1,311,292 ) (369,887 ) (26,160,083 ) (27,841,262 ) Amortized Cost 795,655,961 2,094,051 74,747,732 872,497,744 Gross unrealized gain 2,663,975 234,647 509,519 3,408,141 Gross unrealized (loss) (8,129,703 ) — (2,110,685 ) (10,240,388 ) Fair Value $ 790,190,233 $ 2,328,698 $ 73,146,566 $ 865,665,497 (1) Non-Agency AFS does not include interest-only securities with a notional amount of $ 509,109,248 , book value of $ 14,712,374 unrealized loss of $ 9,448,271 and a fair value of $ 5,264,104 at December 31, 2016 . (2) Discount designated as Credit Reserve is generally not expected to be accreted into interest income. Amounts disclosed reflect Credit Reserve of $0 and $ 1,929,833 and at December 31, 2017 and December 31, 2016 . At December 31, 2017 , the Company did not intend to sell any of its MBS that were in an unrealized loss position, and it is “more likely than not” that the Company will not be required to sell these MBS before recovery of their amortized cost basis, which may be at their maturity. The Company did not recognize any credit-related OTTI losses through earnings during the year ended December 31, 2017 . As of December 31, 2016 , the Company recognized credit-related gains of $ 0.56 million related to the release of credit reserves on certain legacy Non-Agency RMBS, all of which had been sold for the year then ended. Non-Agency RMBS on which OTTI is recognized have experienced, or are expected to experience, credit-related adverse cash flow changes, or credit impairment. The Company’s estimate of cash flows for its Non-Agency RMBS is based on its review of the underlying mortgage loans securing these RMBS. The Company considers information available about the structure of the securitization, including structural credit enhancement, if any, and the past and expected future performance of underlying mortgage loans, including timing of expected future cash flows, prepayment rates, default rates, loss severities, delinquency rates, percentage of non-performing loans, FICO scores at loan origination, year of origination, loan-to-value ratios, geographic concentrations, as well as Rating Agency reports, general market assessments, and dialogue with market participants. Significant judgment is used in both the Company’s analysis of the expected cash flows for its Non-Agency RMBS and any determination of OTTI that is the result, at least in part, of credit impairment. The following table present the composition of OTTI charges recorded by the Company for the years ended December 31, 2017 , 2016, and 2015: Year Ended December 31, 2017 2016 2015 Cumulative credit loss at beginning of period $ (3,074,728 ) $ (3,636,431 ) — Additions: Initial (increase) in credit reserves — (541,342 ) (745,492 ) Subsequent (increase) in credit reserves — — — Initial additional other-than-temporary credit impairment losses — (183,790 ) (2,890,939 ) Subsequent additional other-than-temporary credit impairment losses — — — Reductions: For securities sold decrease in credit reserves — 1,286,835 — For securities sold decrease in other-than-temporary impairment — — — Cumulative credit (loss) at end of period $ (3,074,728 ) $ (3,074,728 ) (3,636,431 ) The Company did not record any unrealized losses on legacy Non-Agency RMBS during the years ended December 31, 2017 and December 31, 2016, however, the Company did incur unrealized losses of $ 1.8 million during the year ended December 31, 2015. The following table presents the components comprising the carrying value of AFS securities not deemed to be other than temporarily impaired by length of time the securities had an unrealized loss position as of December 31, 2017 , and December 31, 2016 . At December 31, 2017 the Company held 59 AFS securities, of which 49 were in an unrealized loss position for less than twelve consecutive months and five were in an unrealized loss for more than twelve months. All of these securities were either Agency RMBS or Multi-Family MBS. As such, credit-related adverse cash flow changes are not applicable and consequently no OTTI is recognized. At December 31, 2016 , the Company held 46 AFS securities, of which 31 were in an unrealized loss position for less than twelve consecutive months and five were in an unrealized loss position for more than twelve months. Less than 12 months Greater than 12 months Total Estimated Fair Value Gross Unrealized Losses Estimated Fair Value Gross Unrealized Losses Estimated Fair Value Gross Unrealized Losses December 31, 2017 $ 1,084,010,586 $ (11,135,736 ) $ 95,024,791 $ (2,233,516 ) $ 1,179,035,377 $ (13,369,252 ) December 31, 2016 $ 619,414,077 $ (8,129,704 ) $ 45,879,433 $ (2,110,684 ) $ 665,293,510 $ (10,240,388 ) To the extent the Company determines there are likely to be decreases in cash flows expected to be collected, and as a result of non-credit impairment, such changes are generally recognized prospectively through adjustment of the security’s yield over its remaining life. The following table presents a summary of the Company’s net realized gain (loss) from the sale of AFS securities, inclusive of securities previously booked as linked, for the years ended December 2017 , December 2016 , and December 2015 . December 31, 2017 December 31, 2016 December 31, 2015 AFS securities sold, at cost $ 509,084,520 $ 268,849,640 $ 267,741,325 AFS principal payments, at cost — 98,166,335 70,836,624 Proceeds from AFS securities sold 495,030,356 263,143,871 267,567,905 Proceeds from AFS principal payments — 96,655,967 70,476,212 Net realized gain (loss) on sale of AFS securities $ (14,054,164 ) $ (7,216,137 ) $ (533,832 ) The following tables present the fair value of AFS investment securities by rate type as of December 31, 2017 and December 31, 2016 : December 31, 2017 Agency Non-Agency Multi-Family Total Adjustable rate $ 1,284,237,670 $ — $ — $ 1,284,237,670 Fixed rate 845,978 — 5,742,000 6,587,978 Total $ 1,285,083,648 $ — $ 5,742,000 $ 1,290,825,648 December 31, 2016 Agency Non-Agency Multi- Family Total Adjustable rate $ 788,727,476 $ 7,592,802 $ — $ 796,320,278 Fixed rate 1,462,757 — 73,146,566 74,609,323 Total $ 790,190,233 $ 7,592,802 $ 73,146,566 $ 870,929,601 The following tables present the fair value of AFS investment securities by maturity date as December 31, 2017 and December 31, 2016 : December 31, 2017 December 31, 2016 Less than one year $ — $ — Greater than one year and less than five years 1,187,909,353 399,872,894 Greater than or equal to five years 102,916,295 471,056,707 Total $ 1,290,825,648 $ 870,929,601 As described in Note 2, when the Company purchases a credit-sensitive AFS security at a significant discount to its face value, the Company generally does not amortize into income a significant portion of this discount that the Company is entitled to earn because it does not expect to collect it due to the inherent credit risk of the security. The Company may also record an OTTI for a portion of its investment in the security to the extent the Company believes that the amortized cost will exceed the present value of expected future cash flows. The amount of principal that the Company does not amortize into income is designated as an off balance sheet credit reserve on the security, with unamortized net discounts or premiums amortized into income over time to the extent realizable. Actual maturities of AFS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 The following tables present the changes for the year ended December 31, 2017 and the year ended December 31, 2016 of the unamortized net discount and designated credit reserves on the Company’s MBS. December 31, 2017 Designated credit reserve Unamortized net discount Total Beginning Balance as of January 1, 2017 $ (1,929,833 ) $ (27,841,262 ) $ (29,771,095 ) Acquisitions — — — Dispositions 1,929,833 22,685,756 24,615,589 Accretion of net discount — 2,950,944 2,950,944 Realized gain on paydowns — — — Realized credit losses — — — Addition to credit reserves — — — Release of credit reserves — — — Ending Balance at December 31, 2017 $ — $ (2,204,562 ) $ (2,204,562 ) December 31, 2016 Designated credit reserve Unamortized net discount Total Beginning Balance as of January 1, 2016 $ (8,891,565 ) $ (57,280,275 ) $ (66,171,840 ) Acquisitions — — — Dispositions 4,893,913 21,637,637 26,531,550 Accretion of net discount — 6,703,365 6,703,365 Realized gain on paydowns — 325,709 325,709 Realized credit losses 3,023,911 (183,790 ) 2,840,121 Addition to credit reserves (1,021,433 ) 1,021,433 — Release of credit reserves 65,341 (65,341 ) — Ending Balance at December 31, 2016 $ (1,929,833 ) $ (27,841,262 ) $ (29,771,095 ) Gains and losses from the sale of AFS securities are recorded within realized gain (loss) on sale of investments, net in the Company's consolidated statements of operations. Unrealized gains and losses on the Company’s AFS securities except Non-Agency RMBS IOs are recorded as unrealized gain (loss) on available-for-sale securities, net in the Company's consolidated statement of comprehensive income (loss). For the years ended December 31, 2017 , December 31, 2016 and December 31, 2015 the Company had unrealized gains (losses) on AFS securities of ($ 5,785,854 ), ( 6,436,169 ) and ($ 7,604,122 ), respectively. The following tables present components of interest income on the Company’s AFS securities for the years December 31, 2017 , December 31, 2016 , December 31, 2015 : Year Ended December 31, 2017 Coupon Net (premium Interest Agency $ 28,003,938 $ (654,970 ) $ 27,348,968 Non-Agency 42,254 9,946 52,200 Multi-Family — 2,120,725 2,120,725 Total $ 28,046,192 $ 1,475,701 $ 29,521,893 Year Ended December 31, 2016 Coupon interest Net (premium amortization)/ discount accretion Interest income Agency $ 13,138,828 $ 341,020 $ 13,479,848 Non-Agency 2,579,344 1,343,594 3,922,938 Multi-Family 1,006,106 5,066,873 6,072,979 Total $ 16,724,278 $ 6,751,487 $ 23,475,765 Year Ended December 31, 2015 Coupon interest Net (premium amortization)/ discount accretion Interest income Agency $ 7,286,166 $ 241,550 $ 7,527,716 Non-Agency 2,357,814 7,653,839 10,011,653 Multi-Family 1,443,326 5,315,461 6,758,787 Total $ 11,087,306 $ 13,210,850 $ 24,298,156</t>
  </si>
  <si>
    <t>MORTGAGE LOANS HELD-FOR-SALE, at FAIR VALUE</t>
  </si>
  <si>
    <t>Mortgage loans held-for-sale Disclosure [Abstract]</t>
  </si>
  <si>
    <t>MORTGAGE LOANS HELD-FOR-SALE, at FAIR VALUE Mortgage loans held-for-sale consists of residential mortgage loans carried at fair value as a result of the fair value option. The following table presents the carrying value of the Company’s mortgage loans held-for-sale as of December 31, 2017 and December 31, 2016 : December 31, 2017 December 31, 2016 Unpaid principal balance $ — $ 2,867,263 Fair value adjustment — (17,727 ) Carrying value $ — $ 2,849,536 The geographic concentrations of credit risk exceeding 5% of the total loan balances related to the mortgage loans held-for-sale as of December 31, 2017 and December 31, 2016 are as follows: December 31, 2017 December 31, 2016 Texas — 56.0 % Kentucky — 24.4 % North Carolina — 19.6 %</t>
  </si>
  <si>
    <t>THE FREMF TRUSTS</t>
  </si>
  <si>
    <t>THE FREMF TRUSTS The Company has elected the fair value option on the assets and liabilities of the FREMF 2011-K13 Trust and the FREMF 2012-KF01 Trust, which requires that changes in valuations of the trusts be reflected in the Company’s statements of operations. The Company’s net investment in the trusts is limited to the Multi-Family MBS comprised of first loss PO securities and IO securities acquired by the Company in 2014 with an aggregate net carrying value of $ 21,695,098 at December 31, 2017 and $ 18,342,040 at December 31, 2016 . The consolidated balance sheets of the FREMF trusts at December 31, 2017 and December 31, 2016 are set out below: Balance Sheets December 31, 2017 December 31, 2016 Assets Multi-family mortgage loans held in securitization trusts $ 1,130,874,274 $ 1,222,905,433 Receivables 4,377,606 4,617,642 Total assets $ 1,135,251,880 $ 1,227,523,075 Liabilities and Equity Multi-family securitized debt obligations $ 1,109,204,743 $ 1,204,583,678 Payables 4,352,039 4,597,357 $ 1,113,556,782 $ 1,209,181,035 Equity 21,695,098 18,342,040 Total liabilities and equity $ 1,135,251,880 $ 1,227,523,075 The multi-family mortgage loans held in securitization trusts had an unpaid principal balance of $ 1,078,622,737 at December 31, 2017 and $ 1,147,753,367 at December 31, 2016 . The multi-family securitized debt obligations had an unpaid principal balance of $ 1,078,622,737 at December 31, 2017 and $ 1,147,753,367 at December 31, 2016 . The consolidated statements of operations of the FREMF trusts for the years ended December 31, 2017 , December 31, 2016 and December 31, 2015 are set out below: Statements of Operations December 31, 2017 December 31, 2016 December 31, 2015 Interest income $ 54,271,017 $ 58,587,780 $ 68,016,595 Interest expense 51,440,694 54,940,386 62,157,176 Net interest income $ 2,830,323 $ 3,647,394 $ 5,859,419 General and administrative fees (2,551,296 ) (2,711,189 ) (3,249,208 ) Unrealized gain (loss) on multi-family loans held in securitization trusts 3,353,365 (5,219,530 ) 6,097,000 Net income (loss) $ 3,632,392 $ (4,283,325 ) $ 8,707,211 The geographic concentrations of credit risk exceeding 5% of the total loan balances related to the FREMF trusts as of December 31, 2017 and December 31, 2016 are as follows: December 31, 2017 December 31, 2016 New York 16.5 % Texas 17.9 % Texas 14.2 % New York 15.7 % Washington 8.7 % Washington 8.4 % Colorado 7.8 % Colorado 7.5 % Georgia 5.7 % Georgia 5.5 %</t>
  </si>
  <si>
    <t>RESIDENTIAL MORTGAGE LOAN SECURITIZATION TRUSTS</t>
  </si>
  <si>
    <t>Balance Sheets</t>
  </si>
  <si>
    <t>Residential mortgage loans</t>
  </si>
  <si>
    <t>RESIDENTIAL MORTGAGE LOAN SECURITIZATION TRUSTS The Company has elected the fair value option on the assets and liabilities of the CSMC 2014-OAK1 Trust, which requires that changes in valuations of the trust be reflected in the Company’s statements of operations. The Company’s net investment in the trust is limited to the Non-Agency RMBS comprised of subordinated and first loss securities, IO securities and excess servicing rights acquired by the Company in 2014 with an aggregate net carrying value of $ 5,413,720 at December 31, 2017 and $ 6,374,821 at December 31, 2016 . The Company previously consolidated the assets and liabilities of the JPMMT 2014-OAK4 Trust, but based on the sale of subordinated and first loss securities during the second quarter of 2016, has determined that it is no longer the primary beneficiary of the trust, and accordingly no longer consolidates the assets and liabilities of this trust. The consolidated balance sheets of the residential mortgage loan securitization trusts at December 31, 2017 and December 31, 2016 are set out below: Balance Sheets December 31, 2017 December 31, 2016 Assets Residential mortgage loans held in securitization trusts $ 119,756,455 $ 141,126,720 Receivables 396,000 471,146 Total assets $ 120,152,455 $ 141,597,866 Liabilities and Equity Residential securitized debt obligations $ 114,418,318 $ 134,846,348 Payables 320,417 376,697 $ 114,738,735 $ 135,223,045 Equity 5,413,720 6,374,821 Total liabilities and equity $ 120,152,455 $ 141,597,866 The residential mortgage loans held in securitization trusts had an unpaid principal balance of $ 118,884,113 at December 31, 2017 and $ 140,690,705 at December 31, 2016 . The residential mortgage loan securitized debt obligations had an unpaid principal balance of $ 118,884,113 at December 31, 2017 and $ 140,690,705 at December 31, 2016 . As of March 31, 2016, the most recent quarterly reporting date prior to deconsolidation of the JPMMT 2014-OAK4 Trust, the residential mortgage loans held in the trust and the residential securitized debt obligations issued by the trust both had an unpaid principal balance of $ 202,911,543 . The consolidated statements of operations of the residential mortgage loan securitization trusts for the years ended December 31, 2017 , December 31, 2016 and December 31, 2015 are set out below: Statements of Operations December 31, 2017 December 31, 2016 December 31, 2015 Interest income $ 5,103,853 $ 10,585,191 $ 19,986,204 Interest expense 4,059,894 8,117,402 13,156,912 Net interest income $ 1,043,959 $ 2,467,789 $ 6,829,292 General and administrative fees (44,976 ) (266,957 ) (635,547 ) Unrealized gain (loss) on residential mortgage loans held in securitization trusts (961,100 ) 404,720 (8,153,474 ) Net income (loss) $ 37,883 $ 2,605,552 $ (1,959,729 ) The geographic concentrations of credit risk exceeding 5% of the total loan balances related to the residential mortgage loan securitization trusts as at December 31, 2017 and December 31, 2016 are as follows: December 31, 2017 December 31, 2016 California 37.0 % 37.6 % Washington 15.3 % 15.4 % Massachusetts 8.1 % 8.4 % Florida 6.4 % 5.7 %</t>
  </si>
  <si>
    <t>USE OF SPECIAL PURPOSE ENTITIES AND VARIABLE INTEREST ENTITIES</t>
  </si>
  <si>
    <t>USE OF SPECIAL PURPOSE ENTITIES AND VARIABLE INTEREST ENTITIES A Special Purpose Entity (“SPE”) is an entity designed to fulfill a specific limited purpose of the company that organized it, and a SPE is frequently used for the purpose of securitizing, or re-securitizing, financial assets. SPEs are typically structured as pass through entities that receive principal and interest on the underlying collateral and distribute those payments to certificate holders. As a consequence of their purpose and design, SPEs are typically VIEs. As further discussed in Notes 2, 6 and 7, the Company has evaluated its investments in Multi-Family MBS and Non-Agency RMBS and has determined that they are VIEs. The Company has then undertaken an analysis of whether it is the primary beneficiary of any of these VIEs, and has determined that it is the primary beneficiary of the FREMF 2011-K13 Trust, FREMF 2012-KF01 Trust and CSMC 2014-OAK1 Trust. Accordingly, the Company consolidated the assets, liabilities, income and expenses of these trusts in its financial statements as of and for the periods ending December 31, 2017 , December 31, 2016 and December 31, 2015 . However, the assets of each of the trusts are restricted, and can only be used to fulfill the obligations of the respective trusts. Additionally, the obligations of each of the trusts do not have any recourse to the Company as the consolidator of the trusts. The Company has elected the fair value option in respect of the assets and liabilities of the trusts. For the Company’s remaining Multi-Family and Non-Agency MBS investments that are VIEs, the Company has determined that it is not the primary beneficiary, and accordingly these investments are accounted for as further described in Notes 2, 6 and 7. As further described in Note 2, GAAP also requires the Company to consider whether securitizations the Company sponsors and other transfers of financial assets should be treated as sales or financings. During the year ended December 31, 2015 , the Company transferred residential mortgage loans to Oaks Mortgage Trust Series 2015-1 and Oaks Mortgage Trust 2015-2, and accounted for these transfers as sales for financial reporting purposes, in accordance with ASC 860. The Company also determined that it was not the primary beneficiary of these VIEs because it lacked the power to direct the activities that will have the most significant economic impact on the entities. The Company no longer has an exposure to loss from these VIEs as they were sold during the first quarter of 2017.</t>
  </si>
  <si>
    <t>RESTRICTED CASH AND DUE TO BROKER</t>
  </si>
  <si>
    <t>Cash and Cash Equivalents [Abstract]</t>
  </si>
  <si>
    <t>RESTRICTED CASH AND DUE TO BROKER As of December 31, 2017 , the Company is required to maintain certain cash balances with counterparties for broker activity and collateral for the Company's repurchase agreements in non-interest bearing accounts. The following table presents the Company's restricted cash balances as of December 31, 2017 and December 31, 2016 : December 31, 2017 December 31, 2016 Restricted cash balance held by: Broker counterparties for derivatives trading $ (1,123,463 ) $ (4,244,678 ) Repurchase counterparties as restricted collateral 11,275,263 10,355,222 Total $ 10,151,800 $ 6,110,544</t>
  </si>
  <si>
    <t>BORROWINGS</t>
  </si>
  <si>
    <t>Debt Disclosure [Abstract]</t>
  </si>
  <si>
    <t>BORROWINGS Repurchase Agreements The Company has entered into repurchase agreements at December 31, 2017 to finance its portfolio of investments. The repurchase agreements bear interest at a contractually agreed rate. The repurchase obligations mature and typically reinvest every 30 days to one year and have a weighted average aggregate interest rate of 1.56% at December 31, 2017 . Repurchase agreements are accounted for as secured borrowings since the Company maintains effective control of the financed assets. The following table summarizes certain characteristics of the Company’s repurchase agreements at December 31, 2017 and December 31, 2016 : December 31, 2017 December 31, 2016 Amount outstanding Weighted average interest rate Market value of collateral held Amount outstanding Weighted average interest rate Market value of collateral held Agency $ 1,228,349,000 1.55 % $ 1,285,083,649 $ 755,221,000 0.97 % $ 790,190,232 Non-Agency 2,555,000 3.38 % 4,399,779 7,313,000 2.39 % 12,784,707 Multi-Family 3,618,000 3.16 % 5,742,000 42,277,000 2.52 % 73,146,566 Total $ 1,234,522,000 1.56 % $ 1,295,225,428 $ 804,811,000 1.07 % $ 876,121,505 At December 31, 2017 and December 31, 2016 , the repurchase agreements had the following remaining maturities: December 31, 2017 December 31, 2016 &lt; or equal to 30 days $ 1,175,407,000 $ 737,823,000 31 to 60 days 56,560,000 19,897,000 61 to 90 days 2,555,000 47,091,000 Total $ 1,234,522,000 $ 804,811,000 Under the repurchase agreements, the respective lender retains the right to mark the underlying collateral to fair value. A reduction in the value of pledged assets would require the Company to provide additional collateral or fund margin calls. In addition, the repurchase agreements are subject to certain financial covenants, the most restrictive of these covenants requires that, on the last day of any fiscal quarter, our total stockholders’ equity shall not be less than the greater of (1) $75,000,000 or (2) 50% of the highest stockholders’ equity on the last day of the preceding eight fiscal quarters. The Company was in compliance with these covenants as of December 31, 2017 and December 31, 2016 . The following tables summarize certain characteristics of the Company’s repurchase agreements at December 31, 2017 and December 31, 2016 : December 31, 2017 Repurchase Agreement Counterparties Amount Outstanding Percent of total amount outstanding Weighted average days to maturity Market Value of collateral held North America $ 939,438,000 76.10 % 13 $ 985,672,703 Asia (1) 292,529,000 23.70 % 14 305,152,946 Europe (1) 2,555,000 0.20 % 78 4,399,779 Total $ 1,234,522,000 100.00 % 13 $ 1,295,225,428 (1) Counterparties domiciled in Europe and Asia, or their U.S. subsidiaries. December 31, 2016 Repurchase Agreement Counterparties Amount Percent of total Weighted average Market Value Wells Fargo Securities $ 33,666,000 4.18 % 8 57,627,433 Other North America 703,788,000 87.46 % 16 742,690,286 Asia (1) 62,733,000 7.79 % 14 66,198,478 Europe (1) 4,624,000 0.57 % 44 9,605,308 Total $ 804,811,000 100.00 % 16 $ 876,121,505 (1) Counterparties domiciled in Europe and Asia, or their U.S. subsidiaries.</t>
  </si>
  <si>
    <t>DERIVATIVE INSTRUMENTS HEDGING AND NON-HEDGING ACTIVITIES</t>
  </si>
  <si>
    <t>Derivative Instrument Detail [Abstract]</t>
  </si>
  <si>
    <t xml:space="preserve">DERIVATIVE INSTRUMENTS HEDGING AND NON-HEDGING ACTIVITIES The Company enters into a variety of derivative instruments in connection with its risk management activities. The Company's primary objective for executing these derivatives and non-derivative instruments is to mitigate the Company's economic exposure to future events that are outside its control. The Company's derivative financial instruments are utilized principally to manage market risk and cash flow volatility associated with interest rate risk (including associated prepayment risk) related to certain assets and liabilities. As part of its risk management activities, the Company may, at times, enter into various forward contracts, including short securities, Agency to-be-announced securities, or TBAs, options, futures, swaps, swaptions and caps. In executing on the Company's current risk management strategy, the Company has entered into interest rate swaps, swaption agreements, TBA’s and futures contracts. Amounts receivable and payable under interest rate swap agreements are accounted for as unrealized gain (loss) on derivative contracts, net in the consolidated statement of operations. Premiums on swaptions are amortized on a straight line basis between trade date and expiration date and are recognized in the consolidated statement of operations as a realized loss on derivative contracts. The following summarizes the Company's significant asset and liability derivatives, the risk exposure for these derivatives and the Company's risk management activities used to mitigate certain of these risks. While the Company uses 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The following tables present the gross fair value and notional amounts of the Company’s derivative financial instruments as of December 31, 2017 and December 31, 2016 . December 31, 2017 Derivative Assets Derivative Liabilities Contracts Fair value Notional Contracts Fair value Notional Eurodollar Futures 14,355 5,349,613 14,355,000,000 — — — Total 14,355 $ 5,349,613 14,355,000,000 — $ — — December 31, 2016 Derivative Assets Derivative Liabilities Contracts Fair value Notional Contracts Fair value Notional Eurodollar Futures 10,501 8,053,813 10,501,000,000 — — — Total 10,501 $ 8,053,813 10,501,000,000 — $ — — Offsetting of Financial Assets and Liabilities The Company’s repurchase agreements are governed by underlying agreements that provide for a right of setoff in the event of default of either counterparty to the agreement. The Company also has in place with its counterparties ISDA Master Agreements (“Master Agreements”) for its derivative contracts. In accordance with the Master Agreements with each counterparty, if on any date amounts would otherwise be payable in the same currency and in respect of the same transaction by each party to the other, then, on such date, each party’s obligation to make payment of any such amount will be automatically satisfied and discharged and, if the aggregate amount that would otherwise have been payable by one party exceeds the aggregate amount that would otherwise have been payable by the other party, is replaced by an obligation upon the party by whom the larger aggregate amount would have been payable to pay to the other party the excess of the larger aggregate amount over the smaller aggregate amount. The Company has pledged financial collateral as restricted cash to its counterparties for its derivative contracts and repurchase agreements. See Note 2 for specific details on the terms of restricted cash with counterparties and Note 9 for the amounts of restricted cash outstanding. Under GAAP, if the Company has a valid right of setoff, it may offset the related asset and liability and report the net amount. The Company presents repurchase agreements subject to Master Agreements or similar agreements on a gross basis, and derivative assets and liabilities subject to such arrangements on a net basis, based on derivative type and counterparty, in its consolidated balance sheets. Separately, the company presents cash collateral subject to such arrangements on a net basis, based on counterparty, in its c onsolidated balance sheets. However, the Company does not offset financial assets and liabilities with the associated cash collateral on its consolidated balance sheets. The below tables provide a reconciliation of these assets and liabilities that are subject to Master Agreements or similar agreements and can be potentially offset on the Company’s consolidated balance sheets as of December 31, 2017 and December 31, 2016 : December 31, 2017 Gross amounts not offset in the Balance Sheet Description Gross amounts of recognized assets Gross amounts offset in the Balance Sheet Net amounts of assets presented in the Balance Sheet Financial instruments Cash collateral (Received)/ Pledged Net amount Futures $ 5,349,613 $ — $ 5,349,613 $ — $ — $ 5,349,613 Total $ 5,349,613 $ — $ 5,349,613 $ — $ — $ 5,349,613 December 31, 2016 Gross amounts not offset in the Balance Sheet Description Gross amounts Gross amounts Net amounts Financial Cash collateral Net Futures $ 8,053,813 $ — $ 8,053,813 $ — $ — $ 8,053,813 Total $ 8,053,813 $ — $ 8,053,813 $ — $ — $ 8,053,813 December 31, 2017 Gross amounts not offset in the Balance Sheet Description Gross amounts of recognized liabilities Gross amounts offset in the Balance Sheet Net amounts of liabilities presented in the Balance Sheet Financial instruments Cash collateral (Received)/ Pledged Net amount Repurchase agreements $ (1,234,522,000 ) $ — $ (1,234,522,000 ) $ — $ — $ (1,234,522,000 ) Total $ (1,234,522,000 ) $ — $ (1,234,522,000 ) $ — $ — $ (1,234,522,000 ) December 31, 2016 Gross amounts not offset in the Balance Sheet Description Gross amounts Gross amounts Net amounts Financial Cash collateral Net Repurchase agreements $ (804,811,000 ) $ — $ (804,811,000 ) $ — $ — $ (804,811,000 ) Total $ (804,811,000 ) $ — $ (804,811,000 ) $ — $ — $ (804,811,000 ) Income Statement Presentation The Company has not applied hedge accounting to its current derivative portfolio held to mitigate the interest rate risk associated with its debt portfolio. As a result, the Company is subject to volatility in its earnings due to movement in the unrealized gains and losses associated with its futures, interest rate swaps, swaptions and any other derivative instruments. The following table summarizes the underlying hedged risks and the amount of gains and losses on derivative instruments reported net in the consolidated statement of operations as realized gain (loss) on derivative contracts, net and unrealized gain (loss) on derivative contracts, net for the years ended December 31, 2017 , December 31, 2016 , and December 31, 2015 : Year Ended December 31, 2017 Primary underlying risk Amount of realized gain (loss) Amount of unrealized appreciation (depreciation) Total Interest rate: Futures 2,219,719 (2,704,413 ) (484,694 ) Total $ 2,219,719 $ (2,704,413 ) $ (484,694 ) Year Ended December 31, 2016 Primary underlying risk Amount of realized Amount of unrealized Total Interest rate: Futures (3,089,001 ) 5,495,463 2,406,462 Total $ (3,089,001 ) $ 5,495,463 $ 2,406,462 Year Ended December 31, 2015 Primary underlying risk Amount of realized Amount of unrealized Total Interest rate: Interest rate swaps (1) $ (7,047,875 ) $ 1,755,108 $ (5,292,767 ) Swaptions (84,000 ) 62,450 (21,550 ) Futures (4,892,855 ) 3,092,300 (1,800,555 ) Total $ (12,024,730 ) $ 4,909,858 $ (7,114,872 ) (1) In the year ended December 31, 2015 , net swap interest expense totaled $ 2,216,417 comprised of $ 2,719,563 in interest expense paid (included in realized gain (loss)) and $ 503,146 in accrued interest income (included in unrealized gain (loss)). </t>
  </si>
  <si>
    <t>MSRs</t>
  </si>
  <si>
    <t>Mortgage Servicing Rights MSR Disclosure [Abstract]</t>
  </si>
  <si>
    <t>MSRs As of December 31, 2017 , the Company retained the servicing rights associated with an aggregate principal balance of $ 338,167,569 of residential mortgage loans that the Company had previously transferred to three residential mortgage loan securitization trusts. The Company’s MSRs are held and managed at the Company’s TRS, and the Company employs one or more licensed sub-servicers to perform the related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As a result of the Company’s determination that it is not the primary beneficiary of OAKS Mortgage Trust 2015-1 and OAKS Mortgage Trust 2015-2, it does not consolidate these trusts, and as a consequence, MSRs associated with these trusts are recorded on the Company’s consolidated balance sheet at December 31, 2017 . In addition, the Company previously consolidated the assets and liabilities of the JPMMT 2014-OAK4 Trust, but based on the sale of subordinated and first loss securities during the second quarter of 2016, determined that it is no longer the primary beneficiary of the trust, and accordingly no longer consolidates its assets and liabilities. As a consequence, MSRs associated with this trust are now recorded on the Company’s consolidated balance sheet at December 31, 2017 . The following table presents the Company’s MSR activity as of the years ended December 31, 2017 and December 31, 2016 : December 31, 2017 December 31, 2016 Balance at beginning of year $ 3,440,809 $ 4,268,673 MSRs retained from sales to securitizations 10,910 — MSRs related to deconsolidation of securitization trust — 364,163 Changes in fair value due to: Changes in valuation inputs or assumptions used in valuation model 39,688 (102,855 ) Other changes to fair value (1) (527,546 ) (1,089,172 ) Balance at end of period $ 2,963,861 $ 3,440,809 Loans associated with MSRs (2) $ 338,167,569 $ 397,925,409 MSR values as percent of loans (3) 0.88 % 0.86 % (1) Amounts represent changes due to realization of expected cash flows (2) Amounts represent the principal balance of loans associated with MSRs outstanding at December 31, 2017 and December 31, 2016 , respectively (3) Amounts represent the carrying value of MSRs at December 31, 2017 and December 31, 2016 , respectively divided by the outstanding balance of the loans associated with these MSRs The following table presents the components of servicing income recorded on the Company’s statements of operations for the years ended December 31, 2017 , December 31, 2016 and December 31, 2015 : Year Ended December 31, 2017 Year Ended December 31, 2016 Year Ended December 31, 2015 Servicing income, net $ 922,094 $ 932,425 $ 211,878 Income from MSRs, net $ 922,094 $ 932,425 $ 211,878</t>
  </si>
  <si>
    <t>FINANCIAL INSTRUMENTS</t>
  </si>
  <si>
    <t>FINANCIAL INSTRUMENTS GAAP defines fair value and provides a consistent framework for measuring fair value under GAAP. ASC 820 “Fair Value Measurement” expands fair value financial statement disclosure requirements. ASC 820 does not require any new fair value measurements and only applies to accounting pronouncements that already require or permit fair value measures, except for standards that relate to share-based payments. Valuation techniques are based on observable and unobservable inputs. Observable inputs reflect readily obtainable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summarize the valuation of the Company’s assets and liabilities at fair value within the fair value hierarchy levels as of December 31, 2017 and December 31, 2016 : December 31, 2017 Quoted prices in active markets for identical assets Level 1 Significant other observable inputs Level 2 Unobservable inputs Level 3 Balance as of December 31, Assets: Residential mortgage-backed securities (a) $ — $ 1,290,825,648 $ — $ 1,290,825,648 Residential mortgage loans — — — — Multi-Family mortgage loans held in securitization trusts — 1,130,874,274 — 1,130,874,274 Residential mortgage loans held in securitization trusts — 119,756,455 — 119,756,455 Mortgage servicing rights — — 2,963,861 2,963,861 Futures 5,349,613 — — 5,349,613 Total $ 5,349,613 $ 2,541,456,377 $ 2,963,861 $ 2,549,769,851 Liabilities: Multi-family securitized debt obligations $ — $ (1,109,204,743 ) $ — $ (1,109,204,743 ) Residential securitized debt obligations — (114,418,318 ) — (114,418,318 ) Total $ — $ (1,223,623,061 ) $ — $ (1,223,623,061 ) December 31, 2016 Quoted prices in active markets for identical assets Level 1 Significant other observable inputs Level 2 Unobservable inputs Level 3 Balance as of December 31, Assets: Residential mortgage-backed securities (a) $ — $ 870,929,601 $ — $ 870,929,601 Residential mortgage loans — 2,849,536 — 2,849,536 Multi-Family mortgage loans held in securitization trusts — 1,222,905,433 — 1,222,905,433 Residential mortgage loans held in securitization trusts — 141,126,720 — 141,126,720 Mortgage servicing rights — — 3,440,809 3,440,809 Futures 8,053,813 — — 8,053,813 Total $ 8,053,813 $ 2,237,811,290 $ 3,440,809 $ 2,249,305,912 Liabilities: Multi-family securitized debt obligations $ — $ (1,204,583,678 ) $ — $ (1,204,583,678 ) Residential securitized debt obligations — (134,846,348 ) — (134,846,348 ) Total $ — $ (1,339,430,026 ) $ — $ (1,339,430,026 ) (a) For more detail about the fair value of the Company’s MBS, see Note 3 and Note 4. During the years ended December 31, 2017 and December 31, 2016 , the Company did not have any transfers between any of the levels of the fair value hierarchy. Transfers between levels are deemed to take place on the last day of the reporting period in which the transfer takes place. As of December 31, 2017 and December 31, 2016 , the Company had $ 2,963,861 and $ 3,440,809 , respectively, in Level 3 assets. The Company’s Level 3 assets are comprised of MSRs. Accordingly, for more detail about Level 3 assets, also see Note 12. The following table provides quantitative information about the significant unobservable inputs used in the fair value measurement of the Company’s MSRs classified as Level 3 fair value assets at December 31, 2017 and December 31, 2016 : As of December 31, 2017 Valuation Technique Unobservable Input Range Weighted Average Discounted cash flow Constant prepayment rate 8.0 - 25.4% 12.8 % Discount rate 12.0 % 12.0 % As of December 31, 2016 Valuation Technique Unobservable Input Range Weighted Average Discounted cash flow Constant prepayment rate 8.0 - 26.5% 13.7 % Discount rate 12.0 % 12.0 %</t>
  </si>
  <si>
    <t>RELATED PARTY TRANSACTIONS</t>
  </si>
  <si>
    <t>Related Party Transactions [Abstract]</t>
  </si>
  <si>
    <t>RELATED PARTY TRANSACTIONS Management Fee The Company is externally managed and advised by the Manager. Pursuant to the terms of the management agreement in effect for the year ended December 31, 2017, the Company paid the Manager a management fee equal to 1.5% per annum, calculated and payable monthly in arrears. For purposes of calculating the management fee, the Company’s stockholders’ equity mean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ys for repurchases of the Company’s common stock since inception, and excluding any unrealized gains, losses or other items that do not affect realized net income (regardless of whether such items are included in other comprehensive income or loss, or in net income). This amount is adjusted to exclude one-time events pursuant to changes in GAAP and certain non-cash items after discussions between the Manager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tockholders’ equity for the purposes of calculating the management fee could be greater than the amount of stockholders’ equity shown on the financial statements. The initial term of the management agreement expired on May 16, 2014 , but there have continued to be automatic, one -year renewals at the end of the initial term and each year thereafter. On January 18, 2018 the management agreement in effect for the year ended December 31, 2017 was terminated, and a new agreement with Hunt Investment Management, LLC became effective. Pursuant to the terms of the new management contract, we are required to pay our Manager an annual base management fee of 1.50% of Stockholders' Equity (as defined in the management agreement), payable quarterly ( 0.375% per quarter) in arrears. The definition of stockholders' equity in the new management agreement is materially unchanged from the definition in our prior management agreement. Additionally, starting in the first full calendar quarter following January 18, 2019, we are also required to pay our Manager a quarterly incentive fee equal to 20% of the excess of Core Earnings (as defined in the management agreement) over a hurdle rate of 8% per annum. On June 7, 2017, the Company's prior Manager agreed to waive a portion equal to 0.75% of its 1.50% management fee on the net proceeds of the June 16, 2017 common stock offering, beginning with the payment due for the month of June 2017. The net amount of management fee waived through the period ended December 31, 2017 is $79,415 . For the year ended December 31, 2017 , the Company incurred management fees of $ 2,215,050 (2016: $ 2,472,353 ; 2015: $ 2,774,432 ), included in Management Fee in the consolidated statement of operations, of which $ 182,000 (2016: $ 400,000 ) was accrued but had not been paid, included in fees and expenses payable to Manager in the consolidated balance sheets. Expense Reimbursement Pursuant to the management agreement, the Company is required to reimburse the Manager for operating expenses related to the Company incurred by the Manager, including accounting services,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On August 7, 2017, we received a commitment letter ("the Commitment Letter") from Oak Circle. The Commitment Letter provided that in furtherance of dialogues between our Board of Directors and Oak Circle to seek additional economies in the expenses for which Oak Circle may seek reimbursement from us pursuant to our Management Agreement, pursuant to the Commitment Letter Oak Circle represents, covenants and commits to us in respect of the 12-month period commencing October 1, 2017, Oak Circle will not seek reimbursement for, and we shall not be obligated to reimburse Oak Circle, for any non-investment management professional compensation-related expenses pursuant to Section 8(a) of the Management Agreement in excess of $2,000,000 unless otherwise agreed upon by our Board of Directors. On January 18, 2018 the management agreement in effect for the year ended December 31, 2017 was terminated, and a new agreement with Hunt Investment Management, LLC became effective. Pursuant to the terms of the new management agreement, our Manager has agreed upon certain limitations on manager expense reimbursement from us. For the year ended December 31, 2017 , the Company incurred reimbursable expenses of $ 4,127,549 (2016: $ 4,747,275 ; 2015: $ 4,980,348 ) included in operating expenses reimbursable to Manager in the consolidated statement of operations, of which $ 570,000 (2016: $ 480,000 ) was accrued but had not yet been paid, included in fees and expenses payable to Manager in the consolidated balance sheets. Fulfillment and Securitization Fees During 2015, the Company’s Manager accrued fees pursuant to Section 8(b) of the management agreement in addition to the Management Fee for services rendered in connection to FOAC’s aggregation of loans and subsequent contribution of these and certain other loans into the OAKS 2015-1 Trust and OAKS 2015-2 Trust. All of the invoices for such fees were approved by the Company’s Audit Committee pursuant to the Company’s related party transaction policies. There were no fees accrued during 2017 ( 2016 : $ 0 ; 2015 : $ 200,000 ) and no fees payable at December 31, 2017 ( 2016 : $ 0 ). Manager Equity Plan The Company has adopted a Manager Equity Plan under which the Company may compensate the Manager and the Company’s independent directors or consultants, or officers whom it may employ in the future. In turn, the Manager, in its sole discretion, grants such awards to its directors, officers, employees or consultants. The Company will be able to issue under the Manager Equity Plan up to 3.0% of the total number of issued and outstanding shares of common stock (on a fully diluted basis) at the time of each award. Stock based compensation arrangements may include incentive stock options and non-qualified stock options, stock appreciation rights, restricted stock, restricted stock units, unrestricted stock awards and other awards based on the Company’s common stock. The following table summarizes the activity related to restricted common stock for the years December 31, 2017 and 2016 : Year Ended December 31, 2017 2016 Shares Weighted Average Grant Date Fair Market Value Shares Weighted Average Grant Date Fair Market Value Outstanding Unvested Shares at Beginning of Period 4,500 $ 5.97 15,500 $ 12.79 Granted 4,500 4.33 4,500 5.97 Vested (4,500 ) 5.97 (15,500 ) 12.79 Outstanding Unvested Shares at End of Period 4,500 $ 4.33 4,500 $ 5.97 For the year ended December 31, 2017 , the Company recognized compensation expense related to restricted common stock of $ 20,585 (2016: $ 35,785 ; 2015: $ 63,275 ). The Company has unrecognized compensation expense of $ 15,535 as of December 31, 2017 (2016: $ 16,634 ; 2015: $ 46,405 ) for unvested shares of restricted common stock. As of December 31, 2017 , the weighted average period for which the unrecognized compensation expense will be recognized is 9.7 months. MAXEX LLC The Company’s lead independent director is also an independent director of an entity, MAXEX LLC (“MAXEX”), with which the Company has a commercial business relationship. The objective of MAXEX, together with its subsidiaries, is to create a whole loan mortgage trading platform which encompasses a centralized counterparty with a standardized purchase and sale contract and an independent dispute resolution process. As of December 31, 2016 , the Company had sold $ 22.5 million of residential mortgage loans to a third party buyer that were effected through MAXEX, for which the Company did not receive compensation other than receipt of loan sale proceeds from the third party; the Company has sold an additional $2.1 million in loans through MAXEX in 2017. For the year ended December 31, 2017 , the Company has received $ 64,976 (2016: 209,088 ) in fees, net of $ 15,156 (2016: 44,354 ) in marketing services fees paid to MAXEX, relating to its provision to MAXEX of seller eligibility review and backstop services. These fees are recorded on the Company’s consolidated balance sheet as a liability in the line item “Deferred Income”. See Note 15 for additional disclosure relating to the backstop services.</t>
  </si>
  <si>
    <t>GUARANTEES</t>
  </si>
  <si>
    <t>Guarantees [Abstract]</t>
  </si>
  <si>
    <t>GUARANTEES The Company, through FOAC, is party to customary and standard loan repurchase obligations in respect of residential mortgage loans that it has sold into securitizations or to third parties, to the extent it is determined that there has been a breach of standard seller representations and warranties in respect of such loans. To date, the Company has not been required to repurchase any loan due to a claim of breached seller reps and warranties. In July 2016, the Company announced that it would no longer aggregate and securitize residential mortgage loans; however, given FOAC’s extensive experience understanding and analyzing seller representation and warranty risk, the Company has sought to capitalize on its infrastructure and knowledge to become the provider of seller eligibility review and backstop services to MAXEX. See Note 14 for a further description of MAXEX. MAXEX’s wholly owned clearinghouse subsidiary, Central Clearing and Settlement LLC (“CCAS”) functions as the central counterparty with which buyers and sellers transact, and acts as the buyer’s counterparty for each transaction. Pursuant to a Master Agreement dated June 15, 2016, as amended August 29, 2016 and January 30, 2017, among MAXEX, CCAS and FOAC, FOAC provides seller eligibility review services under which it reviews, approves and monitors sellers that are to sell loans via CCAS. Once approved, and having signed the standardized loan sale contract, the seller then sells loan(s) to CCAS, and CCAS simultaneously sells loan(s) to the buyer on substantially the same terms including representations and warranties. To the extent that a seller approved by FOAC fails to honor its obligation to repurchase a loan based on an arbitration finding that it breached its representations and warranties, FOAC is obligated to backstop the seller’s repurchase obligation. The term of the backstop guarantee is the earlier of the contractual maturity of the underlying mortgage, or its earlier repayment in full; however, the incidence of claims for breaches of representations and warranties over time is considered unlikely to occur more than five years from the sale of a mortgage. The maximum potential amount of future payments that the Company could be required to make under the outstanding backstop guarantees, which represents the outstanding balance of all underlying mortgage loans sold by approved sellers to CCAS, was estimated to be $ 629,278,629 as of December 31, 2017 and $469,015,145 as of December 31, 2016 . Amounts payable in excess of the outstanding principal of the related mortgage, for example any premium paid by the loan buyer or costs associated with collecting mortgage payments, are not currently estimable. Amounts that may become payable under the backstop guarantee are normally recoverable from the related seller, as well as from any payments received on (or from the sale of property securing) the mortgage loan repurchased. Pursuant to the Master Agreement, FOAC is required to maintain minimum available liquidity equal to the greater of (i) $ 5.0 million or (ii) 0.10% of the aggregate unpaid principal balance of loans backstopped by FOAC, either directly or through a credit support agreement acceptable by MAXEX. As of December 31, 2017 , the Company was not aware of any circumstances expected to lead to the triggering of a backstop guarantee obligation. The Company assessed its backstop guarantee obligation as of December 31, 2017 in accordance with ASC 460, “Guarantees”, and the carrying value of the liability was the unamortized portion of fees receivable in respect of the issuance of the guarantees. See Note 2 for more information on the Company’s accounting policy with respect to guarantee fees receivable. In addition, the Company enters into certain contracts that contain a variety of indemnification obligations, principally with the Manager, brokers and counterparties to repurchase agreements. The maximum potential future payment amount the Company could be required to pay under these indemnification obligations is unlimited. The Company has not incurred any costs to defend lawsuits or settle claims related to these indemnification obligations. As a result, the estimated fair value of these agreements is minimal. Accordingly, the Company recorded no liabilities for these agreements as of December 31, 2017 .</t>
  </si>
  <si>
    <t>STOCKHOLDERS' EQUITY</t>
  </si>
  <si>
    <t>Stockholders' Equity Note [Abstract]</t>
  </si>
  <si>
    <t>STOCKHOLDERS’ EQUITY Ownership and Warrants As a result of the May 2012 and March 2013 private offerings of common stock to XL Investments Ltd, an indirectly wholly owned subsidiary of XL Group Ltd, XL Investments Ltd owns a significant minority investment in the Company. Pursuant to the terms of the May 2012 private offering, the Company agreed to issue to XL Investments Ltd warrants to purchase the Company’s common stock. The warrants were subsequently issued, effective as of September 29, 2012, and entitled XL Investments Ltd, commencing on July 25, 2013 ( 120 days following the closing of the Company’s IPO) to purchase an aggregate of 3,125,000 shares of the Company’s common stock at a per share exercise price equal to 105% of the $ 15.00 IPO price, or $ 15.75 . Pursuant to the terms of the warrants and as a result of the deficiency dividend paid on December 27, 2016, the exercise price of the warrants was adjusted to $ 13.11 per share of common stock, and the number of shares of common stock purchasable upon exercise of the warrants increased to 3,753,492 . XL Global, Inc., a subsidiary of XL Group Ltd, holds a minority stake in the prior manager, Oak Circle. Pursuant to an agreement dated January 18, 2018, with affiliates of Hunt Companies, Inc., XL Investments agreed to terminate warrants to purchase 3,753,492 shares of common stock held by XL Investments. Common Stock The Company has 450,000,000 authorized shares of common stock, par value $ 0.01 per share, with 22,143,758 and 17,539,258 shares issued and outstanding as of December 31, 2017 and December 31, 2016 , respectively. On December 27, 2016 the Company paid a deficiency dividend in the amount of $ 19,384,684 , representing $ 1.33 for each common share, payable in a combination of cash and stock with an aggregate payment of 20% of the deficiency dividend, or $ 3,878,042 , in cash and 80% of the deficiency dividend, or $ 15,506,642 , in stock. Pursuant to this deficiency dividend, the Company issued 2,936,864 shares of common stock for $ 5.28 per share. On June 16, 2017, the Company issued 4,600,000 shares of common stock, including the concurrent exercise of the underwriters' overallotment option, for $4.60 per share. Net estimated proceeds to the Company were $19.8 million . Stock Repurchase Program On December 15, 2015, the Company’s board of directors authorized a stock repurchase program (or the “Repurchase Program”), to repurchase up to $ 10 million of the Company’s outstanding common stock. Shares of the Company’s common stock may be purchased in the open market, including through block purchases, or through privately negotiated transactions, or pursuant to any trading plan that may be adopted in accordance with Rule 10b 18(b)(1) of the Securities Exchange Act of 1934, as amended. The timing, manner, price and amount of any repurchases will be determined at the Company’s discretion and the program may be suspended, terminated or modified at any time for any reason. Among other factors, the Company intends to only consider repurchasing shares of the Company’s common stock when the purchase price is less than the Company’s estimate of the Company’s current net asset value per common share. Shares of common stock repurchased by the Company under the Repurchase Program, if any, will be canceled and, until reissued by the Company, will be deemed to be authorized but unissued shares of the Company’s common stock. Through December 31, 2016 , the Company had repurchased 126,856 shares of common stock at a weighted average share price of $ 5.09 . No share repurchases were made during the year ended December 31, 2017 . As of December 31, 2017 , $ 9.4 million of common stock remained authorized for future share repurchase under the Repurchase Program. Preferred Stock The Company has 50,000,000 authorized shares of preferred stock, par value $ 0.01 per share, with 1,610,000 shares of 8.75% Series A Cumulative Redeemable Preferred Stock (“Series A Preferred Stock”), and liquidation preference of $ 25.00 per share, issued and outstanding as of both December 31, 2017 and December 31, 2016 . The Series A Preferred Stock is entitled to receive a dividend rate of 8.75% per year on the $ 25 liquidation preference and is senior to the common stock with respect to distributions upon liquidation, dissolution or winding up. The Company declares quarterly and pays monthly dividends on the shares of the Series A Preferred Stock, in arrears, on the 27th day of each month to holders of record at the close of business on the 15th day of each month. No dividends may be paid on the Company’s common stock unless full cumulative dividends have been paid on the preferred stock. The Company has paid full cumulative dividends on its preferred stock on a monthly basis since it was first issued in December 2013. Distributions to stockholders For the 2017 taxable year to date, the Company has declared dividends to common stockholders totaling $ 11,904,005 , or $ 0.60 per share. The following table presents cash dividends declared by the Company on its common stock for the year ended December 31, 2017 : Declaration Date Record Date Payment Date Dividend Amount Cash Dividend Per Weighted Average Share December 27, 2016 January 17, 2017 January 30, 2017 $ 876,963 $ 0.04374 December 27, 2016 February 15, 2017 February 27, 2017 $ 876,963 $ 0.04374 December 27, 2016 March 15, 2017 March 30, 2017 $ 876,963 $ 0.04374 March 16, 2017 April 17, 2017 April 27, 2017 $ 876,963 $ 0.04374 March 16, 2017 May 15, 2017 May 30, 2017 $ 876,963 $ 0.04374 March 16, 2017 June 15, 2017 June 29, 2017 $ 876,963 $ 0.04374 June 14, 2017 July 17, 2017 July 28, 2017 $ 1,106,963 $ 0.05522 June 14, 2017 August 15, 2017 August 30, 2017 $ 1,106,963 $ 0.05522 June 14, 2017 September 15, 2017 September 28, 2017 $ 1,106,963 $ 0.05522 September 15, 2017 October 16, 2017 October 30, 2017 $ 1,106,963 $ 0.05522 September 15, 2017 November 15, 2017 November 29, 2017 $ 1,107,188 $ 0.05523 September 15, 2017 December 15, 2017 December 28, 2017 $ 1,107,188 $ 0.05523 The following table presents cash dividends declared by the Company on its Series A Preferred Stock for the year ended December 31, 2017 : Declaration Date Record Date Payment Date Dividend Amount Cash Dividend Per Weighted Average Share December 27, 2016 January 17, 2017 January 27, 2017 $ 293,503 $ 0.18230 December 27, 2016 February 15, 2017 February 27, 2017 $ 293,503 $ 0.18230 December 27, 2016 March 15, 2017 March 27, 2017 $ 293,503 $ 0.18230 March 16, 2017 April 17, 2017 April 27, 2017 $ 293,503 $ 0.18230 March 16, 2017 May 15, 2017 May 30, 2017 $ 293,503 $ 0.18230 March 16, 2017 June 15, 2017 June 27, 2017 $ 293,503 $ 0.18230 June 14, 2017 July 17, 2017 July 27, 2017 $ 293,503 $ 0.18230 June 14, 2017 August 15, 2017 August 28, 2017 $ 293,503 $ 0.18230 June 14, 2017 September 15, 2017 September 27, 2017 $ 293,503 $ 0.18230 September 15, 2017 October 16, 2017 October 27, 2017 $ 293,503 $ 0.18230 September 15, 2017 November 15, 2017 November 27, 2017 $ 293,503 $ 0.18230 September 15, 2017 December 15, 2017 December 27, 2017 $ 293,503 $ 0.18230</t>
  </si>
  <si>
    <t>EARNINGS PER SHARE</t>
  </si>
  <si>
    <t>Earnings Per Share [Abstract]</t>
  </si>
  <si>
    <t>EARNINGS PER SHARE 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The following tables provide additional disclosure regarding the computation for the years ended December 31, 2017 , December 31, 2016 and December 31, 2015 : Year Ended December 31, 2017 Year Ended December 31, 2016 Year Ended December 31, 2015 Net income (loss) $ 4,706,961 $ (10,426,645 ) $ 450,479 Less dividends paid: Common stock $ 11,904,005 $ 29,898,918 $ 19,874,663 Preferred stock 3,522,036 3,522,036 3,522,036 15,426,041 33,420,954 23,396,699 Undistributed earnings $ (10,719,080 ) $ (43,847,599 ) $ (22,946,220 ) Unvested Share-Based Payment Awards Common Stock Unvested Share-Based Payment Awards Common Stock Unvested Share-Based Payment Awards Common Stock Distributed earnings $ 0.60 $ 0.60 $ 2.04 $ 2.04 $ 1.35 $ 1.35 Undistributed earnings (deficit) (0.54 ) (0.54 ) (2.99 ) (2.99 ) (1.56 ) (1.56 ) Total $ 0.06 $ 0.06 $ (0.95 ) $ (0.95 ) $ (0.21 ) $ (0.21 ) No adjustment was required for the calculation of diluted earnings per share for the warrants described in Note 16 because the warrants’ exercise price is greater than the average market price of the common shares for the period, and thereby anti-dilutive.</t>
  </si>
  <si>
    <t>SEGMENT REPORTING</t>
  </si>
  <si>
    <t>Segment Reporting [Abstract]</t>
  </si>
  <si>
    <t>SEGMENT REPORTING The Company invests in a portfolio comprised of MBS, residential mortgage loans, and other mortgage-related investments, and operates as a single reporting segment.</t>
  </si>
  <si>
    <t>INCOME TAXES</t>
  </si>
  <si>
    <t>Income Tax Disclosure [Abstract]</t>
  </si>
  <si>
    <t>INCOME TAXES Certain activities of the Company are conducted through a TRS, FOAC, which is therefore subject to tax as a corporation. Pursuant to ASC 740, deferred tax assets are reduced by a valuation allowance if, based on the weight of available evidence, it is more likely than not (a likelihood of more than 50%) that some portion or all of the deferred tax assets will not be realized. Impacts of Tax Reform: On December 22, 2017, the Tax Cut and Jobs Act (H.R. 1) (the "Tax Act") was signed into law. The Tax Act contains significant changes to corporate taxation, including the reduction of the corporate income tax rate to 21%. We have substantially completed our assessment of the effects of the Tax Act and we are able to determine reasonable estimates for the impacts of the items specified below. We continue to monitor and analyze the application of the “tax act” to our business and continue to assess our provision for income taxes as future guidance is issued. The key aspects of the Tax Act on our financial statements for the year ended December 31, 2017 were; (1) The federal statutory tax rate was reduced to 21%. In prior years, the Company valued its deferred tax asset at 34%. The related re-measurement of the deferred tax asset resulted in a reduction of $364,000 . This amount is fully offset by a corresponding reduction to the valuation allowance as discussed in the paragraph below, (2) Taxpayers that have existing AMT credit from previously paid AMT tax will be allowed to offset their regular tax liability for any future taxable year. Additionally, the AMT credit will be refundable for any taxable year beginning after December 31, 2017 and before January 1, 2022 in an amount equal to 50% of the excess of the AMT credit for the taxable year over the amount of the credit allowable for the year against regular tax liability. In tax year 2021, 100% of any remaining excess AMT credit will be refunded. As a result, the valuation allowance attributable to prior years AMT credit in the amount of $12,000 is released and AMT credit accrued for the current year is recognized in the deferred tax asset. The following table reconciles the Company’s TRS GAAP net income (loss) to taxable income (in thousands): Year Ended December 31, 2017 2016 2015 (in thousands) (in thousands) (in thousands) GAAP consolidated net income (loss) attributable to Five Oaks Investment Corp 4,707 (10,426 ) 450 GAAP net loss (income) from REIT operations (4,645 ) 9,090 (1,826 ) GAAP net income (loss) of taxable subsidiary 62 (1,336 ) (1,376 ) Capitalized transaction fees (41 ) (41 ) (41 ) Unrealized gain (loss) 639 1,964 2,041 Deferred income 19 204 — Tax income (loss) of taxable subsidiary before utilization of net operating losses 679 791 624 Utilizations of net operating losses (679 ) (791 ) (624 ) Net tax income of taxable subsidiaries — — — The following is a reconciliation of the statutory federal and state tax rates to the effective rates, for the years ended December 31, 2017, 2016 and 2015: Year Ended December 31, 2017 2016 2015 (in thousands) (in thousands) (in thousands) U.S. Federal Statutory Income Tax 1,601 (2,717 ) 153 State Taxes 1 (53 ) (54 ) REIT Income not subject to federal income tax (1,579 ) 2,263 (621 ) Tax affect of U.S. corporate rate change 364 — — Valuation Allowance (406 ) 507 522 Total income tax provision (benefit) (19 ) — — Effective income tax rate 0.41 % — % — % The TRS has a deferred tax asset (liability), comprised of the following (in thousands): As of December 31, 2017 As of December 31, 2016 Accumulated net operating losses of TRS 337 758 Unrealized gain (loss) 251 127 Capitalized transaction costs 122 196 Deferred income 57 77 AMT Credit 19 12 Deferred tax asset 786 1,170 Valuation allowance (767 ) (1,170 ) Net non-current deferred tax asset (liability) 19 — We have provided a valuation allowance against our deferred tax asset, that results in no deferred asset at December 31, 2017, and 2016 except for refundable AMT credits as discussed above. The Company recorded a 100% valuation allowance related to the TRS net deferred tax asset because we believe it is more likely than not that the deferred tax asset will not be fully realized. The valuation allowance decreased by $ 403,000 as a result of the decrease in statutory tax rates as discussed above. The realization of the deferred tax asset associated with net operating losses is dependent on projections of future taxable income, for which there is uncertainty when considering historic results and the nature of the business. Accordingly, no provision or benefit (current or deferred tax expense) for income taxes is reflected in the accompanying financial statements. At December 31, 2017 , and 2016 the TRS had net operating loss carryforwards for federal income tax purposes of $ 1.3 million and $ 2.0 million , which are available to offset future taxable income and begin expiring in 2034. For state purposes, the Company is in the process of determining filing requirements, but anticipates materially all prior losses to be recognized. The Company files income tax returns with the U.S. federal government and various states. The Company is subject to examinations for the prior three years. The Company has assessed its tax positions for all open years and concluded there are no material uncertain tax positions. The Company declared and paid in the fourth quarter of 2016 a deficiency dividend relating to a determination of an inability to offset certain net gains on hedging transactions in 2013 against net capital losses on the sale of certain mortgage-backed securities. In connection with this declaration, the Company provisioned an amount of $ 1.86 million in 2016 for interest charges expected to be paid to the IRS following the payment of the dividend. On March 8, 2017, the Company paid an amount of $2.01 million to the IRS for interest charges related to the 2016 fourth quarter deficiency dividend. The amount paid exceeded the provision of $1.86 million taken in 2016 due to timing of the payment and accordingly the Company recorded additional interest expense of $0.15 million , which is included in "Other interest expense" in the Company's consolidated statements of operations. The first quarter 2017 payment of $2.01 million is included in "cash paid for interest" in the Company's consolidated statements of cash flows.</t>
  </si>
  <si>
    <t>SUBSEQUENT EVENT</t>
  </si>
  <si>
    <t>Subsequent Events [Abstract]</t>
  </si>
  <si>
    <t>SUBSEQUENT EVENT On January 18, 2018, we announced a new strategic direction, and the entry into a new external management agreement with Hunt Investment Management, LLC, an affiliate of the Hunt Companies, Inc. ("Hunt") and the concurrent mutual termination of our management agreement with Oak Circle. Management by Hunt is expected to provide Five Oaks with a new strategic direction through the reallocation of capital into new investment opportunities focused in the commercial real estate mortgage space and direct access to Hunt's significant pipeline of transitional floating-rate multi-family and commercial real estate loans. Hunt and its affiliates have extensive experience in the origination, servicing, risk management and financing of this asset class and the floating-rate nature of the loans should reduce or eliminate the need for complex interest-rate hedging. The new management agreement is expected to better align our interests with those of our new manager through an incentive fee arrangement and agreed upon certain limitations on manager expense reimbursements from us. Pursuant to the terms of the termination agreement between Five Oaks and Oak Circle, the termination of the prior management agreement did not trigger, and Oak Circle was not paid, a termination fee by us. Hunt separately agreed to pay Oak Circle a negotiated payment in connection with the termination agreement. In connection with the transaction, an affiliate of Hunt purchased 1,539,406 shares of our common stock in a private placement by, at a purchase price of $ 4.77 per share resulting in an aggregate capital raise of $ 7,342,967 . In addition, an affiliate of Hunt also purchased 710,495 Five Oaks shares from our largest shareholder, XL Investments Ltd. ("XL Investments"), for the same price per share. The purchase price per share represents a 56.9% premium over the Five Oaks common share price as of the closing on January 17, 2018. In connection with the acquisition of shares from XL Investments, XL Investments agreed to terminate all of its currently held Five Oaks warrants. After completion of these share purchases, Hunt and its affiliates own approximately 9.5% of Five Oaks outstanding common shares. Also in connection with the transaction, and is further described in Sections 10 hereof and in our Current Report on Form 8-K filed with the Securities and Exchange Commission on January 18, 2018, David Carroll resigned as a director, Chairman and CEO of the Company and the Five Oaks board appointed James C. ("Chris") Hunt as a director and Chairman of the board and named James P. Flynn as CEO of Five Oaks and Michael P. Larsen President of Five Oaks. On March 16, 2018, we announced a change to the frequency of any dividends for our common stock. From and after the third quarter of 2018, dividends, if any, on our common stock will be paid on a quarterly basis, a change from previously being paid on a monthly basis. Dividends, if any, on our preferred stock will continue to be paid on a monthly basis.</t>
  </si>
  <si>
    <t>RESTATEMENT OF PREVIOUSLY ISSUED FINANCIAL STATEMENTS (Notes)</t>
  </si>
  <si>
    <t>Accounting Changes and Error Corrections [Abstract]</t>
  </si>
  <si>
    <t>RESTATEMENT OF PREVIOUSLY ISSUED FINANCIAL STATEMENTS</t>
  </si>
  <si>
    <t>RESTATEMENT OF PREVIOUSLY ISSUED FINANCIAL STATEMENTS As a result of the filing of our Amendment No .2 on Form 10-K/A for the fiscal year ended December 31, 2016, the Company determined it had incorrectly stated accumulated other comprehensive income (loss) and accumulated earnings (deficit) by equal and offsetting amounts in our consolidated balance sheet as of December 31, 2017. The following table represents the restated audited consolidated balance sheet as of December 31, 2017. Consolidated Balance Sheet December 31, 2017 As previously reported Restatement adjustments As restated ASSETS Available-for-sale securities, at fair value (includes pledged securities of $1,295,225,428 for December 31, 2017 $ 1,290,825,648 $ — $ 1,290,825,648 Mortgage loans held-for-sale, at fair value — $ — $ — Multi-family loans held in securitization trusts, at fair value 1,130,874,274 $ — $ 1,130,874,274 Residential loans held in securitization trusts, at fair value 119,756,455 $ — $ 119,756,455 Mortgage servicing rights, at fair value 2,963,861 $ — $ 2,963,861 Linked transactions, net, at fair value — $ — $ — Cash and cash equivalents 34,347,339 $ — $ 34,347,339 Restricted cash 11,275,263 $ — $ 11,275,263 Deferred offering costs 179,382 $ — $ 179,382 Accrued interest receivable 8,852,036 $ — $ 8,852,036 Dividends receivable — $ — $ — Investment related receivable 7,461,128 $ — $ 7,461,128 Derivative assets, at fair value 5,349,613 $ — $ 5,349,613 FHLB stock — $ — $ — Other assets 656,117 $ — $ 656,117 Total assets $ 2,612,541,116 $ — $ 2,612,541,116 LIABILITIES AND STOCKHOLDERS' EQUITY LIABILITIES: Repurchase agreements: Available-for-sale securities $ 1,234,522,000 $ — $ 1,234,522,000 Mortgage loans held-for-sale — $ — $ — FHLB Advances — $ — $ — Multi-family securitized debt obligations 1,109,204,743 $ — $ 1,109,204,743 Residential securitized debt obligations 114,418,318 $ — $ 114,418,318 Derivatives liabilities, at fair value — $ — $ — Accrued interest payable 6,194,464 $ — $ 6,194,464 Dividends payable 39,132 $ — $ 39,132 Deferred income 222,518 $ — $ 222,518 Due to broker 1,123,463 $ — $ 1,123,463 Fees and expenses payable to Manager 752,000 $ — $ 752,000 Other accounts payable and accrued expenses 273,201 $ — $ 273,201 Total liabilities 2,466,749,839 — 2,466,749,839 STOCKHOLDERS' EQUITY: Preferred Stock: par value $0.01 per share; 50,000,000 shares authorized, 8.75% Series A cumulative redeemable, $25 liquidation preference, 1,610,000 issued and outstanding at December 31, 2017 37,156,972 — 37,156,972 Common Stock: par value $0.01 per share; 450,000,000 shares authorized, 22,143,758 shares issued and outstanding, at December 31, 2017 221,393 — 221,393 Additional paid-in capital 224,048,169 — 224,048,169 Accumulated other comprehensive income (loss) (15,054,484 ) 2,436,690 (12,617,794 ) Cumulative distributions to stockholders (104,650,235 ) — (104,650,235 ) Accumulated earnings (deficit) 4,069,462 (2,436,690 ) 1,632,772 Total stockholders' equity 145,791,277 — 145,791,277 Total liabilities and stockholders' equity $ 2,612,541,116 $ — $ 2,612,541,116</t>
  </si>
  <si>
    <t>QUARTERLY FINANCIAL DATA</t>
  </si>
  <si>
    <t>Quarterly Financial Information Disclosure [Abstract]</t>
  </si>
  <si>
    <t>The following table presents a comparative breakdown of our unaudited summary quarterly financial data for the immediately preceding eight quarters. 2017 Quarter Ended March 31 June 30 September 30 December 31 Total interest income $ 22,191 $ 21,595 $ 22,627 $ 22,720 Total interest expense (16,408 ) (16,767 ) (17,881 ) (17,938 ) Net interest income 5,784 4,828 4,746 4,782 Other-than-temporary impairment — — — — Other income (loss) 201 (3,989 ) (5,949 ) 7,164 Total expenses 3,615 3,135 3,053 3,055 Net income (loss) 2,369 (2,297 ) (4,256 ) 8,891 Net income (loss) attributable to common shareholders (basic and diluted) 1,489 (3,167 ) (5,137 ) 8,000 Earnings (loss) per share: Net income (loss) attributable to common shareholders (basic and diluted) 1,489 (3,167 ) (5,137 ) 8,000 Weighted average number of shares of common stock outstanding: 17,539,258 18,297,500 22,139,258 22,142,926 Basic and diluted income (loss) per share 0.08 (0.17 ) (0.23 ) 0.36 2016 Quarter Ended March 31 June 30 September 30 December 31 Total interest income $ 24,617 $ 23,610 $ 22,733 $ 22,162 Total interest expense (18,857 ) (17,837 ) (16,580 ) (16,259 ) Net interest income 5,760 5,772 6,153 5,903 Other-than-temporary impairment (21 ) (146 ) (204 ) 933 Other income (loss) (18,275 ) (9,561 ) (908 ) 8,932 Total expenses 4,412 3,864 3,191 3,298 Net income (loss) (16,948 ) (7,800 ) 1,851 12,470 Net income (loss) attributable to common shareholders (basic and diluted) (17,828 ) (8,671 ) 970 11,580 Earnings (loss) per share: Net income (loss) attributable to common shareholders (basic and diluted) (17,828 ) (8,671 ) 970 11,580 Weighted average number of shares of common stock outstanding: 14,605,515 14,597,894 14,600,193 14,762,006 Basic and diluted income (loss) per share (1.22 ) (0.59 ) 0.07 0.78</t>
  </si>
  <si>
    <t>Schedule IV - Mortgage Loans on Real Estate</t>
  </si>
  <si>
    <t>Mortgage Loans on Real Estate [Abstract]</t>
  </si>
  <si>
    <t>Mortgage Loans on Real Estate, by Loan Disclosure</t>
  </si>
  <si>
    <t>Schedule IV – Mortgage Loans on Real Estate Reconciliation Beginning Balance 2,849,981 Additions during period Mortgage loans purchased — Other — Deductions during period Mortgage loans sold (2,302,342 ) Amortization (547,639 ) Ending Balance —</t>
  </si>
  <si>
    <t>SUMMARY OF SIGNIFICANT ACCOUNTING POLICIES (Policies)</t>
  </si>
  <si>
    <t>Basis of Presentation</t>
  </si>
  <si>
    <t>Basis of Presentation These financial statements have been prepared in accordance with U.S. GAAP and are expressed in United States dollars. The consolidated financial statements of the Company include the accounts of its subsidiaries.</t>
  </si>
  <si>
    <t>Reclassification</t>
  </si>
  <si>
    <t>Reclassification Certain prior year amounts have been reclassified to conform to current year presentation.</t>
  </si>
  <si>
    <t>Principles of Consolidation</t>
  </si>
  <si>
    <t>Principles of Consolidation The accompanying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on consolidation.</t>
  </si>
  <si>
    <t>VIEs</t>
  </si>
  <si>
    <t>VIEs An entity is referred to as a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The Company has evaluated its Non-Agency RMBS and Multi-Family MBS investments to determine if each represents a variable interest in a VIE. The Company monitors these investments and analyzes them for potential consolidation. The Company's real estate securities investments represent variable interests in VIEs. At December 31, 2017 , the Company determined that it continues to be the primary beneficiary of two Multi-Family MBS transactions (FREMF 2011-K13 and FREMF 2012-KF01), and one residential mortgage loan transaction (CSMC 2014-OAK1), in each case based on its power to direct the trust’s activities and its obligations to absorb losses derived from the ownership of the first-loss tranches. In the case of the FREMF 2011-K13 and the FREMF 2012-KF01 trusts, the Company determined that it is the primary beneficiary of certain intermediate trusts that have the power to direct the activities and the obligations to absorb losses of the underlying trusts. Accordingly, the Company consolidated the assets, liabilities, income and expenses of each of the underlying trusts, and has elected the fair value option in respect of the assets and liabilities of each trust. However, the Company’s maximum exposure to loss from consolidated trusts was $ 27,108,818 and $ 24,716,861 , respectively, at December 31, 2017 , and December 31, 2016 . At December 31, 2017 and December 31, 2016 , with the exception of the above transactions, the maximum exposure of the Company to VIEs was limited to the fair value of its investment in Non-Agency RMBS and Multi-Family MBS as disclosed in Note 4 (Non-Agency RMBS $ 0 and $ 7,592,802 respectively, and Multi-Family MBS $ 5,742,000 and $ 73,146,566 , respectively). GAAP also requires us to consider whether securitizations we sponsor and other transfers of financial assets should be treated as sales or financings. During the year ended December 31, 2015 , the Company transferred residential mortgage loans with an aggregate unpaid principal balance of $518,455,163 to Oaks Mortgage Trust Series 2015-1 and Oaks Mortgage Trust 2015-2, and accounted for these transfers as sales for financial reporting purposes, in accordance with Accounting Standards Codification (“ASC”) 860. The Company also determined that it was not the primary beneficiary of these VIEs because it lacked the power to direct the activities that will have the most significant economic impact on the entities, all of these securities were sold in January 2017. The Company’s analysis incorporates the considerations applicable to Consolidation (Topic 810). The Company’s determination involves complex and subjective analysis resulting from the various legal and structural aspects of each transaction. This analysis has focused in particular on ASC 810-10-25-38C and 25-38D, along with ASC 810-10-25-38G and ASC 810-10-15-13A and 15-13B. The Company’s maximum exposure to loss from these VIEs was limited to the fair value of its investments in Non-Agency RMBS issued by the two VIEs, with an aggregate fair value of $ 0 at December 31, 2017 ( December 31, 2016 : $ 4,413,403 ). This amount is included in Available-for-sale (“AFS”) securities on the Company’s consolidated balance sheet. The Company is party to customary and standard repurchase obligations in respect of loans that it has sold to the two VIEs to the extent they have breached standard representations and warranties, but is not a party to arrangements to provide financial support to the VIEs that the Company believes could expose it to additional loss.</t>
  </si>
  <si>
    <t>Use of Estimates</t>
  </si>
  <si>
    <t>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Cash and Cash Equivalents</t>
  </si>
  <si>
    <t>Cash and Cash Equivalents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t>
  </si>
  <si>
    <t>Cash and Cash Equivalents, Restricted Cash and Cash Equivalents</t>
  </si>
  <si>
    <t>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t>
  </si>
  <si>
    <t>Deferred Income</t>
  </si>
  <si>
    <t>Deferred Income Certain service revenues received in the period are recorded as a liability in the Company’s consolidated balance sheets in the line item “Deferred income”, for subsequent recognition as income in the Company’s consolidated statements of operations.</t>
  </si>
  <si>
    <t>Deferred Offering Costs</t>
  </si>
  <si>
    <t>Deferred Offering Costs In accordance with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t>
  </si>
  <si>
    <t>Available-for-Sale Securities, at Fair Value</t>
  </si>
  <si>
    <t>Revenue Recognition, Premium Amortization, and Discount Accretion</t>
  </si>
  <si>
    <t>Revenue Recognition, Premium Amortization, and Discount Accretion Interest income on the Company’s AFS securities portfolio, with the exception of Non-Agency RMBS IOs (as further described below),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Debt and Equity Securities” or ASC 325-40, “Beneficial Interests in Securitized Financial Assets”, as applicable. Total interest income is recorded in the “Interest Income” line item on the consolidated statements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and ASC 310-30 (generally Non-Agency RMBS and Multi-Family MBS). In estimating these cash flows, there are a number of assumptions that ar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applies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investment’s yield over its remaining life. Decreases in cash flows expected to be collected are recognized as impairment to the extent that such decreases are due, at least in part, to an increase in credit loss expectations (“credit impairment”). To the extent that decreases in cash flows expected to be collected are the result of factors other than credit impairment, for example a change in rate of prepayments, such changes are generally recognized prospectively through adjustment of the investment’s yield over its remaining life. The Company’s accrual of interest, discount and premium for U.S. federal and other tax purposes is likely to differ from the financial accounting treatment of these items as described above. Gains and losses from the sale of AFS securities are recorded as realized gains (losses) within realized gain (loss) on sale of investments, net in the Company's consolidated statements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solidated statements of comprehensive income (loss).</t>
  </si>
  <si>
    <t>Impairment</t>
  </si>
  <si>
    <t>Impairment The Company evaluates its 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OTTI should be recognized to the extent that a decrease in future cash flows expected to be collected is due, at least in part, to an increase in credit impairment. A decrease in future cash flows due to factors other than credit, for example a change in the rate of prepayments, is considered a non-credit impairment. The full amount of the difference between the security’s previous and new cost basis resulting from credit impairment is recognized currently in earnings, and the difference between the new amortized cost basis and the cash flows expected to be collected is accreted as interest income in accordance with the effective interest method. Decreases in cash flows expected to be collected resulting from non-credit impairment are generally recognized prospectively through adjustment of the investment’s yield over its remaining life.</t>
  </si>
  <si>
    <t>Mortgage Loans Held-for-Sale, at Fair Value</t>
  </si>
  <si>
    <t>Mortgage Loans Held-for-Sale, at Fair Value Mortgage loans held-for-sale are reported at fair value as a result of a fair value option election. See Note 3 - Fair Value Measurements for details on fair value measurement. Mortgage loans are classified as held-for-sale based upon the Company’s intent to sell them in the secondary whole loan market. Interest income on mortgage loans held-for-sale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ulti Family and Residential Mortgage Loans Held in Securitization Trusts</t>
  </si>
  <si>
    <t>Multi-Family and Residential Mortgage Loans Held in Securitization Trusts Multi-family and residential mortgage loans held in consolidated securitization trusts are comprised of multi-family mortgage loans held in the FREMF 2011-K13 Trust and the FREMF 2012-KF01Trust, and residential mortgage loans held in the CSMC 2014-OAK1 Trust, as of December 31, 2017 . Based on a number of factors, the Company determined that it was the primary beneficiary of the VIEs underlying the trusts, met the criteria for consolidation and, accordingly, has consolidated the three trusts, including their assets, liabilities, income and expenses in its financial statements. The Company has elected the fair value option on each of the assets and liabilities held within the trusts. See Note 3 - Fair Value Measurement below for additional detail. As the result of the Company’s determination that it is not the primary beneficiary of JPMMT 2014-OAK4 Trust it does not consolidate this trust.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ortgage Servicing Rights and Excess Servicing Rights, at Fair Value</t>
  </si>
  <si>
    <t>Mortgage Servicing Rights and Excess Servicing Rights, at Fair Value Mortgage servicing rights (“MSRs”) are associated with residential mortgage loans that the Company has historically purchased and subsequently sold or securitized. MSRs are held and managed at the Company’s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t>
  </si>
  <si>
    <t>Non-Agency RMBS IOs, at Fair Value</t>
  </si>
  <si>
    <t>Non-Agency RMBS IOs, at Fair Value Non-Agency RMBS IOs that the Company owns are associated with residential mortgage loan securitizations that the Company has previously sponsored, and are reported at fair value as a result of a fair value option election. See Note 3 - Fair Value Measurements for details on fair value measurement. Interest income on IOs is recognized at the contractually agreed rate, and changes in fair value are recognized in the Company’s consolidated statement of operations.</t>
  </si>
  <si>
    <t>Repurchase Agreements</t>
  </si>
  <si>
    <t>Repurchase Agreements 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as collateralized financing transactions and they are carried at their contractual amounts, as specified in the respective agreements. The contractual amounts approximate fair value due to their short-term nature.</t>
  </si>
  <si>
    <t>Residential Loan Warehouse Facilities</t>
  </si>
  <si>
    <t>Residential Loan Warehouse Facilities The Company previously financed the acquisition of certain of its residential mortgage loans through the use of short-term, uncommitted residential loan warehouse facilities, which were structured as repurchase agreements. The Company accounted for outstandings under these facilities as collateralized financing transactions which were carried at their contractual amounts, and approximated fair value due to their short-term nature.</t>
  </si>
  <si>
    <t>Secured Loans</t>
  </si>
  <si>
    <t xml:space="preserve">Secured Loans In February 2015, the Company’s wholly owned subsidiary, FOI, became a member of the Federal Home Loan Bank of Indianapolis (“FHLBI”). As a member of FHLBI, FOI borrowed funds from FHLBI in the form of secured advances (“FHLB advances”). FHLB advances were treated as secured financing transactions and were carried at their contractual amounts. In connection with FHLB advances, FOI was required to purchase FHLBI stock, which was recorded on the Company’s consolidated balance sheet as an asset. All FHLB stock was redeemed and all FHLB advances were paid during 2016. </t>
  </si>
  <si>
    <t>Multi Family and Residential Securitized Debt Obligations</t>
  </si>
  <si>
    <t>Multi-Family and Residential Securitized Debt Obligations Multi-family and residential securitized debt obligations represent third-party liabilities of the FREMF 2011-K13 Trust, FREMF 2012-KF01 Trust and CSMC 2014-OAK1 Trust, and excludes liabilities of the trust acquired by the Company that are eliminated on consolidation. The third-party obligations of each trust do not have any recourse to the Company as the consolidator of each trust.</t>
  </si>
  <si>
    <t>Backstop Guarantees</t>
  </si>
  <si>
    <t>Backstop Guarantees The Company, through FOAC and in return for fees, provides seller eligibility and backup guarantee services in respect of residential mortgage loans that are traded through one or more loan exchanges operated by MAXEX LLC (“MAXEX”). See Note 14 and Note 15 for additional information regarding MAXEX. To the extent that a loan seller approved by FOAC fails to honor its obligations to repurchase one or more loans based on an arbitration finding that such seller has breached its representations and warranties, FOAC provides a backstop guarantee of the repurchase obligation. The Company has evaluated its backstop guarantees pursuant to ASC 460, Guarantees, and has determined them to be performance guarantees, for which ASC 460 contains initial recognition and measurement requirements, and related disclosure requirements. FOAC is obligated in two respects: (i) a noncontingent liability, which represents FOAC’s obligation to stand ready to perform under the terms of the guarantee in the event that the specified triggering event(s) occur; and (ii) the contingent liability, which represents FOAC’s obligation to make future payments if those triggering events occur. FOAC recognizes the noncontingent liability at the inception of the guarantee at the fair value, which is the fee received or receivable, and is recorded on the Company’s consolidated balance sheet as a liability in the line item “Deferred income.” The Company amortizes these fees into income on a straight-line basis over five years , based on an assumed constant prepayment rate of 15% for residential mortgage loans and other observable data. The Company’s contingent liability is accounted for pursuant to ASC 450, Contingencies, pursuant to which the contingent liability must be recognized when its payment becomes probable and reasonably estimable.</t>
  </si>
  <si>
    <t xml:space="preserve">Common Stock At December 31, 2017 , and December 31, 2016 , the Company was authorized to issue up to 450,000,000 shares of common stock, par value $ 0.01 per share, with such designations, voting and other rights and preferences as may be determined from time to time by the Company’s Board of Directors. </t>
  </si>
  <si>
    <t>Stock Repurchase Program</t>
  </si>
  <si>
    <t>Stock Repurchase Program On December 15, 2015, the Company’s Board of Directors authorized a stock repurchase program (“Repurchase Program”), to repurchase up to $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t>
  </si>
  <si>
    <t>Preferred Stock At December 31, 2017 , and December 31, 2016 , the Company was authorized to issue up to 50,000,000 share of preferred stock, par value $ 0.01 per share, with such designations, voting and other rights and preferences as may be determined from time to time by the Company’s Board.</t>
  </si>
  <si>
    <t>Income Taxes</t>
  </si>
  <si>
    <t>Income Taxes The Company has elected to be taxed as a REIT under the Code for U.S. federal income tax purposes, commencing with the Company’s short taxable period ended December 31, 2012. So long as the Company qualifies as a REIT, with the exception of our taxable REIT subsidiaries, the Company generally will not be subject to U.S. federal income taxes on its taxable income to the extent it annually distributes at least 90% of its net taxable income to stockholders and maintains its qualification as a REIT. In addition to the Company’s election to be taxed as a REIT, the Company complies with Sections 856 through 860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As further described in Note 19, the Company declared and paid in the fourth quarter of 2016 a deficiency dividend relating to a determination of an inability to offset certain net gains on hedging transactions in 2013 against net capital losses on the sale of certain mortgage-backed securities. In connection with this declaration, during the first quarter of 2017, the Company paid an amount of $ 2.01 million for interest charges to the IRS. The Company previously provisioned $1.86 million in the third quarter of 2016 in the Company's consolidated balance sheets in the line item "Other accounts payable and accrued expenses"; the remaining balance of $0.15 million was expensed in the first quarter of 2017, which is included in "Other interest expense" in the Company's consolidated statements of operations. The first quarter 2017 payment of $ 2.01 million is included in "cash paid for interest" in the Company's consolidated statements of cash flows. The Tax Cuts and Jobs Act was enacted in December 2017 and is generally effective tax years beginning after 2017. This new legislation has no material adverse effect on the Company's business and contains several potentially favorable provision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t>
  </si>
  <si>
    <t>Earnings Per Share</t>
  </si>
  <si>
    <t>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7 for details of the computation of basic and diluted earnings per share.</t>
  </si>
  <si>
    <t>Share-Based Compensation</t>
  </si>
  <si>
    <t>Stock-Based Compensation The Company is required to recognize compensation costs relating to stock-based payment transactions in the financial statements. The Company accounts for share-based compensation issued to its Manager and non-management directors using the fair value based methodology prescribed by ASC 505, Equity (“ASC 505”), or ASC 718, Share-Based Payment (“ASC 718”), as appropriate. Compensation cost related to restricted common stock issued to the Manager is initially measured at estimated fair value at the grant date, and is remeasured on subsequent dates to the extent the awards are unvested. Additionally, compensation cost related to restricted common stock issued to the non-management directors is measured at its estimated fair value at the grant date and amortized and expensed over the vesting period. See Note 14 for details of stock-based awards issuable under the Manager Equity Plan.</t>
  </si>
  <si>
    <t>Comprehensive Income (Loss) Attributable to Common Stockholders</t>
  </si>
  <si>
    <t>Comprehensive Income (Loss) Attributable to Common Stockholders Comprehensive income (loss) is comprised of net income (loss), as presented in the consolidated statement of comprehensive income (loss), adjusted for changes in unrealized gain or loss on AFS securities (excluding Non-Agency RMBS IOs), reclassification adjustments for net gain (loss) and other-than-temporary impairments included in net income (loss) and dividends paid to preferred stockholders.</t>
  </si>
  <si>
    <t>Recently Issued and/or Adopted Accounting Standards</t>
  </si>
  <si>
    <t xml:space="preserve">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GAAP. ASU 2014-09 also creates a new topic in the Codification, Topic 606 ("ASC 606"). In addition to superseding and replacing nearly all existing GAAP revenue recognition guidance, including industry-specific guidance, ASC 606 does the following: (1) established a new control-based revenue recognition model; (2) changes the basis for deciding when revenue is recognized over time or at a point in time; (3) provides new and more detailed guidance on specific aspects of revenue recognition; and (4) expands and improves disclosures about revenue. As a result of the issuance of ASU No. 2015-14 in August 2015, deferring the effective date of ASU No. 2014-09 by one year, the ASU is effective for annual periods, and interim periods within those annual periods, beginning on or after December 15, 2017, with early adoption prohibited. In May 2016,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amendments in this update are effective immediately. ASC 606 applies to all contracts with customers with exceptions for financial instruments and other contractual rights or obligations that are within the scope of other ASC Topics. Exclusions from the scope of ASC 606 include interest income related to the following: investment securities available for sale (subject to ASC 320, Investments - Debt and Equity Securities or ASC 325, Investments - Other); residential mortgage loans and multi-family loans (subject to either ASC 310, Receivables or ASC 825, Financial Instruments); and derivative assets and derivative liabilities (subject to ASC 815, Derivatives and Hedging). The Company evaluated the applicability of this ASU with respect to its investment portfolio, considering the scope exceptions listed above, and has determined that the adoption of this ASU will not have a material impact on the Company's financial condition or results of operations as the substantial majority of the Company's revenue is generated by financial instruments and other contractual rights and obligations that are not within the scope of ASC 606. Recognition and Measurement of Financial Assets and Financial Liabilities In January 2016, the FASB issued ASU No. 2016-01, which changes how entities measure certain equity investments and present changes in the fair value of financial liabilities measured under the fair value option that are attributable to their own credit. The ASU requires certain recurring disclosures and is effective for annual periods, and interim periods within those annual periods, beginning on or after December 15, 2017, with early adoption permitted. The Company has determined this ASU will not have a material impact on the Company's financial condition or results of operations. Stock Compensation In March 2016, the FASB issued ASU 2016-09, effective January 1, 2017, which simplifies several aspects of the accounting for employee share-based payment transactions for both public and nonpublic entities. The areas for simplifications in the update involve several aspects of the accounting for share-based payment transactions, including income tax consequences, classifications of awards as either equity or liabilities, and classification on the statement of cash flows. The Company has determined this ASU will not have a material impact on the Company's financial condition or results of operations. Credit Losses In June 2016, the FASB issued ASU 2016-13 which is a comprehensive amendment of credit losses on financial instruments. Currently GAAP requires an “incurred loss” methodology for recognizing credit losses that delays recognition until it is probable a loss has been incurred. The standard’s core principle is that an entity replaces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 in this update are effective for fiscal years beginning after December 15, 2019, including interim periods within those fiscal years. The Company continues to assess the impact of this guidance. Classification of Certain Cash Receipts and Cash Payments In August 2016, the FASB issued ASU 2016-15, which amends ASC Topic 230, Statement of Cash Flows (“ASC 230”), to reduce diversity in how certain transactions are classified in the statement of cash flows. The ASU is effective for public business entities for fiscal years beginning after December 15, 2017, and interim periods within those fiscal years. The Company has determined this ASU will not have a material impact on the Company's financial condition or results of operations. Interests Held through Related Parties That Are under Common Control In October 2016, the FASB issued ASU 2016-17,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SU is effective for public business entities for fiscal years beginning after December 15, 2016, including interim periods within those fiscal years. The Company has determined this ASU has not had a material impact on the Company's financial condition or results of operations. Restricted Cash In November 2016, the FASB issued ASU 2016-18, which amends ASC Topic 230, Statement of Cash Flows, to reduce diversity in how entities present restricted cash and restricted cash equivalents in the statement of cash flows. The amendments in ASU 2016-18 require restricted cash and restricted cash equivalents to be included with cash and cash equivalents when reconciling the beginning-of-period and of end-of-period total amounts shown on the statement of cash flows. The ASU is effective for public business entities for fiscal years, and interim periods within those fiscal years, beginning after December 15, 2017. Early application is permitted, provided that all of the amendments are adopted in the same period. The amendments of this ASU should generally be applied using a retrospective transition method to each period presented. The Company adopted the ASU beginning with the first quarter of 2017. The prior period consolidated statement of cash flows has been retrospectively adjusted to conform to this presentation. </t>
  </si>
  <si>
    <t>SUMMARY OF SIGNIFICANT ACCOUNTING POLICIES SUMMARY OF SIGNIFICANT ACCOUNTING POLICIES (Tables)</t>
  </si>
  <si>
    <t>Reconciliation of Cash, Cash Equivalents and Restricted Cash</t>
  </si>
  <si>
    <t>The following table provides a reconciliation of cash, cash equivalents and restricted cash reported within the consolidated balance sheet that sum to the total of the same amounts shown in the statement of cash flows. December 31, 2017 December 31, 2016 December 31, 2015 Cash and cash equivalents $ 34,347,339 $ 27,534,374 $ 26,140,718 Restricted cash 11,275,263 10,355,222 8,174,638 Total cash, cash equivalents and restricted cash $ 45,622,602 $ 37,889,596 $ 34,315,356 The following table presents the Company's restricted cash balances as of December 31, 2017 and December 31, 2016 : December 31, 2017 December 31, 2016 Restricted cash balance held by: Broker counterparties for derivatives trading $ (1,123,463 ) $ (4,244,678 ) Repurchase counterparties as restricted collateral 11,275,263 10,355,222 Total $ 10,151,800 $ 6,110,544</t>
  </si>
  <si>
    <t>AVAILABLE-FOR-SALE SECURITIES (Tables)</t>
  </si>
  <si>
    <t>AFS Investment Securities, by Collateral Type</t>
  </si>
  <si>
    <t>The following table presents the Company’s AFS investment securities by collateral type at fair value as of December 31, 2017 and December 31, 2016 : December 31, 2017 December 31, 2016 Mortgage-backed securities: Agency Federal Home Loan Mortgage Corporation $ 530,640,091 $ 326,958,046 Federal National Mortgage Association 754,443,557 463,232,187 Non-Agency — 7,592,802 Multi-Family 5,742,000 73,146,566 Total mortgage-backed securities $ 1,290,825,648 $ 870,929,601</t>
  </si>
  <si>
    <t>Amoritized Cost and Fair Value of the AFS Investment Securities, by Collateral Type</t>
  </si>
  <si>
    <t>The following tables present the amortized cost and fair value of the Company’s AFS investment securities by collateral type as of December 31, 2017 and December 31, 2016 : December 31, 2017 Agency Non-Agency Multi-Family Total Face Value $ 1,274,329,317 $ — $ 7,500,000 $ 1,281,829,317 Unamortized premium 23,818,687 — — 23,818,687 Unamortized discount Designated credit reserve and OTTI (2) — — — — Net, unamortized (491,020 ) — (1,713,542 ) (2,204,562 ) Amortized Cost 1,297,656,984 — 5,786,458 1,303,443,442 Gross unrealized gain 751,458 — — 751,458 Gross unrealized (loss) (13,324,794 ) — (44,458 ) (13,369,252 ) Fair Value $ 1,285,083,648 $ — $ 5,742,000 $ 1,290,825,648 December 31, 2016 Agency Non-Agency (1) Multi - Family Total Face Value $ 779,219,115 $ 4,393,771 $ 100,907,815 $ 884,520,701 Unamortized premium 17,748,138 — — 17,748,138 Unamortized discount Designated credit reserve and OTTI (2) — (1,929,833 ) — (1,929,833 ) Net, unamortized (1,311,292 ) (369,887 ) (26,160,083 ) (27,841,262 ) Amortized Cost 795,655,961 2,094,051 74,747,732 872,497,744 Gross unrealized gain 2,663,975 234,647 509,519 3,408,141 Gross unrealized (loss) (8,129,703 ) — (2,110,685 ) (10,240,388 ) Fair Value $ 790,190,233 $ 2,328,698 $ 73,146,566 $ 865,665,497 (1) Non-Agency AFS does not include interest-only securities with a notional amount of $ 509,109,248 , book value of $ 14,712,374 unrealized loss of $ 9,448,271 and a fair value of $ 5,264,104 at December 31, 2016 . (2) Discount designated as Credit Reserve is generally not expected to be accreted into interest income. Amounts disclosed reflect Credit Reserve of $0 and $ 1,929,833 and at December 31, 2017 and December 31, 2016 .</t>
  </si>
  <si>
    <t>Composition of OTTI Charges Recorded</t>
  </si>
  <si>
    <t>The following table present the composition of OTTI charges recorded by the Company for the years ended December 31, 2017 , 2016, and 2015: Year Ended December 31, 2017 2016 2015 Cumulative credit loss at beginning of period $ (3,074,728 ) $ (3,636,431 ) — Additions: Initial (increase) in credit reserves — (541,342 ) (745,492 ) Subsequent (increase) in credit reserves — — — Initial additional other-than-temporary credit impairment losses — (183,790 ) (2,890,939 ) Subsequent additional other-than-temporary credit impairment losses — — — Reductions: For securities sold decrease in credit reserves — 1,286,835 — For securities sold decrease in other-than-temporary impairment — — — Cumulative credit (loss) at end of period $ (3,074,728 ) $ (3,074,728 ) (3,636,431 )</t>
  </si>
  <si>
    <t>AFS Securities Not Deemed to be Other Than Temporarily Impaired</t>
  </si>
  <si>
    <t>The following table presents the components comprising the carrying value of AFS securities not deemed to be other than temporarily impaired by length of time the securities had an unrealized loss position as of December 31, 2017 , and December 31, 2016 . At December 31, 2017 the Company held 59 AFS securities, of which 49 were in an unrealized loss position for less than twelve consecutive months and five were in an unrealized loss for more than twelve months. All of these securities were either Agency RMBS or Multi-Family MBS. As such, credit-related adverse cash flow changes are not applicable and consequently no OTTI is recognized. At December 31, 2016 , the Company held 46 AFS securities, of which 31 were in an unrealized loss position for less than twelve consecutive months and five were in an unrealized loss position for more than twelve months. Less than 12 months Greater than 12 months Total Estimated Fair Value Gross Unrealized Losses Estimated Fair Value Gross Unrealized Losses Estimated Fair Value Gross Unrealized Losses December 31, 2017 $ 1,084,010,586 $ (11,135,736 ) $ 95,024,791 $ (2,233,516 ) $ 1,179,035,377 $ (13,369,252 ) December 31, 2016 $ 619,414,077 $ (8,129,704 ) $ 45,879,433 $ (2,110,684 ) $ 665,293,510 $ (10,240,388 )</t>
  </si>
  <si>
    <t>Summary of Net Realized Gain (Loss) From the Sale of AFS Securities</t>
  </si>
  <si>
    <t>The following table presents a summary of the Company’s net realized gain (loss) from the sale of AFS securities, inclusive of securities previously booked as linked, for the years ended December 2017 , December 2016 , and December 2015 . December 31, 2017 December 31, 2016 December 31, 2015 AFS securities sold, at cost $ 509,084,520 $ 268,849,640 $ 267,741,325 AFS principal payments, at cost — 98,166,335 70,836,624 Proceeds from AFS securities sold 495,030,356 263,143,871 267,567,905 Proceeds from AFS principal payments — 96,655,967 70,476,212 Net realized gain (loss) on sale of AFS securities $ (14,054,164 ) $ (7,216,137 ) $ (533,832 )</t>
  </si>
  <si>
    <t>Fair Value of AFS Investment Securities, by Rate Type</t>
  </si>
  <si>
    <t>The following tables present the fair value of AFS investment securities by rate type as of December 31, 2017 and December 31, 2016 : December 31, 2017 Agency Non-Agency Multi-Family Total Adjustable rate $ 1,284,237,670 $ — $ — $ 1,284,237,670 Fixed rate 845,978 — 5,742,000 6,587,978 Total $ 1,285,083,648 $ — $ 5,742,000 $ 1,290,825,648 December 31, 2016 Agency Non-Agency Multi- Family Total Adjustable rate $ 788,727,476 $ 7,592,802 $ — $ 796,320,278 Fixed rate 1,462,757 — 73,146,566 74,609,323 Total $ 790,190,233 $ 7,592,802 $ 73,146,566 $ 870,929,601</t>
  </si>
  <si>
    <t>Fair Value of AFS Investment Securities, by Maturity Date</t>
  </si>
  <si>
    <t>The following tables present the fair value of AFS investment securities by maturity date as December 31, 2017 and December 31, 2016 : December 31, 2017 December 31, 2016 Less than one year $ — $ — Greater than one year and less than five years 1,187,909,353 399,872,894 Greater than or equal to five years 102,916,295 471,056,707 Total $ 1,290,825,648 $ 870,929,601</t>
  </si>
  <si>
    <t>Changes of the Unamoritized Net Discount and Designated Credit Reserves on the MBS</t>
  </si>
  <si>
    <t>The following tables present the changes for the year ended December 31, 2017 and the year ended December 31, 2016 of the unamortized net discount and designated credit reserves on the Company’s MBS. December 31, 2017 Designated credit reserve Unamortized net discount Total Beginning Balance as of January 1, 2017 $ (1,929,833 ) $ (27,841,262 ) $ (29,771,095 ) Acquisitions — — — Dispositions 1,929,833 22,685,756 24,615,589 Accretion of net discount — 2,950,944 2,950,944 Realized gain on paydowns — — — Realized credit losses — — — Addition to credit reserves — — — Release of credit reserves — — — Ending Balance at December 31, 2017 $ — $ (2,204,562 ) $ (2,204,562 ) December 31, 2016 Designated credit reserve Unamortized net discount Total Beginning Balance as of January 1, 2016 $ (8,891,565 ) $ (57,280,275 ) $ (66,171,840 ) Acquisitions — — — Dispositions 4,893,913 21,637,637 26,531,550 Accretion of net discount — 6,703,365 6,703,365 Realized gain on paydowns — 325,709 325,709 Realized credit losses 3,023,911 (183,790 ) 2,840,121 Addition to credit reserves (1,021,433 ) 1,021,433 — Release of credit reserves 65,341 (65,341 ) — Ending Balance at December 31, 2016 $ (1,929,833 ) $ (27,841,262 ) $ (29,771,095 )</t>
  </si>
  <si>
    <t>Components of Interest Income on AFS Securities</t>
  </si>
  <si>
    <t>The following tables present components of interest income on the Company’s AFS securities for the years December 31, 2017 , December 31, 2016 , December 31, 2015 : Year Ended December 31, 2017 Coupon Net (premium Interest Agency $ 28,003,938 $ (654,970 ) $ 27,348,968 Non-Agency 42,254 9,946 52,200 Multi-Family — 2,120,725 2,120,725 Total $ 28,046,192 $ 1,475,701 $ 29,521,893 Year Ended December 31, 2016 Coupon interest Net (premium amortization)/ discount accretion Interest income Agency $ 13,138,828 $ 341,020 $ 13,479,848 Non-Agency 2,579,344 1,343,594 3,922,938 Multi-Family 1,006,106 5,066,873 6,072,979 Total $ 16,724,278 $ 6,751,487 $ 23,475,765 Year Ended December 31, 2015 Coupon interest Net (premium amortization)/ discount accretion Interest income Agency $ 7,286,166 $ 241,550 $ 7,527,716 Non-Agency 2,357,814 7,653,839 10,011,653 Multi-Family 1,443,326 5,315,461 6,758,787 Total $ 11,087,306 $ 13,210,850 $ 24,298,156</t>
  </si>
  <si>
    <t>MORTGAGE LOANS HELD-FOR-SALE, at FAIR VALUE (Tables)</t>
  </si>
  <si>
    <t>Carrying Value of Mortgage Loans Held-for-Sale</t>
  </si>
  <si>
    <t>The following table presents the carrying value of the Company’s mortgage loans held-for-sale as of December 31, 2017 and December 31, 2016 : December 31, 2017 December 31, 2016 Unpaid principal balance $ — $ 2,867,263 Fair value adjustment — (17,727 ) Carrying value $ — $ 2,849,536</t>
  </si>
  <si>
    <t>Geographic Concentrations</t>
  </si>
  <si>
    <t>The geographic concentrations of credit risk exceeding 5% of the total loan balances related to the mortgage loans held-for-sale as of December 31, 2017 and December 31, 2016 are as follows: December 31, 2017 December 31, 2016 Texas — 56.0 % Kentucky — 24.4 % North Carolina — 19.6 % The geographic concentrations of credit risk exceeding 5% of the total loan balances related to the FREMF trusts as of December 31, 2017 and December 31, 2016 are as follows: December 31, 2017 December 31, 2016 New York 16.5 % Texas 17.9 % Texas 14.2 % New York 15.7 % Washington 8.7 % Washington 8.4 % Colorado 7.8 % Colorado 7.5 % Georgia 5.7 % Georgia 5.5 %</t>
  </si>
  <si>
    <t>THE FREMF TRUSTS (Tables)</t>
  </si>
  <si>
    <t>Condensed Consolidated Balance Sheets of the FREMF Trusts</t>
  </si>
  <si>
    <t>The consolidated balance sheets of the FREMF trusts at December 31, 2017 and December 31, 2016 are set out below: Balance Sheets December 31, 2017 December 31, 2016 Assets Multi-family mortgage loans held in securitization trusts $ 1,130,874,274 $ 1,222,905,433 Receivables 4,377,606 4,617,642 Total assets $ 1,135,251,880 $ 1,227,523,075 Liabilities and Equity Multi-family securitized debt obligations $ 1,109,204,743 $ 1,204,583,678 Payables 4,352,039 4,597,357 $ 1,113,556,782 $ 1,209,181,035 Equity 21,695,098 18,342,040 Total liabilities and equity $ 1,135,251,880 $ 1,227,523,075</t>
  </si>
  <si>
    <t>Condensed Consolidated Statements of Operations of the FREMF Trusts</t>
  </si>
  <si>
    <t>The consolidated statements of operations of the FREMF trusts for the years ended December 31, 2017 , December 31, 2016 and December 31, 2015 are set out below: Statements of Operations December 31, 2017 December 31, 2016 December 31, 2015 Interest income $ 54,271,017 $ 58,587,780 $ 68,016,595 Interest expense 51,440,694 54,940,386 62,157,176 Net interest income $ 2,830,323 $ 3,647,394 $ 5,859,419 General and administrative fees (2,551,296 ) (2,711,189 ) (3,249,208 ) Unrealized gain (loss) on multi-family loans held in securitization trusts 3,353,365 (5,219,530 ) 6,097,000 Net income (loss) $ 3,632,392 $ (4,283,325 ) $ 8,707,211</t>
  </si>
  <si>
    <t>RESIDENTIAL MORTGAGE LOAN SECURITIZATION TRUSTS (Tables)</t>
  </si>
  <si>
    <t>Condensed Consolidated Balance Sheets</t>
  </si>
  <si>
    <t>Condensed Consolidated Statements of Operations</t>
  </si>
  <si>
    <t>The consolidated balance sheets of the residential mortgage loan securitization trusts at December 31, 2017 and December 31, 2016 are set out below: Balance Sheets December 31, 2017 December 31, 2016 Assets Residential mortgage loans held in securitization trusts $ 119,756,455 $ 141,126,720 Receivables 396,000 471,146 Total assets $ 120,152,455 $ 141,597,866 Liabilities and Equity Residential securitized debt obligations $ 114,418,318 $ 134,846,348 Payables 320,417 376,697 $ 114,738,735 $ 135,223,045 Equity 5,413,720 6,374,821 Total liabilities and equity $ 120,152,455 $ 141,597,866</t>
  </si>
  <si>
    <t>The consolidated statements of operations of the residential mortgage loan securitization trusts for the years ended December 31, 2017 , December 31, 2016 and December 31, 2015 are set out below: Statements of Operations December 31, 2017 December 31, 2016 December 31, 2015 Interest income $ 5,103,853 $ 10,585,191 $ 19,986,204 Interest expense 4,059,894 8,117,402 13,156,912 Net interest income $ 1,043,959 $ 2,467,789 $ 6,829,292 General and administrative fees (44,976 ) (266,957 ) (635,547 ) Unrealized gain (loss) on residential mortgage loans held in securitization trusts (961,100 ) 404,720 (8,153,474 ) Net income (loss) $ 37,883 $ 2,605,552 $ (1,959,729 )</t>
  </si>
  <si>
    <t>The geographic concentrations of credit risk exceeding 5% of the total loan balances related to the residential mortgage loan securitization trusts as at December 31, 2017 and December 31, 2016 are as follows: December 31, 2017 December 31, 2016 California 37.0 % 37.6 % Washington 15.3 % 15.4 % Massachusetts 8.1 % 8.4 % Florida 6.4 % 5.7 %</t>
  </si>
  <si>
    <t>RESTRICTED CASH AND DUE TO BROKER (Tables)</t>
  </si>
  <si>
    <t>Restricted Cash Balances</t>
  </si>
  <si>
    <t>BORROWINGS (Tables)</t>
  </si>
  <si>
    <t>Certain Characteristics of the Repurchase Agreements</t>
  </si>
  <si>
    <t>The following table summarizes certain characteristics of the Company’s repurchase agreements at December 31, 2017 and December 31, 2016 : December 31, 2017 December 31, 2016 Amount outstanding Weighted average interest rate Market value of collateral held Amount outstanding Weighted average interest rate Market value of collateral held Agency $ 1,228,349,000 1.55 % $ 1,285,083,649 $ 755,221,000 0.97 % $ 790,190,232 Non-Agency 2,555,000 3.38 % 4,399,779 7,313,000 2.39 % 12,784,707 Multi-Family 3,618,000 3.16 % 5,742,000 42,277,000 2.52 % 73,146,566 Total $ 1,234,522,000 1.56 % $ 1,295,225,428 $ 804,811,000 1.07 % $ 876,121,505</t>
  </si>
  <si>
    <t>Repurchase Agreements Remaining Maturities</t>
  </si>
  <si>
    <t>At December 31, 2017 and December 31, 2016 , the repurchase agreements had the following remaining maturities: December 31, 2017 December 31, 2016 &lt; or equal to 30 days $ 1,175,407,000 $ 737,823,000 31 to 60 days 56,560,000 19,897,000 61 to 90 days 2,555,000 47,091,000 Total $ 1,234,522,000 $ 804,811,000</t>
  </si>
  <si>
    <t>Significant Counterparties of Repurchase Agreements</t>
  </si>
  <si>
    <t>The following tables summarize certain characteristics of the Company’s repurchase agreements at December 31, 2017 and December 31, 2016 : December 31, 2017 Repurchase Agreement Counterparties Amount Outstanding Percent of total amount outstanding Weighted average days to maturity Market Value of collateral held North America $ 939,438,000 76.10 % 13 $ 985,672,703 Asia (1) 292,529,000 23.70 % 14 305,152,946 Europe (1) 2,555,000 0.20 % 78 4,399,779 Total $ 1,234,522,000 100.00 % 13 $ 1,295,225,428 (1) Counterparties domiciled in Europe and Asia, or their U.S. subsidiaries. December 31, 2016 Repurchase Agreement Counterparties Amount Percent of total Weighted average Market Value Wells Fargo Securities $ 33,666,000 4.18 % 8 57,627,433 Other North America 703,788,000 87.46 % 16 742,690,286 Asia (1) 62,733,000 7.79 % 14 66,198,478 Europe (1) 4,624,000 0.57 % 44 9,605,308 Total $ 804,811,000 100.00 % 16 $ 876,121,505 (1) Counterparties domiciled in Europe and Asia, or their U.S. subsidiaries.</t>
  </si>
  <si>
    <t>DERIVATIVE INSTRUMENTS HEDGING AND NON-HEDGING ACTIVITIES (Tables)</t>
  </si>
  <si>
    <t>Gross Fair Value and Notional Amount of Derivative Financial Instruments</t>
  </si>
  <si>
    <t>The following tables present the gross fair value and notional amounts of the Company’s derivative financial instruments as of December 31, 2017 and December 31, 2016 . December 31, 2017 Derivative Assets Derivative Liabilities Contracts Fair value Notional Contracts Fair value Notional Eurodollar Futures 14,355 5,349,613 14,355,000,000 — — — Total 14,355 $ 5,349,613 14,355,000,000 — $ — — December 31, 2016 Derivative Assets Derivative Liabilities Contracts Fair value Notional Contracts Fair value Notional Eurodollar Futures 10,501 8,053,813 10,501,000,000 — — — Total 10,501 $ 8,053,813 10,501,000,000 — $ — —</t>
  </si>
  <si>
    <t>Offsetting Assets</t>
  </si>
  <si>
    <t xml:space="preserve">The below tables provide a reconciliation of these assets and liabilities that are subject to Master Agreements or similar agreements and can be potentially offset on the Company’s consolidated balance sheets as of December 31, 2017 and December 31, 2016 : December 31, 2017 Gross amounts not offset in the Balance Sheet Description Gross amounts of recognized assets Gross amounts offset in the Balance Sheet Net amounts of assets presented in the Balance Sheet Financial instruments Cash collateral (Received)/ Pledged Net amount Futures $ 5,349,613 $ — $ 5,349,613 $ — $ — $ 5,349,613 Total $ 5,349,613 $ — $ 5,349,613 $ — $ — $ 5,349,613 December 31, 2016 Gross amounts not offset in the Balance Sheet Description Gross amounts Gross amounts Net amounts Financial Cash collateral Net Futures $ 8,053,813 $ — $ 8,053,813 $ — $ — $ 8,053,813 Total $ 8,053,813 $ — $ 8,053,813 $ — $ — $ 8,053,813 December 31, 2017 Gross amounts not offset in the Balance Sheet Description Gross amounts of recognized liabilities Gross amounts offset in the Balance Sheet Net amounts of liabilities presented in the Balance Sheet Financial instruments Cash collateral (Received)/ Pledged Net amount Repurchase agreements $ (1,234,522,000 ) $ — $ (1,234,522,000 ) $ — $ — $ (1,234,522,000 ) Total $ (1,234,522,000 ) $ — $ (1,234,522,000 ) $ — $ — $ (1,234,522,000 ) December 31, 2016 Gross amounts not offset in the Balance Sheet Description Gross amounts Gross amounts Net amounts Financial Cash collateral Net Repurchase agreements $ (804,811,000 ) $ — $ (804,811,000 ) $ — $ — $ (804,811,000 ) Total $ (804,811,000 ) $ — $ (804,811,000 ) $ — $ — $ (804,811,000 ) </t>
  </si>
  <si>
    <t>Offsetting Liabilities</t>
  </si>
  <si>
    <t>Schedule of Gains and Losses on Derivative Instruments</t>
  </si>
  <si>
    <t xml:space="preserve">The following table summarizes the underlying hedged risks and the amount of gains and losses on derivative instruments reported net in the consolidated statement of operations as realized gain (loss) on derivative contracts, net and unrealized gain (loss) on derivative contracts, net for the years ended December 31, 2017 , December 31, 2016 , and December 31, 2015 : Year Ended December 31, 2017 Primary underlying risk Amount of realized gain (loss) Amount of unrealized appreciation (depreciation) Total Interest rate: Futures 2,219,719 (2,704,413 ) (484,694 ) Total $ 2,219,719 $ (2,704,413 ) $ (484,694 ) Year Ended December 31, 2016 Primary underlying risk Amount of realized Amount of unrealized Total Interest rate: Futures (3,089,001 ) 5,495,463 2,406,462 Total $ (3,089,001 ) $ 5,495,463 $ 2,406,462 Year Ended December 31, 2015 Primary underlying risk Amount of realized Amount of unrealized Total Interest rate: Interest rate swaps (1) $ (7,047,875 ) $ 1,755,108 $ (5,292,767 ) Swaptions (84,000 ) 62,450 (21,550 ) Futures (4,892,855 ) 3,092,300 (1,800,555 ) Total $ (12,024,730 ) $ 4,909,858 $ (7,114,872 ) (1) In the year ended December 31, 2015 , net swap interest expense totaled $ 2,216,417 comprised of $ 2,719,563 in interest expense paid (included in realized gain (loss)) and $ 503,146 in accrued interest income (included in unrealized gain (loss)). </t>
  </si>
  <si>
    <t>MSRs (Tables)</t>
  </si>
  <si>
    <t>MSR Activity</t>
  </si>
  <si>
    <t>The following table presents the Company’s MSR activity as of the years ended December 31, 2017 and December 31, 2016 : December 31, 2017 December 31, 2016 Balance at beginning of year $ 3,440,809 $ 4,268,673 MSRs retained from sales to securitizations 10,910 — MSRs related to deconsolidation of securitization trust — 364,163 Changes in fair value due to: Changes in valuation inputs or assumptions used in valuation model 39,688 (102,855 ) Other changes to fair value (1) (527,546 ) (1,089,172 ) Balance at end of period $ 2,963,861 $ 3,440,809 Loans associated with MSRs (2) $ 338,167,569 $ 397,925,409 MSR values as percent of loans (3) 0.88 % 0.86 % (1) Amounts represent changes due to realization of expected cash flows (2) Amounts represent the principal balance of loans associated with MSRs outstanding at December 31, 2017 and December 31, 2016 , respectively (3) Amounts represent the carrying value of MSRs at December 31, 2017 and December 31, 2016 , respectively divided by the outstanding balance of the loans associated with these MSRs</t>
  </si>
  <si>
    <t>Components of Servicing Income</t>
  </si>
  <si>
    <t>The following table presents the components of servicing income recorded on the Company’s statements of operations for the years ended December 31, 2017 , December 31, 2016 and December 31, 2015 : Year Ended December 31, 2017 Year Ended December 31, 2016 Year Ended December 31, 2015 Servicing income, net $ 922,094 $ 932,425 $ 211,878 Income from MSRs, net $ 922,094 $ 932,425 $ 211,878</t>
  </si>
  <si>
    <t>FINANCIAL INSTRUMENTS (Tables)</t>
  </si>
  <si>
    <t>Valuation of Assets and Liabilities at Fair Value</t>
  </si>
  <si>
    <t>The following tables summarize the valuation of the Company’s assets and liabilities at fair value within the fair value hierarchy levels as of December 31, 2017 and December 31, 2016 : December 31, 2017 Quoted prices in active markets for identical assets Level 1 Significant other observable inputs Level 2 Unobservable inputs Level 3 Balance as of December 31, Assets: Residential mortgage-backed securities (a) $ — $ 1,290,825,648 $ — $ 1,290,825,648 Residential mortgage loans — — — — Multi-Family mortgage loans held in securitization trusts — 1,130,874,274 — 1,130,874,274 Residential mortgage loans held in securitization trusts — 119,756,455 — 119,756,455 Mortgage servicing rights — — 2,963,861 2,963,861 Futures 5,349,613 — — 5,349,613 Total $ 5,349,613 $ 2,541,456,377 $ 2,963,861 $ 2,549,769,851 Liabilities: Multi-family securitized debt obligations $ — $ (1,109,204,743 ) $ — $ (1,109,204,743 ) Residential securitized debt obligations — (114,418,318 ) — (114,418,318 ) Total $ — $ (1,223,623,061 ) $ — $ (1,223,623,061 ) December 31, 2016 Quoted prices in active markets for identical assets Level 1 Significant other observable inputs Level 2 Unobservable inputs Level 3 Balance as of December 31, Assets: Residential mortgage-backed securities (a) $ — $ 870,929,601 $ — $ 870,929,601 Residential mortgage loans — 2,849,536 — 2,849,536 Multi-Family mortgage loans held in securitization trusts — 1,222,905,433 — 1,222,905,433 Residential mortgage loans held in securitization trusts — 141,126,720 — 141,126,720 Mortgage servicing rights — — 3,440,809 3,440,809 Futures 8,053,813 — — 8,053,813 Total $ 8,053,813 $ 2,237,811,290 $ 3,440,809 $ 2,249,305,912 Liabilities: Multi-family securitized debt obligations $ — $ (1,204,583,678 ) $ — $ (1,204,583,678 ) Residential securitized debt obligations — (134,846,348 ) — (134,846,348 ) Total $ — $ (1,339,430,026 ) $ — $ (1,339,430,026 ) (a) For more detail about the fair value of the Company’s MBS, see Note 3 and Note 4.</t>
  </si>
  <si>
    <t>Quantitative Information About the Significant Unobservable Inputs Used in the Fair Value Measurement of MSRs Classified as Level 3</t>
  </si>
  <si>
    <t>The following table provides quantitative information about the significant unobservable inputs used in the fair value measurement of the Company’s MSRs classified as Level 3 fair value assets at December 31, 2017 and December 31, 2016 : As of December 31, 2017 Valuation Technique Unobservable Input Range Weighted Average Discounted cash flow Constant prepayment rate 8.0 - 25.4% 12.8 % Discount rate 12.0 % 12.0 % As of December 31, 2016 Valuation Technique Unobservable Input Range Weighted Average Discounted cash flow Constant prepayment rate 8.0 - 26.5% 13.7 % Discount rate 12.0 % 12.0 %</t>
  </si>
  <si>
    <t>RELATED PARTY TRANSACTIONS (Tables)</t>
  </si>
  <si>
    <t>Restricted Common Stock Activity</t>
  </si>
  <si>
    <t>The following table summarizes the activity related to restricted common stock for the years December 31, 2017 and 2016 : Year Ended December 31, 2017 2016 Shares Weighted Average Grant Date Fair Market Value Shares Weighted Average Grant Date Fair Market Value Outstanding Unvested Shares at Beginning of Period 4,500 $ 5.97 15,500 $ 12.79 Granted 4,500 4.33 4,500 5.97 Vested (4,500 ) 5.97 (15,500 ) 12.79 Outstanding Unvested Shares at End of Period 4,500 $ 4.33 4,500 $ 5.97</t>
  </si>
  <si>
    <t>STOCKHOLDERS' EQUITY (Tables)</t>
  </si>
  <si>
    <t>Cash Dividends Declared</t>
  </si>
  <si>
    <t>The following table presents cash dividends declared by the Company on its common stock for the year ended December 31, 2017 : Declaration Date Record Date Payment Date Dividend Amount Cash Dividend Per Weighted Average Share December 27, 2016 January 17, 2017 January 30, 2017 $ 876,963 $ 0.04374 December 27, 2016 February 15, 2017 February 27, 2017 $ 876,963 $ 0.04374 December 27, 2016 March 15, 2017 March 30, 2017 $ 876,963 $ 0.04374 March 16, 2017 April 17, 2017 April 27, 2017 $ 876,963 $ 0.04374 March 16, 2017 May 15, 2017 May 30, 2017 $ 876,963 $ 0.04374 March 16, 2017 June 15, 2017 June 29, 2017 $ 876,963 $ 0.04374 June 14, 2017 July 17, 2017 July 28, 2017 $ 1,106,963 $ 0.05522 June 14, 2017 August 15, 2017 August 30, 2017 $ 1,106,963 $ 0.05522 June 14, 2017 September 15, 2017 September 28, 2017 $ 1,106,963 $ 0.05522 September 15, 2017 October 16, 2017 October 30, 2017 $ 1,106,963 $ 0.05522 September 15, 2017 November 15, 2017 November 29, 2017 $ 1,107,188 $ 0.05523 September 15, 2017 December 15, 2017 December 28, 2017 $ 1,107,188 $ 0.05523 The following table presents cash dividends declared by the Company on its Series A Preferred Stock for the year ended December 31, 2017 : Declaration Date Record Date Payment Date Dividend Amount Cash Dividend Per Weighted Average Share December 27, 2016 January 17, 2017 January 27, 2017 $ 293,503 $ 0.18230 December 27, 2016 February 15, 2017 February 27, 2017 $ 293,503 $ 0.18230 December 27, 2016 March 15, 2017 March 27, 2017 $ 293,503 $ 0.18230 March 16, 2017 April 17, 2017 April 27, 2017 $ 293,503 $ 0.18230 March 16, 2017 May 15, 2017 May 30, 2017 $ 293,503 $ 0.18230 March 16, 2017 June 15, 2017 June 27, 2017 $ 293,503 $ 0.18230 June 14, 2017 July 17, 2017 July 27, 2017 $ 293,503 $ 0.18230 June 14, 2017 August 15, 2017 August 28, 2017 $ 293,503 $ 0.18230 June 14, 2017 September 15, 2017 September 27, 2017 $ 293,503 $ 0.18230 September 15, 2017 October 16, 2017 October 27, 2017 $ 293,503 $ 0.18230 September 15, 2017 November 15, 2017 November 27, 2017 $ 293,503 $ 0.18230 September 15, 2017 December 15, 2017 December 27, 2017 $ 293,503 $ 0.18230</t>
  </si>
  <si>
    <t>EARNINGS PER SHARE (Tables)</t>
  </si>
  <si>
    <t>Computation of Basic and Diluted Earnings Per Share</t>
  </si>
  <si>
    <t>The following tables provide additional disclosure regarding the computation for the years ended December 31, 2017 , December 31, 2016 and December 31, 2015 : Year Ended December 31, 2017 Year Ended December 31, 2016 Year Ended December 31, 2015 Net income (loss) $ 4,706,961 $ (10,426,645 ) $ 450,479 Less dividends paid: Common stock $ 11,904,005 $ 29,898,918 $ 19,874,663 Preferred stock 3,522,036 3,522,036 3,522,036 15,426,041 33,420,954 23,396,699 Undistributed earnings $ (10,719,080 ) $ (43,847,599 ) $ (22,946,220 ) Unvested Share-Based Payment Awards Common Stock Unvested Share-Based Payment Awards Common Stock Unvested Share-Based Payment Awards Common Stock Distributed earnings $ 0.60 $ 0.60 $ 2.04 $ 2.04 $ 1.35 $ 1.35 Undistributed earnings (deficit) (0.54 ) (0.54 ) (2.99 ) (2.99 ) (1.56 ) (1.56 ) Total $ 0.06 $ 0.06 $ (0.95 ) $ (0.95 ) $ (0.21 ) $ (0.21 )</t>
  </si>
  <si>
    <t>INCOME TAXES (Tables)</t>
  </si>
  <si>
    <t>Schedule of Taxable Income Reconciliation</t>
  </si>
  <si>
    <t>The following table reconciles the Company’s TRS GAAP net income (loss) to taxable income (in thousands): Year Ended December 31, 2017 2016 2015 (in thousands) (in thousands) (in thousands) GAAP consolidated net income (loss) attributable to Five Oaks Investment Corp 4,707 (10,426 ) 450 GAAP net loss (income) from REIT operations (4,645 ) 9,090 (1,826 ) GAAP net income (loss) of taxable subsidiary 62 (1,336 ) (1,376 ) Capitalized transaction fees (41 ) (41 ) (41 ) Unrealized gain (loss) 639 1,964 2,041 Deferred income 19 204 — Tax income (loss) of taxable subsidiary before utilization of net operating losses 679 791 624 Utilizations of net operating losses (679 ) (791 ) (624 ) Net tax income of taxable subsidiaries — — —</t>
  </si>
  <si>
    <t>Schedule of Effective Income Tax Rate Reconciliation</t>
  </si>
  <si>
    <t>The following is a reconciliation of the statutory federal and state tax rates to the effective rates, for the years ended December 31, 2017, 2016 and 2015: Year Ended December 31, 2017 2016 2015 (in thousands) (in thousands) (in thousands) U.S. Federal Statutory Income Tax 1,601 (2,717 ) 153 State Taxes 1 (53 ) (54 ) REIT Income not subject to federal income tax (1,579 ) 2,263 (621 ) Tax affect of U.S. corporate rate change 364 — — Valuation Allowance (406 ) 507 522 Total income tax provision (benefit) (19 ) — — Effective income tax rate 0.41 % — % — %</t>
  </si>
  <si>
    <t>Schedule of Deferred Tax Assets</t>
  </si>
  <si>
    <t>The TRS has a deferred tax asset (liability), comprised of the following (in thousands): As of December 31, 2017 As of December 31, 2016 Accumulated net operating losses of TRS 337 758 Unrealized gain (loss) 251 127 Capitalized transaction costs 122 196 Deferred income 57 77 AMT Credit 19 12 Deferred tax asset 786 1,170 Valuation allowance (767 ) (1,170 ) Net non-current deferred tax asset (liability) 19 —</t>
  </si>
  <si>
    <t>RESTATEMENT OF PREVIOUSLY ISSUED FINANCIAL STATEMENTS (Tables)</t>
  </si>
  <si>
    <t>Unaudited Condensed Consolidated Balance Sheet Restatement</t>
  </si>
  <si>
    <t>Consolidated Balance Sheet December 31, 2017 As previously reported Restatement adjustments As restated ASSETS Available-for-sale securities, at fair value (includes pledged securities of $1,295,225,428 for December 31, 2017 $ 1,290,825,648 $ — $ 1,290,825,648 Mortgage loans held-for-sale, at fair value — $ — $ — Multi-family loans held in securitization trusts, at fair value 1,130,874,274 $ — $ 1,130,874,274 Residential loans held in securitization trusts, at fair value 119,756,455 $ — $ 119,756,455 Mortgage servicing rights, at fair value 2,963,861 $ — $ 2,963,861 Linked transactions, net, at fair value — $ — $ — Cash and cash equivalents 34,347,339 $ — $ 34,347,339 Restricted cash 11,275,263 $ — $ 11,275,263 Deferred offering costs 179,382 $ — $ 179,382 Accrued interest receivable 8,852,036 $ — $ 8,852,036 Dividends receivable — $ — $ — Investment related receivable 7,461,128 $ — $ 7,461,128 Derivative assets, at fair value 5,349,613 $ — $ 5,349,613 FHLB stock — $ — $ — Other assets 656,117 $ — $ 656,117 Total assets $ 2,612,541,116 $ — $ 2,612,541,116 LIABILITIES AND STOCKHOLDERS' EQUITY LIABILITIES: Repurchase agreements: Available-for-sale securities $ 1,234,522,000 $ — $ 1,234,522,000 Mortgage loans held-for-sale — $ — $ — FHLB Advances — $ — $ — Multi-family securitized debt obligations 1,109,204,743 $ — $ 1,109,204,743 Residential securitized debt obligations 114,418,318 $ — $ 114,418,318 Derivatives liabilities, at fair value — $ — $ — Accrued interest payable 6,194,464 $ — $ 6,194,464 Dividends payable 39,132 $ — $ 39,132 Deferred income 222,518 $ — $ 222,518 Due to broker 1,123,463 $ — $ 1,123,463 Fees and expenses payable to Manager 752,000 $ — $ 752,000 Other accounts payable and accrued expenses 273,201 $ — $ 273,201 Total liabilities 2,466,749,839 — 2,466,749,839 STOCKHOLDERS' EQUITY: Preferred Stock: par value $0.01 per share; 50,000,000 shares authorized, 8.75% Series A cumulative redeemable, $25 liquidation preference, 1,610,000 issued and outstanding at December 31, 2017 37,156,972 — 37,156,972 Common Stock: par value $0.01 per share; 450,000,000 shares authorized, 22,143,758 shares issued and outstanding, at December 31, 2017 221,393 — 221,393 Additional paid-in capital 224,048,169 — 224,048,169 Accumulated other comprehensive income (loss) (15,054,484 ) 2,436,690 (12,617,794 ) Cumulative distributions to stockholders (104,650,235 ) — (104,650,235 ) Accumulated earnings (deficit) 4,069,462 (2,436,690 ) 1,632,772 Total stockholders' equity 145,791,277 — 145,791,277 Total liabilities and stockholders' equity $ 2,612,541,116 $ — $ 2,612,541,116</t>
  </si>
  <si>
    <t>QUARTERLY FINANCIAL DATA (Tables)</t>
  </si>
  <si>
    <t>Quarterly Financial Information</t>
  </si>
  <si>
    <t>SUMMARY OF SIGNIFICANT ACCOUNTING POLICIES - Narrative (Details) - USD ($)</t>
  </si>
  <si>
    <t>Mar. 08, 2017</t>
  </si>
  <si>
    <t>Mar. 31, 2017</t>
  </si>
  <si>
    <t>Sep. 30, 2016</t>
  </si>
  <si>
    <t>Dec. 15, 2015</t>
  </si>
  <si>
    <t>Schedule of Trading Securities and Other Trading Assets [Line Items]</t>
  </si>
  <si>
    <t>Backstop deferred income amortization period</t>
  </si>
  <si>
    <t>5 years</t>
  </si>
  <si>
    <t>Backstop guarantee, assumed prepayment rate</t>
  </si>
  <si>
    <t>15.00%</t>
  </si>
  <si>
    <t>Stock repurchase program, authorized amount</t>
  </si>
  <si>
    <t>Income taxes, interest paid</t>
  </si>
  <si>
    <t>Non-Agency RMBS</t>
  </si>
  <si>
    <t>Maximum exposure to loss from consolidated trusts</t>
  </si>
  <si>
    <t>Maximum loss exposure from VIEs</t>
  </si>
  <si>
    <t>Multi-Family MBS</t>
  </si>
  <si>
    <t>Unpaid mortgage balance</t>
  </si>
  <si>
    <t>Internal Revenue Service (IRS)</t>
  </si>
  <si>
    <t>Income taxes, interest provision</t>
  </si>
  <si>
    <t>Income taxes, interest expense</t>
  </si>
  <si>
    <t>Common stock shares repurchased (in shares)</t>
  </si>
  <si>
    <t>Weighted average share price of common stock repurchased (in dollars per share)</t>
  </si>
  <si>
    <t>SUMMARY OF SIGNIFICANT ACCOUNTING POLICIES - Reconciliation of Cash, Cash Equivalents and Restricted Cash (Details) - USD ($)</t>
  </si>
  <si>
    <t>Dec. 31, 2014</t>
  </si>
  <si>
    <t>Total cash, cash equivalents and restricted cash</t>
  </si>
  <si>
    <t>AVAILABLE-FOR-SALE SECURITIES - AFS Securities by Collateral Type (Details) - USD ($)</t>
  </si>
  <si>
    <t>Schedule of Available-for-sale Securities [Line Items]</t>
  </si>
  <si>
    <t>Agency</t>
  </si>
  <si>
    <t>Agency | Federal Home Loan Mortgage Corporation</t>
  </si>
  <si>
    <t>Agency | Federal National Mortgage Association</t>
  </si>
  <si>
    <t>Non-Agency</t>
  </si>
  <si>
    <t>Multi-Family</t>
  </si>
  <si>
    <t>AVAILABLE-FOR-SALE SECURITIES - Amortized Cost and Fair Value of AFS Investments by Collateral Type (Details) - USD ($)</t>
  </si>
  <si>
    <t>Face Value</t>
  </si>
  <si>
    <t>Unamortized premium</t>
  </si>
  <si>
    <t>Unamortized discount</t>
  </si>
  <si>
    <t>Designated credit reserve and OTTI</t>
  </si>
  <si>
    <t>Net, unamortized</t>
  </si>
  <si>
    <t>Amortized Cost</t>
  </si>
  <si>
    <t>Gross unrealized gain</t>
  </si>
  <si>
    <t>Gross unrealized (loss)</t>
  </si>
  <si>
    <t>Credit reserves</t>
  </si>
  <si>
    <t>Non-Agency, Excluding Interest-Only</t>
  </si>
  <si>
    <t>Interest-only securities, notional amount</t>
  </si>
  <si>
    <t>Interest-only securities, book value</t>
  </si>
  <si>
    <t>Interest-only securities, unrealized loss</t>
  </si>
  <si>
    <t>Interest-only securities, fair value</t>
  </si>
  <si>
    <t>Credit Reserve</t>
  </si>
  <si>
    <t>Agency, Non-Agency, Multi-Family, Excluding Interest-Only</t>
  </si>
  <si>
    <t>AVAILABLE-FOR-SALE SECURITIES - OTTI Charges (Details) - USD ($)</t>
  </si>
  <si>
    <t>Cumulative credit loss at beginning of period</t>
  </si>
  <si>
    <t>Additions:</t>
  </si>
  <si>
    <t>Initial (increase) in credit reserves</t>
  </si>
  <si>
    <t>Subsequent (increase) in credit reserves</t>
  </si>
  <si>
    <t>Initial additional other-than-temporary credit impairment losses</t>
  </si>
  <si>
    <t>Subsequent additional other-than-temporary credit impairment losses</t>
  </si>
  <si>
    <t>Reductions:</t>
  </si>
  <si>
    <t>For securities sold decrease in credit reserves</t>
  </si>
  <si>
    <t>For securities sold decrease in other-than-temporary impairment</t>
  </si>
  <si>
    <t>Cumulative credit (loss) at end of period</t>
  </si>
  <si>
    <t>AVAILABLE-FOR-SALE SECURITIES - Carrying Value of AFS Securities Not Deemed to be Other Than Temporarily Impaired (Details) - USD ($)</t>
  </si>
  <si>
    <t>Less than 12 months, Estimated Fair Value</t>
  </si>
  <si>
    <t>Less than 12 months, Gross Unrealized Losses</t>
  </si>
  <si>
    <t>Greater than 12 months, Estimated Fair Value</t>
  </si>
  <si>
    <t>Greater than 12 months, Gross Unrealized Losses</t>
  </si>
  <si>
    <t>Total, Estimated Fair Value</t>
  </si>
  <si>
    <t>Total, Gross Unrealized Losses</t>
  </si>
  <si>
    <t>AVAILABLE-FOR-SALE SECURITIES - Realized Gain (Loss) from Sale of AFS Securities (Details) - AFS Securities - USD ($)</t>
  </si>
  <si>
    <t>AFS securities sold, at cost</t>
  </si>
  <si>
    <t>AFS principal payments, at cost</t>
  </si>
  <si>
    <t>Proceeds from AFS securities sold</t>
  </si>
  <si>
    <t>Proceeds from AFS principal payments</t>
  </si>
  <si>
    <t>Net realized gain (loss) on sale of AFS securities</t>
  </si>
  <si>
    <t>AVAILABLE-FOR-SALE SECURITIES - Fair Value of AFS Investment Securities by Rate Type (Details) - USD ($)</t>
  </si>
  <si>
    <t>Adjustable rate</t>
  </si>
  <si>
    <t>Fixed rate</t>
  </si>
  <si>
    <t>Agency | Adjustable rate</t>
  </si>
  <si>
    <t>Agency | Fixed rate</t>
  </si>
  <si>
    <t>Non-Agency | Adjustable rate</t>
  </si>
  <si>
    <t>Non-Agency | Fixed rate</t>
  </si>
  <si>
    <t>Multi-Family | Adjustable rate</t>
  </si>
  <si>
    <t>Multi-Family | Fixed rate</t>
  </si>
  <si>
    <t>AVAILABLE-FOR-SALE SECURITIES - Fair Value of AFS Investment Securities by Maturity Date (Details) - USD ($)</t>
  </si>
  <si>
    <t>Less than one year</t>
  </si>
  <si>
    <t>Greater than one year and less than five years</t>
  </si>
  <si>
    <t>Greater than or equal to five years</t>
  </si>
  <si>
    <t>AVAILABLE-FOR-SALE SECURITIES - Changes of Unamortized Net Discount and Designated Credit Reserves (Details) - USD ($)</t>
  </si>
  <si>
    <t>Designated credit reserve</t>
  </si>
  <si>
    <t>Beginning Balance as of January 1, 2017</t>
  </si>
  <si>
    <t>Acquisitions</t>
  </si>
  <si>
    <t>Dispositions</t>
  </si>
  <si>
    <t>Accretion of net discount</t>
  </si>
  <si>
    <t>Realized gain on paydowns</t>
  </si>
  <si>
    <t>Realized credit losses</t>
  </si>
  <si>
    <t>Addition to credit reserves</t>
  </si>
  <si>
    <t>Release of credit reserves</t>
  </si>
  <si>
    <t>December 31, 2017</t>
  </si>
  <si>
    <t>Unamortized net discount</t>
  </si>
  <si>
    <t>AVAILABLE-FOR-SALE SECURITIES - Components of Interest Income on AFS Securities (Details) - USD ($)</t>
  </si>
  <si>
    <t>3 Months Ended</t>
  </si>
  <si>
    <t>Sep. 30, 2017</t>
  </si>
  <si>
    <t>Jun. 30, 2016</t>
  </si>
  <si>
    <t>Mar. 31, 2016</t>
  </si>
  <si>
    <t>Coupon interest</t>
  </si>
  <si>
    <t>Investment Income, Net, Amortization Of Discount And Premium, Before Adjustment</t>
  </si>
  <si>
    <t>Net (premium amortization)/ discount accretion</t>
  </si>
  <si>
    <t>Interest income</t>
  </si>
  <si>
    <t>AVAILABLE-FOR-SALE SECURITIES - Narrative (Details)</t>
  </si>
  <si>
    <t>Dec. 31, 2017USD ($)security</t>
  </si>
  <si>
    <t>Dec. 31, 2016USD ($)security</t>
  </si>
  <si>
    <t>Dec. 31, 2015USD ($)</t>
  </si>
  <si>
    <t>Dec. 31, 2014USD ($)</t>
  </si>
  <si>
    <t>Credit-related OTTI losses</t>
  </si>
  <si>
    <t>Number of AFS securities, unrealized loss position for more than twelve months | security</t>
  </si>
  <si>
    <t>Number of AFS securities, unrealized loss position for less than twelve months | security</t>
  </si>
  <si>
    <t>Number of AFS securities | security</t>
  </si>
  <si>
    <t>Unrealized gains (losses) on AFS securities</t>
  </si>
  <si>
    <t>AFS Securities</t>
  </si>
  <si>
    <t>MORTGAGE LOANS HELD-FOR-SALE, at FAIR VALUE - Carrying Value (Details) - USD ($)</t>
  </si>
  <si>
    <t>Mortgage loans held-for-sale [Line Items]</t>
  </si>
  <si>
    <t>Carrying value</t>
  </si>
  <si>
    <t>Mortgage Loans Held-for-sale</t>
  </si>
  <si>
    <t>Unpaid principal balance | Mortgage Loans Held-for-sale</t>
  </si>
  <si>
    <t>Fair value adjustment | Mortgage Loans Held-for-sale</t>
  </si>
  <si>
    <t>MORTGAGE LOANS HELD-FOR-SALE, at FAIR VALUE - Geographic concentrations (Details) - Mortgage Loans Held-for-sale</t>
  </si>
  <si>
    <t>Texas</t>
  </si>
  <si>
    <t>Concentration Risk [Line Items]</t>
  </si>
  <si>
    <t>Concentration risk (as a percentage)</t>
  </si>
  <si>
    <t>0.00%</t>
  </si>
  <si>
    <t>56.00%</t>
  </si>
  <si>
    <t>Kentucky</t>
  </si>
  <si>
    <t>24.40%</t>
  </si>
  <si>
    <t>North Carolina</t>
  </si>
  <si>
    <t>19.60%</t>
  </si>
  <si>
    <t>MORTGAGE LOANS HELD-FOR-SALE, at FAIR VALUE - Narrative (Details) - USD ($)</t>
  </si>
  <si>
    <t>THE FREMF TRUSTS - Condensed Consolidated Balance Sheets (Details) - USD ($)</t>
  </si>
  <si>
    <t>Assets</t>
  </si>
  <si>
    <t>Multi-family mortgage loans held in securitization trusts</t>
  </si>
  <si>
    <t>Liabilities and Equity</t>
  </si>
  <si>
    <t>Equity</t>
  </si>
  <si>
    <t>FREMF Trusts</t>
  </si>
  <si>
    <t>Receivables</t>
  </si>
  <si>
    <t>Payables</t>
  </si>
  <si>
    <t>THE FREMF TRUSTS - Condensed Consolidated Statements of Operations (Details) - USD ($)</t>
  </si>
  <si>
    <t>Statements of Operations</t>
  </si>
  <si>
    <t>Interest expense</t>
  </si>
  <si>
    <t>General and administrative fees</t>
  </si>
  <si>
    <t>Unrealized gain (loss) on multi-family loans held in securitization trusts</t>
  </si>
  <si>
    <t>THE FREMF TRUSTS - Geographic Concentrations (Details) - FREMF Trusts</t>
  </si>
  <si>
    <t>16.50%</t>
  </si>
  <si>
    <t>15.70%</t>
  </si>
  <si>
    <t>New York</t>
  </si>
  <si>
    <t>14.20%</t>
  </si>
  <si>
    <t>17.90%</t>
  </si>
  <si>
    <t>Washington</t>
  </si>
  <si>
    <t>8.70%</t>
  </si>
  <si>
    <t>8.40%</t>
  </si>
  <si>
    <t>Colorado</t>
  </si>
  <si>
    <t>7.80%</t>
  </si>
  <si>
    <t>7.50%</t>
  </si>
  <si>
    <t>Georgia</t>
  </si>
  <si>
    <t>5.70%</t>
  </si>
  <si>
    <t>5.50%</t>
  </si>
  <si>
    <t>THE FREMF TRUSTS - Narrative (Details) - FREMF Trusts - USD ($)</t>
  </si>
  <si>
    <t>Investment in Multi-Family MBS, carrying value</t>
  </si>
  <si>
    <t>Multi-family mortgage loans held in securitization trusts, unpaid principal balance</t>
  </si>
  <si>
    <t>Multi-family securitized debt obligations, unpaid principal balance</t>
  </si>
  <si>
    <t>RESIDENTIAL MORTGAGE LOAN SECURITIZATION TRUSTS - Condensed Consolidated Balance Sheets (Details) - USD ($)</t>
  </si>
  <si>
    <t>Residential mortgage loans held in securitization trusts</t>
  </si>
  <si>
    <t>RESIDENTIAL MORTGAGE LOAN SECURITIZATION TRUSTS - Condensed Consolidated Statements of Operations (Details) - USD ($)</t>
  </si>
  <si>
    <t>Unrealized gain (loss) on residential mortgage loans held in securitization trusts</t>
  </si>
  <si>
    <t>RESIDENTIAL MORTGAGE LOAN SECURITIZATION TRUSTS - Geographic Concentrations (Details) - Residential mortgage loans</t>
  </si>
  <si>
    <t>California</t>
  </si>
  <si>
    <t>37.00%</t>
  </si>
  <si>
    <t>37.60%</t>
  </si>
  <si>
    <t>15.30%</t>
  </si>
  <si>
    <t>15.40%</t>
  </si>
  <si>
    <t>Massachusetts</t>
  </si>
  <si>
    <t>8.10%</t>
  </si>
  <si>
    <t>Florida</t>
  </si>
  <si>
    <t>6.40%</t>
  </si>
  <si>
    <t>RESIDENTIAL MORTGAGE LOAN SECURITIZATION TRUSTS - Narrative (Details) - USD ($)</t>
  </si>
  <si>
    <t>Residential mortgage loan securitized debt obligation, unpaid principal balance</t>
  </si>
  <si>
    <t>RESTRICTED CASH AND DUE TO BROKER - Summary of Restricted Cash Balances (Details) - USD ($)</t>
  </si>
  <si>
    <t>Restricted Cash and Cash Equivalents Items [Line Items]</t>
  </si>
  <si>
    <t>Broker counterparties for derivatives trading</t>
  </si>
  <si>
    <t>Repurchase counterparties as restricted collateral</t>
  </si>
  <si>
    <t>BORROWINGS - Types of Repurchase Agreements (Details) - USD ($)</t>
  </si>
  <si>
    <t>Short-term Debt [Line Items]</t>
  </si>
  <si>
    <t>Amount outstanding</t>
  </si>
  <si>
    <t>Repurchase agreements, weighted average interest rate (as a percentage)</t>
  </si>
  <si>
    <t>1.56%</t>
  </si>
  <si>
    <t>1.07%</t>
  </si>
  <si>
    <t>Market value of collateral held</t>
  </si>
  <si>
    <t>1.55%</t>
  </si>
  <si>
    <t>0.97%</t>
  </si>
  <si>
    <t>3.38%</t>
  </si>
  <si>
    <t>2.39%</t>
  </si>
  <si>
    <t>3.16%</t>
  </si>
  <si>
    <t>2.52%</t>
  </si>
  <si>
    <t>BORROWINGS - Maturities of Repurchase Agreements (Details) - USD ($)</t>
  </si>
  <si>
    <t>Repurchase Agreements [Line Items]</t>
  </si>
  <si>
    <t>Secured borrowings</t>
  </si>
  <si>
    <t>Maturity Less Than or Equal to 30 Days</t>
  </si>
  <si>
    <t>Maturity 31 to 60 Days</t>
  </si>
  <si>
    <t>Maturity 61 to 90 Days</t>
  </si>
  <si>
    <t>BORROWINGS - Significant Counterparties of Repurchase Agreements (Details) - USD ($)</t>
  </si>
  <si>
    <t>Repurchase Agreement Counterparty [Line Items]</t>
  </si>
  <si>
    <t>Amount Outstanding</t>
  </si>
  <si>
    <t>Percent of total amount outstanding (percentage)</t>
  </si>
  <si>
    <t>100.00%</t>
  </si>
  <si>
    <t>Weighted average days to maturity</t>
  </si>
  <si>
    <t>13 days</t>
  </si>
  <si>
    <t>16 days</t>
  </si>
  <si>
    <t>Market Value of collateral held</t>
  </si>
  <si>
    <t>North America</t>
  </si>
  <si>
    <t>76.10%</t>
  </si>
  <si>
    <t>87.46%</t>
  </si>
  <si>
    <t>Asia</t>
  </si>
  <si>
    <t>23.70%</t>
  </si>
  <si>
    <t>7.79%</t>
  </si>
  <si>
    <t>14 days</t>
  </si>
  <si>
    <t>Europe</t>
  </si>
  <si>
    <t>0.20%</t>
  </si>
  <si>
    <t>0.57%</t>
  </si>
  <si>
    <t>78 days</t>
  </si>
  <si>
    <t>44 days</t>
  </si>
  <si>
    <t>Wells Fargo Securities</t>
  </si>
  <si>
    <t>4.18%</t>
  </si>
  <si>
    <t>8 days</t>
  </si>
  <si>
    <t>BORROWINGS - Narrative (Details) - USD ($) $ in Millions</t>
  </si>
  <si>
    <t>Repurchase agreement covenant, minimum stockholders' equity</t>
  </si>
  <si>
    <t>Repurchase agreement covenant, minimum stockholders' equity, percentage of historical stockholders' equity (as a percentage)</t>
  </si>
  <si>
    <t>50.00%</t>
  </si>
  <si>
    <t>DERIVATIVE INSTRUMENTS HEDGING AND NON-HEDGING ACTIVITIES - Fair Value and Notional Amounts (Details)</t>
  </si>
  <si>
    <t>Dec. 31, 2017USD ($)</t>
  </si>
  <si>
    <t>Dec. 31, 2016USD ($)</t>
  </si>
  <si>
    <t>Derivative Assets</t>
  </si>
  <si>
    <t>Number of contracts</t>
  </si>
  <si>
    <t>Fair value</t>
  </si>
  <si>
    <t>Notional</t>
  </si>
  <si>
    <t>Derivative Liabilities</t>
  </si>
  <si>
    <t>Eurodollar Futures</t>
  </si>
  <si>
    <t>DERIVATIVE INSTRUMENTS HEDGING AND NON-HEDGING ACTIVITIES - Asset and Liabilities Subject to Master Netting Agreements (Details) - USD ($)</t>
  </si>
  <si>
    <t>Gross amounts of recognized assets</t>
  </si>
  <si>
    <t>Gross amounts offset in the Balance Sheet</t>
  </si>
  <si>
    <t>Net amounts of assets presented in the Balance Sheet</t>
  </si>
  <si>
    <t>Gross amounts not offset in the Balance Sheet, Financial instruments</t>
  </si>
  <si>
    <t>Gross amounts not offset in the Balance Sheet, Cash collateral (Received) / Pledged</t>
  </si>
  <si>
    <t>Net amount</t>
  </si>
  <si>
    <t>Liabilities [Abstract]</t>
  </si>
  <si>
    <t>Gross amounts of recognized liabilities</t>
  </si>
  <si>
    <t>Net amounts of liabilities presented in the Balance Sheet</t>
  </si>
  <si>
    <t>Repurchase agreements</t>
  </si>
  <si>
    <t>DERIVATIVE INSTRUMENTS HEDGING AND NON-HEDGING ACTIVITIES - Gains and Losses on Derivative Contracts (Details) - USD ($)</t>
  </si>
  <si>
    <t>Interest rate:</t>
  </si>
  <si>
    <t>Amount of realized gain (loss)</t>
  </si>
  <si>
    <t>Amount of unrealized appreciation (depreciation)</t>
  </si>
  <si>
    <t>Interest Rate Swaps</t>
  </si>
  <si>
    <t>Swaptions</t>
  </si>
  <si>
    <t>Swaps</t>
  </si>
  <si>
    <t>MSRs - MSR Activity (Details) - USD ($)</t>
  </si>
  <si>
    <t>Schedule Of Mortgage Service Rights Activity [Line Items]</t>
  </si>
  <si>
    <t>Balance at beginning of year</t>
  </si>
  <si>
    <t>MSRs related to deconsolidation of securitization trust</t>
  </si>
  <si>
    <t>Changes in fair value due to:</t>
  </si>
  <si>
    <t>Balance at end of period</t>
  </si>
  <si>
    <t>Mortgage servicing rights</t>
  </si>
  <si>
    <t>MSRs retained from sales to securitizations</t>
  </si>
  <si>
    <t>Changes in valuation inputs or assumptions used in valuation model</t>
  </si>
  <si>
    <t>Other changes to fair value</t>
  </si>
  <si>
    <t>Loans associated with MSRs</t>
  </si>
  <si>
    <t>MSR values as percent of loans</t>
  </si>
  <si>
    <t>0.88%</t>
  </si>
  <si>
    <t>0.86%</t>
  </si>
  <si>
    <t>MSRs - Components of Servicing Income (Details) - Mortgages - USD ($)</t>
  </si>
  <si>
    <t>Schedule Of Components Of Servicing Income [Line Items]</t>
  </si>
  <si>
    <t>Servicing income, net</t>
  </si>
  <si>
    <t>Income from MSRs, net</t>
  </si>
  <si>
    <t>MSRs - Narrative (Details)</t>
  </si>
  <si>
    <t>Dec. 31, 2017USD ($)mortgage_loan_trust</t>
  </si>
  <si>
    <t>Mortgage Servicing Rights MSR [Line Items]</t>
  </si>
  <si>
    <t>Residential morgate loan aggregate principal balance</t>
  </si>
  <si>
    <t>Number of residential mortgage loan securitization trusts | mortgage_loan_trust</t>
  </si>
  <si>
    <t>TRS Activity</t>
  </si>
  <si>
    <t>FINANCIAL INSTRUMENTS - Assets and Liabilities at Fair Value (Details) - USD ($)</t>
  </si>
  <si>
    <t>Assets:</t>
  </si>
  <si>
    <t>Liabilities:</t>
  </si>
  <si>
    <t>Quoted prices in active markets for identical assets Level 1</t>
  </si>
  <si>
    <t>Significant other observable inputs Level 2</t>
  </si>
  <si>
    <t>Unobservable inputs Level 3</t>
  </si>
  <si>
    <t>Residential mortgage-backed securities</t>
  </si>
  <si>
    <t>Residential mortgage-backed securities | Quoted prices in active markets for identical assets Level 1</t>
  </si>
  <si>
    <t>Residential mortgage-backed securities | Significant other observable inputs Level 2</t>
  </si>
  <si>
    <t>Residential mortgage-backed securities | Unobservable inputs Level 3</t>
  </si>
  <si>
    <t>Residential mortgage loans | Quoted prices in active markets for identical assets Level 1</t>
  </si>
  <si>
    <t>Residential mortgage loans | Significant other observable inputs Level 2</t>
  </si>
  <si>
    <t>Residential mortgage loans | Unobservable inputs Level 3</t>
  </si>
  <si>
    <t>Multi-Family mortgage loans held in securitization trusts</t>
  </si>
  <si>
    <t>Multi-Family mortgage loans held in securitization trusts | Quoted prices in active markets for identical assets Level 1</t>
  </si>
  <si>
    <t>Multi-Family mortgage loans held in securitization trusts | Significant other observable inputs Level 2</t>
  </si>
  <si>
    <t>Multi-Family mortgage loans held in securitization trusts | Unobservable inputs Level 3</t>
  </si>
  <si>
    <t>Residential mortgage loans held in securitization trusts | Quoted prices in active markets for identical assets Level 1</t>
  </si>
  <si>
    <t>Residential mortgage loans held in securitization trusts | Significant other observable inputs Level 2</t>
  </si>
  <si>
    <t>Residential mortgage loans held in securitization trusts | Unobservable inputs Level 3</t>
  </si>
  <si>
    <t>Mortgage servicing rights | Quoted prices in active markets for identical assets Level 1</t>
  </si>
  <si>
    <t>Mortgage servicing rights | Significant other observable inputs Level 2</t>
  </si>
  <si>
    <t>Mortgage servicing rights | Unobservable inputs Level 3</t>
  </si>
  <si>
    <t>Eurodollar Futures | Quoted prices in active markets for identical assets Level 1</t>
  </si>
  <si>
    <t>Eurodollar Futures | Significant other observable inputs Level 2</t>
  </si>
  <si>
    <t>Eurodollar Futures | Unobservable inputs Level 3</t>
  </si>
  <si>
    <t>Multi-family securitized debt obligations | Quoted prices in active markets for identical assets Level 1</t>
  </si>
  <si>
    <t>Multi-family securitized debt obligations | Significant other observable inputs Level 2</t>
  </si>
  <si>
    <t>Multi-family securitized debt obligations | Unobservable inputs Level 3</t>
  </si>
  <si>
    <t>Residential securitized debt obligations | Quoted prices in active markets for identical assets Level 1</t>
  </si>
  <si>
    <t>Residential securitized debt obligations | Significant other observable inputs Level 2</t>
  </si>
  <si>
    <t>Residential securitized debt obligations | Unobservable inputs Level 3</t>
  </si>
  <si>
    <t>FINANCIAL INSTRUMENTS - Unobservable Inputs Information (Details) - Mortgage servicing rights - Unobservable inputs Level 3</t>
  </si>
  <si>
    <t>Discount rate</t>
  </si>
  <si>
    <t>Fair Value, Assets and Liabilities Measured on Recurring and Nonrecurring Basis [Line Items]</t>
  </si>
  <si>
    <t>Unobservable input, discount rate</t>
  </si>
  <si>
    <t>12.00%</t>
  </si>
  <si>
    <t>Weighted average | Constant prepayment rate</t>
  </si>
  <si>
    <t>Unobservable input, constant prepayment rate</t>
  </si>
  <si>
    <t>12.80%</t>
  </si>
  <si>
    <t>13.70%</t>
  </si>
  <si>
    <t>Weighted average | Discount rate</t>
  </si>
  <si>
    <t>Minimum | Constant prepayment rate</t>
  </si>
  <si>
    <t>8.00%</t>
  </si>
  <si>
    <t>Minimum | Discount rate</t>
  </si>
  <si>
    <t>Maximum | Constant prepayment rate</t>
  </si>
  <si>
    <t>25.40%</t>
  </si>
  <si>
    <t>Maximum | Discount rate</t>
  </si>
  <si>
    <t>26.50%</t>
  </si>
  <si>
    <t>FINANCIAL INSTRUMENTS - Narrative (Details) - USD ($)</t>
  </si>
  <si>
    <t>RELATED PARTY TRANSACTIONS - Unvested Share Activity (Details) - Employee Stock Option - $ / shares</t>
  </si>
  <si>
    <t>Shares</t>
  </si>
  <si>
    <t>Outstanding Unvested Shares at Beginning of Period (in shares)</t>
  </si>
  <si>
    <t>Granted (in shares)</t>
  </si>
  <si>
    <t>Vested (in shares)</t>
  </si>
  <si>
    <t>Shares, Outstanding Unvested Shares at End of Period (in shares)</t>
  </si>
  <si>
    <t>Weighted Average Grant Date Fair Market Value</t>
  </si>
  <si>
    <t>Outstanding Unvested Shares at Beginning of Period (in dollars per share)</t>
  </si>
  <si>
    <t>Granted (in dollars per share)</t>
  </si>
  <si>
    <t>Vested (in dollars per share)</t>
  </si>
  <si>
    <t>Outstanding Unvested Shares at End of Period (in dollars per share)</t>
  </si>
  <si>
    <t>RELATED PARTY TRANSACTIONS - Narrative (Details) - USD ($)</t>
  </si>
  <si>
    <t>Jan. 18, 2018</t>
  </si>
  <si>
    <t>Aug. 07, 2017</t>
  </si>
  <si>
    <t>Related Party Transaction [Line Items]</t>
  </si>
  <si>
    <t>Management fee (percentage)</t>
  </si>
  <si>
    <t>1.50%</t>
  </si>
  <si>
    <t>Management agreement, renewal terms</t>
  </si>
  <si>
    <t>1 year</t>
  </si>
  <si>
    <t>Management fee percentage, waived portion</t>
  </si>
  <si>
    <t>0.75%</t>
  </si>
  <si>
    <t>Management fee waived</t>
  </si>
  <si>
    <t>Management fee payable</t>
  </si>
  <si>
    <t>Reimbursable expenses</t>
  </si>
  <si>
    <t>Reimbursable expenses payable</t>
  </si>
  <si>
    <t>MAXEX LLC</t>
  </si>
  <si>
    <t>Proceeds from sale of loans</t>
  </si>
  <si>
    <t>MAXEX LLC | Residential Mortgage Loans</t>
  </si>
  <si>
    <t>MAXEX LLC | Loan Review Services</t>
  </si>
  <si>
    <t>Proceeds received from fees</t>
  </si>
  <si>
    <t>Marketing services feed paid</t>
  </si>
  <si>
    <t>Fulfillment and Securitization Fees</t>
  </si>
  <si>
    <t>Management fee accrued</t>
  </si>
  <si>
    <t>Restricted Stock Units (RSUs)</t>
  </si>
  <si>
    <t>Manager Equity Plan</t>
  </si>
  <si>
    <t>Maximum shares issued, percentage of issued and outstanding shares of common stock (percentage)</t>
  </si>
  <si>
    <t>3.00%</t>
  </si>
  <si>
    <t>Manager Equity Plan | Restricted Stock Units (RSUs)</t>
  </si>
  <si>
    <t>Unrecognized compensation expense</t>
  </si>
  <si>
    <t>Weighted average period for compensation expense recognition</t>
  </si>
  <si>
    <t>9 years 8 months 12 days</t>
  </si>
  <si>
    <t>Oak Circle Capital Partners, LLC</t>
  </si>
  <si>
    <t>Maximum reimbursable obligation</t>
  </si>
  <si>
    <t>Subsequent Event | Hunt Investment Management, LLC</t>
  </si>
  <si>
    <t>Annual management fee (percentage)</t>
  </si>
  <si>
    <t>Quarterly management fee (percentage)</t>
  </si>
  <si>
    <t>0.375%</t>
  </si>
  <si>
    <t>Quarterly incentive fee (percentage)</t>
  </si>
  <si>
    <t>20.00%</t>
  </si>
  <si>
    <t>Hurdle rate (percentage)</t>
  </si>
  <si>
    <t>GUARANTEES - Narrative (Details) - USD ($)</t>
  </si>
  <si>
    <t>Jun. 15, 2016</t>
  </si>
  <si>
    <t>Guarantor Obligations [Line Items]</t>
  </si>
  <si>
    <t>Maximum amount of estimated furture payments under the backstop guarantees</t>
  </si>
  <si>
    <t>Backstop Guarantee</t>
  </si>
  <si>
    <t>Representation and warranty breach, threshold period for likely occurrence</t>
  </si>
  <si>
    <t>Minimum available liquidity</t>
  </si>
  <si>
    <t>Minimum available liquidity, percentage of aggregate unpaid principal balance (percentage)</t>
  </si>
  <si>
    <t>0.10%</t>
  </si>
  <si>
    <t>Indemnification Agreement</t>
  </si>
  <si>
    <t>STOCKHOLDERS' EQUITY - Dividends Declared (Details) - USD ($)</t>
  </si>
  <si>
    <t>Dividends [Line Items]</t>
  </si>
  <si>
    <t>Dividend Amount</t>
  </si>
  <si>
    <t>Cash Dividend Per Share (in dollars per share)</t>
  </si>
  <si>
    <t>Distribution One | Common Stock</t>
  </si>
  <si>
    <t>Distribution One | Series A Preferred Stock</t>
  </si>
  <si>
    <t>Distribution Two | Common Stock</t>
  </si>
  <si>
    <t>Distribution Two | Series A Preferred Stock</t>
  </si>
  <si>
    <t>Distribution Three | Common Stock</t>
  </si>
  <si>
    <t>Distribution Three | Series A Preferred Stock</t>
  </si>
  <si>
    <t>Distribution Four | Common Stock</t>
  </si>
  <si>
    <t>Distribution Four | Series A Preferred Stock</t>
  </si>
  <si>
    <t>Distribution Five | Common Stock</t>
  </si>
  <si>
    <t>Distribution Five | Series A Preferred Stock</t>
  </si>
  <si>
    <t>Distribution Six | Common Stock</t>
  </si>
  <si>
    <t>Distribution Six | Series A Preferred Stock</t>
  </si>
  <si>
    <t>Distribution Seven | Common Stock</t>
  </si>
  <si>
    <t>Distribution Seven | Series A Preferred Stock</t>
  </si>
  <si>
    <t>Distribution Eight | Common Stock</t>
  </si>
  <si>
    <t>Distribution Eight | Series A Preferred Stock</t>
  </si>
  <si>
    <t>Distribution Nine | Common Stock</t>
  </si>
  <si>
    <t>Distribution Nine | Series A Preferred Stock</t>
  </si>
  <si>
    <t>Distribution Ten | Common Stock</t>
  </si>
  <si>
    <t>Distribution Ten | Series A Preferred Stock</t>
  </si>
  <si>
    <t>Distribution Eleven | Common Stock</t>
  </si>
  <si>
    <t>Distribution Eleven | Series A Preferred Stock</t>
  </si>
  <si>
    <t>Distribution Twelve | Common Stock</t>
  </si>
  <si>
    <t>Distribution Twelve | Series A Preferred Stock</t>
  </si>
  <si>
    <t>STOCKHOLDERS' EQUITY - Narrative (Details) - USD ($)</t>
  </si>
  <si>
    <t>Jun. 16, 2017</t>
  </si>
  <si>
    <t>Dec. 27, 2016</t>
  </si>
  <si>
    <t>Jul. 25, 2013</t>
  </si>
  <si>
    <t>Stockholders' Equity Note [Line Items]</t>
  </si>
  <si>
    <t>Exercise price of warrants, percentage of IPO price</t>
  </si>
  <si>
    <t>105.00%</t>
  </si>
  <si>
    <t>Exercise price of warrants (in dollars per share)</t>
  </si>
  <si>
    <t>Common stock shares into which warrants may be converted (in shares)</t>
  </si>
  <si>
    <t>Dividends</t>
  </si>
  <si>
    <t>Dividend payment, percentage in cash</t>
  </si>
  <si>
    <t>Stock dividends</t>
  </si>
  <si>
    <t>Dividend payment, percentage in stock</t>
  </si>
  <si>
    <t>80.00%</t>
  </si>
  <si>
    <t>Common stock dividends, shares issued (in shares)</t>
  </si>
  <si>
    <t>Common stock, shares issued (in dollars per share)</t>
  </si>
  <si>
    <t>Preferred stock, liquidation preference (in dollars per share)</t>
  </si>
  <si>
    <t>Series A Preferred Stock</t>
  </si>
  <si>
    <t>IPO</t>
  </si>
  <si>
    <t>Share price (in dollars per share)</t>
  </si>
  <si>
    <t>Dividends payable, amount per share (in dollars per share)</t>
  </si>
  <si>
    <t>Common Stock | IPO</t>
  </si>
  <si>
    <t>Warrants to purchase common stock</t>
  </si>
  <si>
    <t>EARNINGS PER SHARE - Earnings per Share (Details) - USD ($)</t>
  </si>
  <si>
    <t>1 Months Ended</t>
  </si>
  <si>
    <t>Earnings Per Share, Basic, by Common Class, Including Two Class Method [Line Items]</t>
  </si>
  <si>
    <t>Less dividends paid:</t>
  </si>
  <si>
    <t>Common stock</t>
  </si>
  <si>
    <t>Preferred stock</t>
  </si>
  <si>
    <t>Undistributed earnings</t>
  </si>
  <si>
    <t>Adjustment to calculation of diluted earnings per share for warrants (in shares)</t>
  </si>
  <si>
    <t>Distributed earnings (in dollars per share)</t>
  </si>
  <si>
    <t>Undistributed earnings (deficit) (in dollars per share)</t>
  </si>
  <si>
    <t>Total (in dollars per share)</t>
  </si>
  <si>
    <t>Unvested Share Based Payment Awards</t>
  </si>
  <si>
    <t>INCOME TAXES - Taxable Income Reconciliation (Details) - USD ($)</t>
  </si>
  <si>
    <t>Income Tax Disclosure [Line Items]</t>
  </si>
  <si>
    <t>Capitalized transaction fees</t>
  </si>
  <si>
    <t>Unrealized gain (loss)</t>
  </si>
  <si>
    <t>Tax income (loss) of taxable subsidiary before utilization of net operating losses</t>
  </si>
  <si>
    <t>Utilizations of net operating losses</t>
  </si>
  <si>
    <t>Net tax income of taxable subsidiaries</t>
  </si>
  <si>
    <t>REIT Operation</t>
  </si>
  <si>
    <t>Five Oaks Investment Corp</t>
  </si>
  <si>
    <t>Subsidiaries</t>
  </si>
  <si>
    <t>INCOME TAXES - Effective Income Tax Rate Reconciliation (Details) - USD ($)</t>
  </si>
  <si>
    <t>U.S. Federal Statutory Income Tax</t>
  </si>
  <si>
    <t>State Taxes</t>
  </si>
  <si>
    <t>REIT Income not subject to federal income tax</t>
  </si>
  <si>
    <t>Tax affect of U.S. corporate rate change</t>
  </si>
  <si>
    <t>Valuation Allowance</t>
  </si>
  <si>
    <t>Total income tax provision (benefit)</t>
  </si>
  <si>
    <t>Effective income tax rate (as a percentage)</t>
  </si>
  <si>
    <t>0.41%</t>
  </si>
  <si>
    <t>INCOME TAXES - Deferred Tax Assets (Details) - USD ($) $ in Thousands</t>
  </si>
  <si>
    <t>Non-current Deferred Tax Asset (Liability)</t>
  </si>
  <si>
    <t>Accumulated net operating losses of TRS</t>
  </si>
  <si>
    <t>Capitalized transaction costs</t>
  </si>
  <si>
    <t>AMT Credit</t>
  </si>
  <si>
    <t>Deferred tax asset</t>
  </si>
  <si>
    <t>Valuation allowance</t>
  </si>
  <si>
    <t>Net non-current deferred tax asset (liability)</t>
  </si>
  <si>
    <t>INCOME TAXES - Narrative (Details) - USD ($)</t>
  </si>
  <si>
    <t>Decrease in deferred tax asset</t>
  </si>
  <si>
    <t>Percent of valuation allowance (percentage)</t>
  </si>
  <si>
    <t>Increase in valuation allowance</t>
  </si>
  <si>
    <t>Net operating loss carryforwards</t>
  </si>
  <si>
    <t>SUBSEQUENT EVENT (Details) - USD ($)</t>
  </si>
  <si>
    <t>Jan. 17, 2018</t>
  </si>
  <si>
    <t>Subsequent Event [Line Items]</t>
  </si>
  <si>
    <t>Hunt | Private Placement | Subsequent Event</t>
  </si>
  <si>
    <t>Aggregate capital raise</t>
  </si>
  <si>
    <t>Common stock issued (in shares)</t>
  </si>
  <si>
    <t>XL Investments | Hunt | Subsequent Event</t>
  </si>
  <si>
    <t>Purchase premium (percentage)</t>
  </si>
  <si>
    <t>56.90%</t>
  </si>
  <si>
    <t>Outstanding common shares owned (percentage)</t>
  </si>
  <si>
    <t>9.50%</t>
  </si>
  <si>
    <t>XL Investments | Hunt | Private Placement | Subsequent Event</t>
  </si>
  <si>
    <t>RESTATEMENT OF PREVIOUSLY ISSUED FINANCIAL STATEMENTS (Details) - USD ($)</t>
  </si>
  <si>
    <t>Linked transactions, net, at fair value</t>
  </si>
  <si>
    <t>Dividends receivable</t>
  </si>
  <si>
    <t>FHLB stock</t>
  </si>
  <si>
    <t>LIABILITIES:</t>
  </si>
  <si>
    <t>FHLB Advances</t>
  </si>
  <si>
    <t>Derivatives liabilities, at fair value</t>
  </si>
  <si>
    <t>As previously reported</t>
  </si>
  <si>
    <t>Restatement adjustments</t>
  </si>
  <si>
    <t>QUARTERLY FINANCIAL DATA (Details) - USD ($)</t>
  </si>
  <si>
    <t>Total interest income</t>
  </si>
  <si>
    <t>Total interest expense</t>
  </si>
  <si>
    <t>Other-than-temporary impairment</t>
  </si>
  <si>
    <t>Other income (loss)</t>
  </si>
  <si>
    <t>Net income (loss) attributable to common shareholders (basic and diluted)</t>
  </si>
  <si>
    <t>Weighted average number of shares of common stock outstanding:</t>
  </si>
  <si>
    <t>Schedule IV - Mortgage Loans on Real Estate (Details)</t>
  </si>
  <si>
    <t>Movement in Mortgage Loans on Real Estate [Roll Forward]</t>
  </si>
  <si>
    <t>Mortgage loans purchased</t>
  </si>
  <si>
    <t>Other</t>
  </si>
  <si>
    <t>Mortgage loans sold</t>
  </si>
  <si>
    <t>Amortiza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4" t="s">
        <v>18</v>
      </c>
    </row>
    <row r="11" spans="1:4">
      <c r="A11" s="4" t="s">
        <v>19</v>
      </c>
      <c r="B11" s="5" t="n">
        <v>154754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87.3</v>
      </c>
    </row>
    <row r="18" spans="1:4">
      <c r="A18" s="4" t="s">
        <v>30</v>
      </c>
      <c r="B18" s="4" t="s">
        <v>31</v>
      </c>
    </row>
    <row r="19" spans="1:4">
      <c r="A19" s="4" t="s">
        <v>32</v>
      </c>
      <c r="C19" s="5" t="n">
        <v>23683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6</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1</v>
      </c>
    </row>
    <row r="5" spans="1:2">
      <c r="A5" s="4" t="s">
        <v>244</v>
      </c>
    </row>
    <row r="6" spans="1:2">
      <c r="A6" s="3" t="s">
        <v>243</v>
      </c>
    </row>
    <row r="7" spans="1:2">
      <c r="A7" s="4" t="s">
        <v>242</v>
      </c>
      <c r="B7"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6</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3</v>
      </c>
      <c r="C1" s="2" t="s">
        <v>2</v>
      </c>
      <c r="D1" s="2" t="s">
        <v>34</v>
      </c>
    </row>
    <row r="2" spans="1:4">
      <c r="A2" s="3" t="s">
        <v>35</v>
      </c>
    </row>
    <row r="3" spans="1:4">
      <c r="A3" s="4" t="s">
        <v>36</v>
      </c>
      <c r="B3" s="4" t="s">
        <v>37</v>
      </c>
      <c r="C3" s="7" t="n">
        <v>1290825648</v>
      </c>
      <c r="D3" s="7" t="n">
        <v>870929601</v>
      </c>
    </row>
    <row r="4" spans="1:4">
      <c r="A4" s="4" t="s">
        <v>38</v>
      </c>
      <c r="B4" s="4" t="s">
        <v>37</v>
      </c>
      <c r="C4" s="5" t="n">
        <v>0</v>
      </c>
      <c r="D4" s="5" t="n">
        <v>2849536</v>
      </c>
    </row>
    <row r="5" spans="1:4">
      <c r="A5" s="4" t="s">
        <v>39</v>
      </c>
      <c r="B5" s="4" t="s">
        <v>37</v>
      </c>
      <c r="C5" s="5" t="n">
        <v>1130874274</v>
      </c>
      <c r="D5" s="5" t="n">
        <v>1222905433</v>
      </c>
    </row>
    <row r="6" spans="1:4">
      <c r="A6" s="4" t="s">
        <v>40</v>
      </c>
      <c r="B6" s="4" t="s">
        <v>37</v>
      </c>
      <c r="C6" s="5" t="n">
        <v>119756455</v>
      </c>
      <c r="D6" s="5" t="n">
        <v>141126720</v>
      </c>
    </row>
    <row r="7" spans="1:4">
      <c r="A7" s="4" t="s">
        <v>41</v>
      </c>
      <c r="B7" s="4" t="s">
        <v>37</v>
      </c>
      <c r="C7" s="5" t="n">
        <v>2963861</v>
      </c>
      <c r="D7" s="5" t="n">
        <v>3440809</v>
      </c>
    </row>
    <row r="8" spans="1:4">
      <c r="A8" s="4" t="s">
        <v>42</v>
      </c>
      <c r="B8" s="4" t="s">
        <v>37</v>
      </c>
      <c r="C8" s="5" t="n">
        <v>34347339</v>
      </c>
      <c r="D8" s="5" t="n">
        <v>27534374</v>
      </c>
    </row>
    <row r="9" spans="1:4">
      <c r="A9" s="4" t="s">
        <v>43</v>
      </c>
      <c r="B9" s="4" t="s">
        <v>37</v>
      </c>
      <c r="C9" s="5" t="n">
        <v>11275263</v>
      </c>
      <c r="D9" s="5" t="n">
        <v>10355222</v>
      </c>
    </row>
    <row r="10" spans="1:4">
      <c r="A10" s="4" t="s">
        <v>44</v>
      </c>
      <c r="B10" s="4" t="s">
        <v>37</v>
      </c>
      <c r="C10" s="5" t="n">
        <v>179382</v>
      </c>
      <c r="D10" s="5" t="n">
        <v>96489</v>
      </c>
    </row>
    <row r="11" spans="1:4">
      <c r="A11" s="4" t="s">
        <v>45</v>
      </c>
      <c r="B11" s="4" t="s">
        <v>37</v>
      </c>
      <c r="C11" s="5" t="n">
        <v>8852036</v>
      </c>
      <c r="D11" s="5" t="n">
        <v>7619717</v>
      </c>
    </row>
    <row r="12" spans="1:4">
      <c r="A12" s="4" t="s">
        <v>46</v>
      </c>
      <c r="B12" s="4" t="s">
        <v>37</v>
      </c>
      <c r="C12" s="5" t="n">
        <v>7461128</v>
      </c>
      <c r="D12" s="5" t="n">
        <v>3914458</v>
      </c>
    </row>
    <row r="13" spans="1:4">
      <c r="A13" s="4" t="s">
        <v>47</v>
      </c>
      <c r="B13" s="4" t="s">
        <v>37</v>
      </c>
      <c r="C13" s="5" t="n">
        <v>5349613</v>
      </c>
      <c r="D13" s="5" t="n">
        <v>8053813</v>
      </c>
    </row>
    <row r="14" spans="1:4">
      <c r="A14" s="4" t="s">
        <v>48</v>
      </c>
      <c r="B14" s="4" t="s">
        <v>37</v>
      </c>
      <c r="C14" s="5" t="n">
        <v>656117</v>
      </c>
      <c r="D14" s="5" t="n">
        <v>775031</v>
      </c>
    </row>
    <row r="15" spans="1:4">
      <c r="A15" s="4" t="s">
        <v>49</v>
      </c>
      <c r="B15" s="4" t="s">
        <v>37</v>
      </c>
      <c r="C15" s="5" t="n">
        <v>2612541116</v>
      </c>
      <c r="D15" s="5" t="n">
        <v>2299601203</v>
      </c>
    </row>
    <row r="16" spans="1:4">
      <c r="A16" s="3" t="s">
        <v>50</v>
      </c>
    </row>
    <row r="17" spans="1:4">
      <c r="A17" s="4" t="s">
        <v>51</v>
      </c>
      <c r="B17" s="4" t="s">
        <v>37</v>
      </c>
      <c r="C17" s="5" t="n">
        <v>1234522000</v>
      </c>
      <c r="D17" s="5" t="n">
        <v>804811000</v>
      </c>
    </row>
    <row r="18" spans="1:4">
      <c r="A18" s="4" t="s">
        <v>52</v>
      </c>
      <c r="B18" s="4" t="s">
        <v>37</v>
      </c>
      <c r="C18" s="5" t="n">
        <v>1109204743</v>
      </c>
      <c r="D18" s="5" t="n">
        <v>1204583678</v>
      </c>
    </row>
    <row r="19" spans="1:4">
      <c r="A19" s="4" t="s">
        <v>53</v>
      </c>
      <c r="B19" s="4" t="s">
        <v>37</v>
      </c>
      <c r="C19" s="5" t="n">
        <v>114418318</v>
      </c>
      <c r="D19" s="5" t="n">
        <v>134846348</v>
      </c>
    </row>
    <row r="20" spans="1:4">
      <c r="A20" s="4" t="s">
        <v>54</v>
      </c>
      <c r="B20" s="4" t="s">
        <v>37</v>
      </c>
      <c r="C20" s="5" t="n">
        <v>6194464</v>
      </c>
      <c r="D20" s="5" t="n">
        <v>5467916</v>
      </c>
    </row>
    <row r="21" spans="1:4">
      <c r="A21" s="4" t="s">
        <v>55</v>
      </c>
      <c r="B21" s="4" t="s">
        <v>37</v>
      </c>
      <c r="C21" s="5" t="n">
        <v>39132</v>
      </c>
      <c r="D21" s="5" t="n">
        <v>39132</v>
      </c>
    </row>
    <row r="22" spans="1:4">
      <c r="A22" s="4" t="s">
        <v>56</v>
      </c>
      <c r="B22" s="4" t="s">
        <v>37</v>
      </c>
      <c r="C22" s="5" t="n">
        <v>222518</v>
      </c>
      <c r="D22" s="5" t="n">
        <v>203743</v>
      </c>
    </row>
    <row r="23" spans="1:4">
      <c r="A23" s="4" t="s">
        <v>57</v>
      </c>
      <c r="B23" s="4" t="s">
        <v>37</v>
      </c>
      <c r="C23" s="5" t="n">
        <v>1123463</v>
      </c>
      <c r="D23" s="5" t="n">
        <v>4244678</v>
      </c>
    </row>
    <row r="24" spans="1:4">
      <c r="A24" s="4" t="s">
        <v>58</v>
      </c>
      <c r="B24" s="4" t="s">
        <v>37</v>
      </c>
      <c r="C24" s="5" t="n">
        <v>752000</v>
      </c>
      <c r="D24" s="5" t="n">
        <v>880000</v>
      </c>
    </row>
    <row r="25" spans="1:4">
      <c r="A25" s="4" t="s">
        <v>59</v>
      </c>
      <c r="B25" s="4" t="s">
        <v>37</v>
      </c>
      <c r="C25" s="5" t="n">
        <v>273201</v>
      </c>
      <c r="D25" s="5" t="n">
        <v>2057843</v>
      </c>
    </row>
    <row r="26" spans="1:4">
      <c r="A26" s="4" t="s">
        <v>60</v>
      </c>
      <c r="B26" s="4" t="s">
        <v>37</v>
      </c>
      <c r="C26" s="5" t="n">
        <v>2466749839</v>
      </c>
      <c r="D26" s="5" t="n">
        <v>2157134338</v>
      </c>
    </row>
    <row r="27" spans="1:4">
      <c r="A27" s="4" t="s">
        <v>61</v>
      </c>
      <c r="B27" s="4" t="s">
        <v>37</v>
      </c>
      <c r="C27" s="4" t="s">
        <v>62</v>
      </c>
      <c r="D27" s="4" t="s">
        <v>62</v>
      </c>
    </row>
    <row r="28" spans="1:4">
      <c r="A28" s="3" t="s">
        <v>63</v>
      </c>
    </row>
    <row r="29" spans="1:4">
      <c r="A29" s="4" t="s">
        <v>64</v>
      </c>
      <c r="B29" s="4" t="s">
        <v>37</v>
      </c>
      <c r="C29" s="5" t="n">
        <v>37156972</v>
      </c>
      <c r="D29" s="5" t="n">
        <v>37156972</v>
      </c>
    </row>
    <row r="30" spans="1:4">
      <c r="A30" s="4" t="s">
        <v>65</v>
      </c>
      <c r="B30" s="4" t="s">
        <v>37</v>
      </c>
      <c r="C30" s="5" t="n">
        <v>221393</v>
      </c>
      <c r="D30" s="5" t="n">
        <v>175348</v>
      </c>
    </row>
    <row r="31" spans="1:4">
      <c r="A31" s="4" t="s">
        <v>66</v>
      </c>
      <c r="B31" s="4" t="s">
        <v>37</v>
      </c>
      <c r="C31" s="5" t="n">
        <v>224048169</v>
      </c>
      <c r="D31" s="5" t="n">
        <v>204264868</v>
      </c>
    </row>
    <row r="32" spans="1:4">
      <c r="A32" s="4" t="s">
        <v>67</v>
      </c>
      <c r="B32" s="4" t="s">
        <v>37</v>
      </c>
      <c r="C32" s="5" t="n">
        <v>-12617794</v>
      </c>
      <c r="D32" s="5" t="n">
        <v>-6831940</v>
      </c>
    </row>
    <row r="33" spans="1:4">
      <c r="A33" s="4" t="s">
        <v>68</v>
      </c>
      <c r="B33" s="4" t="s">
        <v>37</v>
      </c>
      <c r="C33" s="5" t="n">
        <v>-104650235</v>
      </c>
      <c r="D33" s="5" t="n">
        <v>-89224194</v>
      </c>
    </row>
    <row r="34" spans="1:4">
      <c r="A34" s="4" t="s">
        <v>69</v>
      </c>
      <c r="B34" s="4" t="s">
        <v>37</v>
      </c>
      <c r="C34" s="5" t="n">
        <v>1632772</v>
      </c>
      <c r="D34" s="5" t="n">
        <v>-3074189</v>
      </c>
    </row>
    <row r="35" spans="1:4">
      <c r="A35" s="4" t="s">
        <v>70</v>
      </c>
      <c r="B35" s="4" t="s">
        <v>37</v>
      </c>
      <c r="C35" s="5" t="n">
        <v>145791277</v>
      </c>
      <c r="D35" s="5" t="n">
        <v>142466865</v>
      </c>
    </row>
    <row r="36" spans="1:4">
      <c r="A36" s="4" t="s">
        <v>71</v>
      </c>
      <c r="B36" s="4" t="s">
        <v>37</v>
      </c>
      <c r="C36" s="7" t="n">
        <v>2612541116</v>
      </c>
      <c r="D36" s="7" t="n">
        <v>2299601203</v>
      </c>
    </row>
    <row r="37" spans="1:4"/>
    <row r="38" spans="1:4">
      <c r="A38" s="4" t="s">
        <v>37</v>
      </c>
      <c r="B38" s="4" t="s">
        <v>72</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32</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5"/>
  </cols>
  <sheetData>
    <row r="1" spans="1:3">
      <c r="A1" s="1" t="s">
        <v>73</v>
      </c>
      <c r="B1" s="2" t="s">
        <v>1</v>
      </c>
    </row>
    <row r="2" spans="1:3">
      <c r="B2" s="2" t="s">
        <v>2</v>
      </c>
      <c r="C2" s="2" t="s">
        <v>34</v>
      </c>
    </row>
    <row r="3" spans="1:3">
      <c r="A3" s="3" t="s">
        <v>74</v>
      </c>
    </row>
    <row r="4" spans="1:3">
      <c r="A4" s="4" t="s">
        <v>75</v>
      </c>
      <c r="B4" s="7" t="n">
        <v>1295225428</v>
      </c>
      <c r="C4" s="7" t="n">
        <v>876121505</v>
      </c>
    </row>
    <row r="5" spans="1:3">
      <c r="A5" s="4" t="s">
        <v>76</v>
      </c>
      <c r="B5" s="8" t="n">
        <v>0.01</v>
      </c>
      <c r="C5" s="8" t="n">
        <v>0.01</v>
      </c>
    </row>
    <row r="6" spans="1:3">
      <c r="A6" s="4" t="s">
        <v>77</v>
      </c>
      <c r="B6" s="5" t="n">
        <v>50000000</v>
      </c>
      <c r="C6" s="5" t="n">
        <v>50000000</v>
      </c>
    </row>
    <row r="7" spans="1:3">
      <c r="A7" s="4" t="s">
        <v>78</v>
      </c>
      <c r="B7" s="4" t="s">
        <v>79</v>
      </c>
      <c r="C7" s="4" t="s">
        <v>79</v>
      </c>
    </row>
    <row r="8" spans="1:3">
      <c r="A8" s="4" t="s">
        <v>80</v>
      </c>
      <c r="B8" s="7" t="n">
        <v>25</v>
      </c>
      <c r="C8" s="7" t="n">
        <v>25</v>
      </c>
    </row>
    <row r="9" spans="1:3">
      <c r="A9" s="4" t="s">
        <v>81</v>
      </c>
      <c r="B9" s="5" t="n">
        <v>1610000</v>
      </c>
      <c r="C9" s="5" t="n">
        <v>1610000</v>
      </c>
    </row>
    <row r="10" spans="1:3">
      <c r="A10" s="4" t="s">
        <v>82</v>
      </c>
      <c r="B10" s="5" t="n">
        <v>1610000</v>
      </c>
      <c r="C10" s="5" t="n">
        <v>1610000</v>
      </c>
    </row>
    <row r="11" spans="1:3">
      <c r="A11" s="4" t="s">
        <v>83</v>
      </c>
      <c r="B11" s="8" t="n">
        <v>0.01</v>
      </c>
      <c r="C11" s="8" t="n">
        <v>0.01</v>
      </c>
    </row>
    <row r="12" spans="1:3">
      <c r="A12" s="4" t="s">
        <v>84</v>
      </c>
      <c r="B12" s="5" t="n">
        <v>450000000</v>
      </c>
      <c r="C12" s="5" t="n">
        <v>450000000</v>
      </c>
    </row>
    <row r="13" spans="1:3">
      <c r="A13" s="4" t="s">
        <v>85</v>
      </c>
      <c r="B13" s="5" t="n">
        <v>22143758</v>
      </c>
      <c r="C13" s="5" t="n">
        <v>17539258</v>
      </c>
    </row>
    <row r="14" spans="1:3">
      <c r="A14" s="4" t="s">
        <v>86</v>
      </c>
      <c r="B14" s="5" t="n">
        <v>22143758</v>
      </c>
      <c r="C14" s="5" t="n">
        <v>17539258</v>
      </c>
    </row>
    <row r="15" spans="1:3">
      <c r="A15" s="4" t="s">
        <v>87</v>
      </c>
      <c r="B15" s="7" t="n">
        <v>1255404335</v>
      </c>
      <c r="C15" s="7" t="n">
        <v>1369120941</v>
      </c>
    </row>
    <row r="16" spans="1:3">
      <c r="A16" s="4" t="s">
        <v>88</v>
      </c>
      <c r="B16" s="7" t="n">
        <v>1228295517</v>
      </c>
      <c r="C16" s="7" t="n">
        <v>13444040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145</v>
      </c>
      <c r="B25" s="4" t="s">
        <v>336</v>
      </c>
    </row>
    <row r="26" spans="1:2">
      <c r="A26" s="4" t="s">
        <v>337</v>
      </c>
      <c r="B26" s="4" t="s">
        <v>338</v>
      </c>
    </row>
    <row r="27" spans="1:2">
      <c r="A27" s="4" t="s">
        <v>144</v>
      </c>
      <c r="B27" s="4" t="s">
        <v>339</v>
      </c>
    </row>
    <row r="28" spans="1:2">
      <c r="A28" s="4" t="s">
        <v>340</v>
      </c>
      <c r="B28" s="4" t="s">
        <v>341</v>
      </c>
    </row>
    <row r="29" spans="1:2">
      <c r="A29" s="4" t="s">
        <v>342</v>
      </c>
      <c r="B29" s="4" t="s">
        <v>343</v>
      </c>
    </row>
    <row r="30" spans="1:2">
      <c r="A30" s="4" t="s">
        <v>344</v>
      </c>
      <c r="B30" s="4" t="s">
        <v>345</v>
      </c>
    </row>
    <row r="31" spans="1:2">
      <c r="A31" s="4" t="s">
        <v>346</v>
      </c>
      <c r="B31" s="4" t="s">
        <v>347</v>
      </c>
    </row>
    <row r="32" spans="1:2">
      <c r="A32" s="4" t="s">
        <v>348</v>
      </c>
      <c r="B32"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9</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5</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3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6</v>
      </c>
    </row>
    <row r="4" spans="1:2">
      <c r="A4" s="4" t="s">
        <v>378</v>
      </c>
      <c r="B4" s="4" t="s">
        <v>379</v>
      </c>
    </row>
    <row r="5" spans="1:2">
      <c r="A5" s="4" t="s">
        <v>380</v>
      </c>
      <c r="B5" s="4" t="s">
        <v>381</v>
      </c>
    </row>
    <row r="6" spans="1:2">
      <c r="A6" s="4" t="s">
        <v>375</v>
      </c>
      <c r="B6"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v>
      </c>
    </row>
    <row r="3" spans="1:2">
      <c r="A3" s="3" t="s">
        <v>243</v>
      </c>
    </row>
    <row r="4" spans="1:2">
      <c r="A4" s="4" t="s">
        <v>383</v>
      </c>
      <c r="B4" s="4" t="s">
        <v>379</v>
      </c>
    </row>
    <row r="5" spans="1:2">
      <c r="A5" s="4" t="s">
        <v>384</v>
      </c>
      <c r="B5" s="4" t="s">
        <v>381</v>
      </c>
    </row>
    <row r="6" spans="1:2">
      <c r="A6" s="4" t="s">
        <v>375</v>
      </c>
      <c r="B6" s="4" t="s">
        <v>376</v>
      </c>
    </row>
    <row r="7" spans="1:2">
      <c r="A7" s="4" t="s">
        <v>244</v>
      </c>
    </row>
    <row r="8" spans="1:2">
      <c r="A8" s="3" t="s">
        <v>243</v>
      </c>
    </row>
    <row r="9" spans="1:2">
      <c r="A9" s="4" t="s">
        <v>383</v>
      </c>
      <c r="B9" s="4" t="s">
        <v>385</v>
      </c>
    </row>
    <row r="10" spans="1:2">
      <c r="A10" s="4" t="s">
        <v>384</v>
      </c>
      <c r="B10" s="4" t="s">
        <v>386</v>
      </c>
    </row>
    <row r="11" spans="1:2">
      <c r="A11" s="4" t="s">
        <v>375</v>
      </c>
      <c r="B11"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8</v>
      </c>
      <c r="B1" s="2" t="s">
        <v>1</v>
      </c>
    </row>
    <row r="2" spans="1:2">
      <c r="B2" s="2" t="s">
        <v>2</v>
      </c>
    </row>
    <row r="3" spans="1:2">
      <c r="A3" s="3" t="s">
        <v>249</v>
      </c>
    </row>
    <row r="4" spans="1:2">
      <c r="A4" s="4" t="s">
        <v>389</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52</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97</v>
      </c>
      <c r="B1" s="2" t="s">
        <v>1</v>
      </c>
    </row>
    <row r="2" spans="1:2">
      <c r="B2" s="2" t="s">
        <v>2</v>
      </c>
    </row>
    <row r="3" spans="1:2">
      <c r="A3" s="3" t="s">
        <v>255</v>
      </c>
    </row>
    <row r="4" spans="1:2">
      <c r="A4" s="4" t="s">
        <v>398</v>
      </c>
      <c r="B4" s="4" t="s">
        <v>399</v>
      </c>
    </row>
    <row r="5" spans="1:2">
      <c r="A5" s="4" t="s">
        <v>400</v>
      </c>
      <c r="B5" s="4" t="s">
        <v>401</v>
      </c>
    </row>
    <row r="6" spans="1:2">
      <c r="A6" s="4" t="s">
        <v>402</v>
      </c>
      <c r="B6" s="4" t="s">
        <v>401</v>
      </c>
    </row>
    <row r="7" spans="1:2">
      <c r="A7" s="4" t="s">
        <v>403</v>
      </c>
      <c r="B7"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4</v>
      </c>
      <c r="D2" s="2" t="s">
        <v>90</v>
      </c>
    </row>
    <row r="3" spans="1:4">
      <c r="A3" s="3" t="s">
        <v>91</v>
      </c>
    </row>
    <row r="4" spans="1:4">
      <c r="A4" s="4" t="s">
        <v>51</v>
      </c>
      <c r="B4" s="7" t="n">
        <v>29521893</v>
      </c>
      <c r="C4" s="7" t="n">
        <v>23475765</v>
      </c>
      <c r="D4" s="7" t="n">
        <v>24298156</v>
      </c>
    </row>
    <row r="5" spans="1:4">
      <c r="A5" s="4" t="s">
        <v>92</v>
      </c>
      <c r="B5" s="5" t="n">
        <v>72160</v>
      </c>
      <c r="C5" s="5" t="n">
        <v>430986</v>
      </c>
      <c r="D5" s="5" t="n">
        <v>2097702</v>
      </c>
    </row>
    <row r="6" spans="1:4">
      <c r="A6" s="4" t="s">
        <v>93</v>
      </c>
      <c r="B6" s="5" t="n">
        <v>54271017</v>
      </c>
      <c r="C6" s="5" t="n">
        <v>58587780</v>
      </c>
      <c r="D6" s="5" t="n">
        <v>68016595</v>
      </c>
    </row>
    <row r="7" spans="1:4">
      <c r="A7" s="4" t="s">
        <v>94</v>
      </c>
      <c r="B7" s="5" t="n">
        <v>5103853</v>
      </c>
      <c r="C7" s="5" t="n">
        <v>10585191</v>
      </c>
      <c r="D7" s="5" t="n">
        <v>19986204</v>
      </c>
    </row>
    <row r="8" spans="1:4">
      <c r="A8" s="4" t="s">
        <v>42</v>
      </c>
      <c r="B8" s="5" t="n">
        <v>164413</v>
      </c>
      <c r="C8" s="5" t="n">
        <v>41994</v>
      </c>
      <c r="D8" s="5" t="n">
        <v>16351</v>
      </c>
    </row>
    <row r="9" spans="1:4">
      <c r="A9" s="3" t="s">
        <v>95</v>
      </c>
    </row>
    <row r="10" spans="1:4">
      <c r="A10" s="4" t="s">
        <v>96</v>
      </c>
      <c r="B10" s="5" t="n">
        <v>-13493197</v>
      </c>
      <c r="C10" s="5" t="n">
        <v>-6237777</v>
      </c>
      <c r="D10" s="5" t="n">
        <v>-6467312</v>
      </c>
    </row>
    <row r="11" spans="1:4">
      <c r="A11" s="4" t="s">
        <v>97</v>
      </c>
      <c r="B11" s="5" t="n">
        <v>0</v>
      </c>
      <c r="C11" s="5" t="n">
        <v>-237807</v>
      </c>
      <c r="D11" s="5" t="n">
        <v>-1323892</v>
      </c>
    </row>
    <row r="12" spans="1:4">
      <c r="A12" s="4" t="s">
        <v>52</v>
      </c>
      <c r="B12" s="5" t="n">
        <v>-51440694</v>
      </c>
      <c r="C12" s="5" t="n">
        <v>-54940386</v>
      </c>
      <c r="D12" s="5" t="n">
        <v>-62157176</v>
      </c>
    </row>
    <row r="13" spans="1:4">
      <c r="A13" s="4" t="s">
        <v>53</v>
      </c>
      <c r="B13" s="5" t="n">
        <v>-4059894</v>
      </c>
      <c r="C13" s="5" t="n">
        <v>-8117402</v>
      </c>
      <c r="D13" s="5" t="n">
        <v>-13156912</v>
      </c>
    </row>
    <row r="14" spans="1:4">
      <c r="A14" s="4" t="s">
        <v>98</v>
      </c>
      <c r="B14" s="5" t="n">
        <v>20139551</v>
      </c>
      <c r="C14" s="5" t="n">
        <v>23588344</v>
      </c>
      <c r="D14" s="5" t="n">
        <v>31309716</v>
      </c>
    </row>
    <row r="15" spans="1:4">
      <c r="A15" s="3" t="s">
        <v>99</v>
      </c>
    </row>
    <row r="16" spans="1:4">
      <c r="A16" s="4" t="s">
        <v>100</v>
      </c>
      <c r="B16" s="5" t="n">
        <v>0</v>
      </c>
      <c r="C16" s="5" t="n">
        <v>745492</v>
      </c>
      <c r="D16" s="5" t="n">
        <v>-745492</v>
      </c>
    </row>
    <row r="17" spans="1:4">
      <c r="A17" s="4" t="s">
        <v>101</v>
      </c>
      <c r="B17" s="5" t="n">
        <v>0</v>
      </c>
      <c r="C17" s="5" t="n">
        <v>-183790</v>
      </c>
      <c r="D17" s="5" t="n">
        <v>-2890939</v>
      </c>
    </row>
    <row r="18" spans="1:4">
      <c r="A18" s="4" t="s">
        <v>102</v>
      </c>
      <c r="B18" s="5" t="n">
        <v>0</v>
      </c>
      <c r="C18" s="5" t="n">
        <v>561702</v>
      </c>
      <c r="D18" s="5" t="n">
        <v>-3636431</v>
      </c>
    </row>
    <row r="19" spans="1:4">
      <c r="A19" s="3" t="s">
        <v>103</v>
      </c>
    </row>
    <row r="20" spans="1:4">
      <c r="A20" s="4" t="s">
        <v>104</v>
      </c>
      <c r="B20" s="5" t="n">
        <v>-14054164</v>
      </c>
      <c r="C20" s="5" t="n">
        <v>-7216137</v>
      </c>
      <c r="D20" s="5" t="n">
        <v>-533832</v>
      </c>
    </row>
    <row r="21" spans="1:4">
      <c r="A21" s="4" t="s">
        <v>105</v>
      </c>
      <c r="B21" s="5" t="n">
        <v>9448270</v>
      </c>
      <c r="C21" s="5" t="n">
        <v>-8406934</v>
      </c>
      <c r="D21" s="5" t="n">
        <v>-1041649</v>
      </c>
    </row>
    <row r="22" spans="1:4">
      <c r="A22" s="4" t="s">
        <v>106</v>
      </c>
      <c r="B22" s="5" t="n">
        <v>2219719</v>
      </c>
      <c r="C22" s="5" t="n">
        <v>-3089001</v>
      </c>
      <c r="D22" s="5" t="n">
        <v>-12024730</v>
      </c>
    </row>
    <row r="23" spans="1:4">
      <c r="A23" s="4" t="s">
        <v>107</v>
      </c>
      <c r="B23" s="5" t="n">
        <v>-2704413</v>
      </c>
      <c r="C23" s="5" t="n">
        <v>5495463</v>
      </c>
      <c r="D23" s="5" t="n">
        <v>4909858</v>
      </c>
    </row>
    <row r="24" spans="1:4">
      <c r="A24" s="4" t="s">
        <v>108</v>
      </c>
      <c r="B24" s="5" t="n">
        <v>-221620</v>
      </c>
      <c r="C24" s="5" t="n">
        <v>94187</v>
      </c>
      <c r="D24" s="5" t="n">
        <v>1216314</v>
      </c>
    </row>
    <row r="25" spans="1:4">
      <c r="A25" s="4" t="s">
        <v>109</v>
      </c>
      <c r="B25" s="5" t="n">
        <v>17727</v>
      </c>
      <c r="C25" s="5" t="n">
        <v>-151023</v>
      </c>
      <c r="D25" s="5" t="n">
        <v>-197179</v>
      </c>
    </row>
    <row r="26" spans="1:4">
      <c r="A26" s="4" t="s">
        <v>110</v>
      </c>
      <c r="B26" s="5" t="n">
        <v>-487856</v>
      </c>
      <c r="C26" s="5" t="n">
        <v>-827864</v>
      </c>
      <c r="D26" s="5" t="n">
        <v>-671957</v>
      </c>
    </row>
    <row r="27" spans="1:4">
      <c r="A27" s="4" t="s">
        <v>111</v>
      </c>
      <c r="B27" s="5" t="n">
        <v>3353365</v>
      </c>
      <c r="C27" s="5" t="n">
        <v>-5219530</v>
      </c>
      <c r="D27" s="5" t="n">
        <v>6097000</v>
      </c>
    </row>
    <row r="28" spans="1:4">
      <c r="A28" s="4" t="s">
        <v>112</v>
      </c>
      <c r="B28" s="5" t="n">
        <v>-961100</v>
      </c>
      <c r="C28" s="5" t="n">
        <v>404720</v>
      </c>
      <c r="D28" s="5" t="n">
        <v>-8153474</v>
      </c>
    </row>
    <row r="29" spans="1:4">
      <c r="A29" s="4" t="s">
        <v>113</v>
      </c>
      <c r="B29" s="5" t="n">
        <v>-152322</v>
      </c>
      <c r="C29" s="5" t="n">
        <v>-1860000</v>
      </c>
      <c r="D29" s="5" t="n">
        <v>0</v>
      </c>
    </row>
    <row r="30" spans="1:4">
      <c r="A30" s="4" t="s">
        <v>114</v>
      </c>
      <c r="B30" s="5" t="n">
        <v>922094</v>
      </c>
      <c r="C30" s="5" t="n">
        <v>932424</v>
      </c>
      <c r="D30" s="5" t="n">
        <v>211878</v>
      </c>
    </row>
    <row r="31" spans="1:4">
      <c r="A31" s="4" t="s">
        <v>115</v>
      </c>
      <c r="B31" s="5" t="n">
        <v>46262</v>
      </c>
      <c r="C31" s="5" t="n">
        <v>32276</v>
      </c>
      <c r="D31" s="5" t="n">
        <v>85726</v>
      </c>
    </row>
    <row r="32" spans="1:4">
      <c r="A32" s="4" t="s">
        <v>116</v>
      </c>
      <c r="B32" s="5" t="n">
        <v>-2574038</v>
      </c>
      <c r="C32" s="5" t="n">
        <v>-19811419</v>
      </c>
      <c r="D32" s="5" t="n">
        <v>-10102045</v>
      </c>
    </row>
    <row r="33" spans="1:4">
      <c r="A33" s="3" t="s">
        <v>117</v>
      </c>
    </row>
    <row r="34" spans="1:4">
      <c r="A34" s="4" t="s">
        <v>118</v>
      </c>
      <c r="B34" s="5" t="n">
        <v>2215050</v>
      </c>
      <c r="C34" s="5" t="n">
        <v>2472353</v>
      </c>
      <c r="D34" s="5" t="n">
        <v>2774432</v>
      </c>
    </row>
    <row r="35" spans="1:4">
      <c r="A35" s="4" t="s">
        <v>119</v>
      </c>
      <c r="B35" s="5" t="n">
        <v>5454786</v>
      </c>
      <c r="C35" s="5" t="n">
        <v>5867851</v>
      </c>
      <c r="D35" s="5" t="n">
        <v>6660934</v>
      </c>
    </row>
    <row r="36" spans="1:4">
      <c r="A36" s="4" t="s">
        <v>120</v>
      </c>
      <c r="B36" s="5" t="n">
        <v>4127549</v>
      </c>
      <c r="C36" s="5" t="n">
        <v>4747275</v>
      </c>
      <c r="D36" s="5" t="n">
        <v>4980348</v>
      </c>
    </row>
    <row r="37" spans="1:4">
      <c r="A37" s="4" t="s">
        <v>121</v>
      </c>
      <c r="B37" s="5" t="n">
        <v>855582</v>
      </c>
      <c r="C37" s="5" t="n">
        <v>1480341</v>
      </c>
      <c r="D37" s="5" t="n">
        <v>2448439</v>
      </c>
    </row>
    <row r="38" spans="1:4">
      <c r="A38" s="4" t="s">
        <v>122</v>
      </c>
      <c r="B38" s="5" t="n">
        <v>205585</v>
      </c>
      <c r="C38" s="5" t="n">
        <v>197452</v>
      </c>
      <c r="D38" s="5" t="n">
        <v>256608</v>
      </c>
    </row>
    <row r="39" spans="1:4">
      <c r="A39" s="4" t="s">
        <v>123</v>
      </c>
      <c r="B39" s="5" t="n">
        <v>12858552</v>
      </c>
      <c r="C39" s="5" t="n">
        <v>14765272</v>
      </c>
      <c r="D39" s="5" t="n">
        <v>17120761</v>
      </c>
    </row>
    <row r="40" spans="1:4">
      <c r="A40" s="4" t="s">
        <v>124</v>
      </c>
      <c r="B40" s="5" t="n">
        <v>4706961</v>
      </c>
      <c r="C40" s="5" t="n">
        <v>-10426645</v>
      </c>
      <c r="D40" s="5" t="n">
        <v>450479</v>
      </c>
    </row>
    <row r="41" spans="1:4">
      <c r="A41" s="4" t="s">
        <v>125</v>
      </c>
      <c r="B41" s="5" t="n">
        <v>-3522036</v>
      </c>
      <c r="C41" s="5" t="n">
        <v>-3522036</v>
      </c>
      <c r="D41" s="5" t="n">
        <v>-3522036</v>
      </c>
    </row>
    <row r="42" spans="1:4">
      <c r="A42" s="4" t="s">
        <v>126</v>
      </c>
      <c r="B42" s="5" t="n">
        <v>1184925</v>
      </c>
      <c r="C42" s="5" t="n">
        <v>-13948681</v>
      </c>
      <c r="D42" s="5" t="n">
        <v>-3071557</v>
      </c>
    </row>
    <row r="43" spans="1:4">
      <c r="A43" s="3" t="s">
        <v>127</v>
      </c>
    </row>
    <row r="44" spans="1:4">
      <c r="A44" s="4" t="s">
        <v>128</v>
      </c>
      <c r="B44" s="7" t="n">
        <v>1184925</v>
      </c>
      <c r="C44" s="7" t="n">
        <v>-13948681</v>
      </c>
      <c r="D44" s="7" t="n">
        <v>-3071557</v>
      </c>
    </row>
    <row r="45" spans="1:4">
      <c r="A45" s="4" t="s">
        <v>129</v>
      </c>
      <c r="B45" s="5" t="n">
        <v>20048128</v>
      </c>
      <c r="C45" s="5" t="n">
        <v>14641701</v>
      </c>
      <c r="D45" s="5" t="n">
        <v>14721074</v>
      </c>
    </row>
    <row r="46" spans="1:4">
      <c r="A46" s="4" t="s">
        <v>130</v>
      </c>
      <c r="B46" s="8" t="n">
        <v>0.06</v>
      </c>
      <c r="C46" s="8" t="n">
        <v>-0.95</v>
      </c>
      <c r="D46" s="8" t="n">
        <v>-0.21</v>
      </c>
    </row>
    <row r="47" spans="1:4">
      <c r="A47" s="4" t="s">
        <v>131</v>
      </c>
      <c r="B47" s="8" t="n">
        <v>0.6</v>
      </c>
      <c r="C47" s="8" t="n">
        <v>2.04</v>
      </c>
      <c r="D47" s="8" t="n">
        <v>1.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58</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32</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5</v>
      </c>
      <c r="B1" s="2" t="s">
        <v>1</v>
      </c>
    </row>
    <row r="2" spans="1:2">
      <c r="B2" s="2" t="s">
        <v>2</v>
      </c>
    </row>
    <row r="3" spans="1:2">
      <c r="A3" s="3" t="s">
        <v>263</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8</v>
      </c>
      <c r="B1" s="2" t="s">
        <v>1</v>
      </c>
    </row>
    <row r="2" spans="1:2">
      <c r="B2" s="2" t="s">
        <v>2</v>
      </c>
    </row>
    <row r="3" spans="1:2">
      <c r="A3" s="3" t="s">
        <v>269</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272</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4</v>
      </c>
      <c r="B1" s="2" t="s">
        <v>1</v>
      </c>
    </row>
    <row r="2" spans="1:2">
      <c r="B2" s="2" t="s">
        <v>2</v>
      </c>
    </row>
    <row r="3" spans="1:2">
      <c r="A3" s="3" t="s">
        <v>278</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1</v>
      </c>
      <c r="B1" s="2" t="s">
        <v>1</v>
      </c>
    </row>
    <row r="2" spans="1:2">
      <c r="B2" s="2" t="s">
        <v>2</v>
      </c>
    </row>
    <row r="3" spans="1:2">
      <c r="A3" s="3" t="s">
        <v>284</v>
      </c>
    </row>
    <row r="4" spans="1:2">
      <c r="A4" s="4" t="s">
        <v>432</v>
      </c>
      <c r="B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288</v>
      </c>
    </row>
    <row r="4" spans="1:2">
      <c r="A4" s="4" t="s">
        <v>435</v>
      </c>
      <c r="B4" s="4" t="s">
        <v>2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36</v>
      </c>
      <c r="C1" s="2" t="s">
        <v>437</v>
      </c>
      <c r="D1" s="2" t="s">
        <v>438</v>
      </c>
      <c r="E1" s="2" t="s">
        <v>2</v>
      </c>
      <c r="F1" s="2" t="s">
        <v>34</v>
      </c>
      <c r="G1" s="2" t="s">
        <v>90</v>
      </c>
      <c r="H1" s="2" t="s">
        <v>34</v>
      </c>
      <c r="I1" s="2" t="s">
        <v>439</v>
      </c>
      <c r="J1" s="2" t="s">
        <v>440</v>
      </c>
    </row>
    <row r="2" spans="1:10">
      <c r="A2" s="3" t="s">
        <v>441</v>
      </c>
    </row>
    <row r="3" spans="1:10">
      <c r="A3" s="4" t="s">
        <v>51</v>
      </c>
      <c r="B3" s="4" t="s">
        <v>37</v>
      </c>
      <c r="E3" s="7" t="n">
        <v>1290825648</v>
      </c>
      <c r="F3" s="7" t="n">
        <v>870929601</v>
      </c>
      <c r="H3" s="7" t="n">
        <v>870929601</v>
      </c>
    </row>
    <row r="4" spans="1:10">
      <c r="A4" s="4" t="s">
        <v>442</v>
      </c>
      <c r="E4" s="4" t="s">
        <v>443</v>
      </c>
    </row>
    <row r="5" spans="1:10">
      <c r="A5" s="4" t="s">
        <v>444</v>
      </c>
      <c r="E5" s="4" t="s">
        <v>445</v>
      </c>
    </row>
    <row r="6" spans="1:10">
      <c r="A6" s="4" t="s">
        <v>84</v>
      </c>
      <c r="E6" s="5" t="n">
        <v>450000000</v>
      </c>
      <c r="F6" s="5" t="n">
        <v>450000000</v>
      </c>
      <c r="H6" s="5" t="n">
        <v>450000000</v>
      </c>
    </row>
    <row r="7" spans="1:10">
      <c r="A7" s="4" t="s">
        <v>83</v>
      </c>
      <c r="E7" s="8" t="n">
        <v>0.01</v>
      </c>
      <c r="F7" s="8" t="n">
        <v>0.01</v>
      </c>
      <c r="H7" s="8" t="n">
        <v>0.01</v>
      </c>
    </row>
    <row r="8" spans="1:10">
      <c r="A8" s="4" t="s">
        <v>85</v>
      </c>
      <c r="E8" s="5" t="n">
        <v>22143758</v>
      </c>
      <c r="F8" s="5" t="n">
        <v>17539258</v>
      </c>
      <c r="H8" s="5" t="n">
        <v>17539258</v>
      </c>
    </row>
    <row r="9" spans="1:10">
      <c r="A9" s="4" t="s">
        <v>86</v>
      </c>
      <c r="E9" s="5" t="n">
        <v>22143758</v>
      </c>
      <c r="F9" s="5" t="n">
        <v>17539258</v>
      </c>
      <c r="G9" s="5" t="n">
        <v>14656394</v>
      </c>
      <c r="H9" s="5" t="n">
        <v>17539258</v>
      </c>
    </row>
    <row r="10" spans="1:10">
      <c r="A10" s="4" t="s">
        <v>446</v>
      </c>
      <c r="E10" s="7" t="n">
        <v>10000000</v>
      </c>
    </row>
    <row r="11" spans="1:10">
      <c r="A11" s="4" t="s">
        <v>77</v>
      </c>
      <c r="E11" s="5" t="n">
        <v>50000000</v>
      </c>
      <c r="F11" s="5" t="n">
        <v>50000000</v>
      </c>
      <c r="H11" s="5" t="n">
        <v>50000000</v>
      </c>
    </row>
    <row r="12" spans="1:10">
      <c r="A12" s="4" t="s">
        <v>76</v>
      </c>
      <c r="E12" s="8" t="n">
        <v>0.01</v>
      </c>
      <c r="F12" s="8" t="n">
        <v>0.01</v>
      </c>
      <c r="H12" s="8" t="n">
        <v>0.01</v>
      </c>
    </row>
    <row r="13" spans="1:10">
      <c r="A13" s="4" t="s">
        <v>81</v>
      </c>
      <c r="E13" s="5" t="n">
        <v>1610000</v>
      </c>
      <c r="F13" s="5" t="n">
        <v>1610000</v>
      </c>
      <c r="H13" s="5" t="n">
        <v>1610000</v>
      </c>
    </row>
    <row r="14" spans="1:10">
      <c r="A14" s="4" t="s">
        <v>82</v>
      </c>
      <c r="E14" s="5" t="n">
        <v>1610000</v>
      </c>
      <c r="F14" s="5" t="n">
        <v>1610000</v>
      </c>
      <c r="H14" s="5" t="n">
        <v>1610000</v>
      </c>
    </row>
    <row r="15" spans="1:10">
      <c r="A15" s="4" t="s">
        <v>447</v>
      </c>
      <c r="E15" s="7" t="n">
        <v>14477370</v>
      </c>
      <c r="F15" s="7" t="n">
        <v>6355591</v>
      </c>
      <c r="G15" s="7" t="n">
        <v>8554565</v>
      </c>
    </row>
    <row r="16" spans="1:10">
      <c r="A16" s="4" t="s">
        <v>448</v>
      </c>
    </row>
    <row r="17" spans="1:10">
      <c r="A17" s="3" t="s">
        <v>441</v>
      </c>
    </row>
    <row r="18" spans="1:10">
      <c r="A18" s="4" t="s">
        <v>449</v>
      </c>
      <c r="E18" s="5" t="n">
        <v>27108818</v>
      </c>
      <c r="F18" s="5" t="n">
        <v>24716861</v>
      </c>
    </row>
    <row r="19" spans="1:10">
      <c r="A19" s="4" t="s">
        <v>51</v>
      </c>
      <c r="E19" s="5" t="n">
        <v>0</v>
      </c>
      <c r="F19" s="5" t="n">
        <v>7592802</v>
      </c>
      <c r="H19" s="7" t="n">
        <v>7592802</v>
      </c>
    </row>
    <row r="20" spans="1:10">
      <c r="A20" s="4" t="s">
        <v>450</v>
      </c>
      <c r="E20" s="5" t="n">
        <v>0</v>
      </c>
      <c r="F20" s="5" t="n">
        <v>4413403</v>
      </c>
      <c r="H20" s="5" t="n">
        <v>4413403</v>
      </c>
    </row>
    <row r="21" spans="1:10">
      <c r="A21" s="4" t="s">
        <v>451</v>
      </c>
    </row>
    <row r="22" spans="1:10">
      <c r="A22" s="3" t="s">
        <v>441</v>
      </c>
    </row>
    <row r="23" spans="1:10">
      <c r="A23" s="4" t="s">
        <v>51</v>
      </c>
      <c r="E23" s="5" t="n">
        <v>5742000</v>
      </c>
      <c r="F23" s="5" t="n">
        <v>73146566</v>
      </c>
      <c r="H23" s="5" t="n">
        <v>73146566</v>
      </c>
    </row>
    <row r="24" spans="1:10">
      <c r="A24" s="4" t="s">
        <v>244</v>
      </c>
    </row>
    <row r="25" spans="1:10">
      <c r="A25" s="3" t="s">
        <v>441</v>
      </c>
    </row>
    <row r="26" spans="1:10">
      <c r="A26" s="4" t="s">
        <v>452</v>
      </c>
      <c r="E26" s="7" t="n">
        <v>518455163</v>
      </c>
    </row>
    <row r="27" spans="1:10">
      <c r="A27" s="4" t="s">
        <v>453</v>
      </c>
    </row>
    <row r="28" spans="1:10">
      <c r="A28" s="3" t="s">
        <v>441</v>
      </c>
    </row>
    <row r="29" spans="1:10">
      <c r="A29" s="4" t="s">
        <v>447</v>
      </c>
      <c r="C29" s="7" t="n">
        <v>2010000</v>
      </c>
      <c r="D29" s="7" t="n">
        <v>2010000</v>
      </c>
    </row>
    <row r="30" spans="1:10">
      <c r="A30" s="4" t="s">
        <v>454</v>
      </c>
      <c r="F30" s="7" t="n">
        <v>1860000</v>
      </c>
      <c r="H30" s="7" t="n">
        <v>1860000</v>
      </c>
      <c r="I30" s="7" t="n">
        <v>1860000</v>
      </c>
    </row>
    <row r="31" spans="1:10">
      <c r="A31" s="4" t="s">
        <v>455</v>
      </c>
      <c r="C31" s="7" t="n">
        <v>150000</v>
      </c>
      <c r="D31" s="7" t="n">
        <v>150000</v>
      </c>
    </row>
    <row r="32" spans="1:10">
      <c r="A32" s="4" t="s">
        <v>337</v>
      </c>
    </row>
    <row r="33" spans="1:10">
      <c r="A33" s="3" t="s">
        <v>441</v>
      </c>
    </row>
    <row r="34" spans="1:10">
      <c r="A34" s="4" t="s">
        <v>446</v>
      </c>
      <c r="J34" s="7" t="n">
        <v>10000000</v>
      </c>
    </row>
    <row r="35" spans="1:10">
      <c r="A35" s="4" t="s">
        <v>456</v>
      </c>
      <c r="E35" s="5" t="n">
        <v>0</v>
      </c>
      <c r="F35" s="5" t="n">
        <v>126856</v>
      </c>
      <c r="H35" s="5" t="n">
        <v>126856</v>
      </c>
    </row>
    <row r="36" spans="1:10">
      <c r="A36" s="4" t="s">
        <v>457</v>
      </c>
      <c r="F36" s="8" t="n">
        <v>5.09</v>
      </c>
      <c r="H36" s="8" t="n">
        <v>5.09</v>
      </c>
    </row>
    <row r="37" spans="1:10">
      <c r="A37" s="4" t="s">
        <v>456</v>
      </c>
      <c r="E37" s="7" t="n">
        <v>9400000</v>
      </c>
    </row>
    <row r="38" spans="1:10"/>
    <row r="39" spans="1:10">
      <c r="A39" s="4" t="s">
        <v>37</v>
      </c>
      <c r="B39" s="4" t="s">
        <v>72</v>
      </c>
    </row>
  </sheetData>
  <mergeCells count="3">
    <mergeCell ref="A1:B1"/>
    <mergeCell ref="A38:I38"/>
    <mergeCell ref="B39:I3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58</v>
      </c>
      <c r="B1" s="2" t="s">
        <v>2</v>
      </c>
      <c r="D1" s="2" t="s">
        <v>34</v>
      </c>
      <c r="F1" s="2" t="s">
        <v>90</v>
      </c>
      <c r="G1" s="2" t="s">
        <v>459</v>
      </c>
    </row>
    <row r="2" spans="1:7">
      <c r="A2" s="3" t="s">
        <v>229</v>
      </c>
    </row>
    <row r="3" spans="1:7">
      <c r="A3" s="4" t="s">
        <v>42</v>
      </c>
      <c r="B3" s="7" t="n">
        <v>34347339</v>
      </c>
      <c r="C3" s="4" t="s">
        <v>37</v>
      </c>
      <c r="D3" s="7" t="n">
        <v>27534374</v>
      </c>
      <c r="E3" s="4" t="s">
        <v>37</v>
      </c>
      <c r="F3" s="7" t="n">
        <v>26140718</v>
      </c>
    </row>
    <row r="4" spans="1:7">
      <c r="A4" s="4" t="s">
        <v>43</v>
      </c>
      <c r="B4" s="5" t="n">
        <v>11275263</v>
      </c>
      <c r="C4" s="4" t="s">
        <v>37</v>
      </c>
      <c r="D4" s="5" t="n">
        <v>10355222</v>
      </c>
      <c r="E4" s="4" t="s">
        <v>37</v>
      </c>
      <c r="F4" s="5" t="n">
        <v>8174638</v>
      </c>
    </row>
    <row r="5" spans="1:7">
      <c r="A5" s="4" t="s">
        <v>460</v>
      </c>
      <c r="B5" s="7" t="n">
        <v>45622602</v>
      </c>
      <c r="D5" s="7" t="n">
        <v>37889596</v>
      </c>
      <c r="F5" s="7" t="n">
        <v>34315356</v>
      </c>
      <c r="G5" s="7" t="n">
        <v>43674930</v>
      </c>
    </row>
    <row r="6" spans="1:7"/>
    <row r="7" spans="1:7">
      <c r="A7" s="4" t="s">
        <v>37</v>
      </c>
      <c r="B7" s="4" t="s">
        <v>72</v>
      </c>
    </row>
  </sheetData>
  <mergeCells count="4">
    <mergeCell ref="B1:C1"/>
    <mergeCell ref="D1:E1"/>
    <mergeCell ref="A6:G6"/>
    <mergeCell ref="B7:G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4</v>
      </c>
      <c r="D2" s="2" t="s">
        <v>90</v>
      </c>
    </row>
    <row r="3" spans="1:4">
      <c r="A3" s="3" t="s">
        <v>133</v>
      </c>
    </row>
    <row r="4" spans="1:4">
      <c r="A4" s="4" t="s">
        <v>124</v>
      </c>
      <c r="B4" s="7" t="n">
        <v>4706961</v>
      </c>
      <c r="C4" s="7" t="n">
        <v>-10426645</v>
      </c>
      <c r="D4" s="7" t="n">
        <v>450479</v>
      </c>
    </row>
    <row r="5" spans="1:4">
      <c r="A5" s="3" t="s">
        <v>134</v>
      </c>
    </row>
    <row r="6" spans="1:4">
      <c r="A6" s="4" t="s">
        <v>135</v>
      </c>
      <c r="B6" s="5" t="n">
        <v>-13268331</v>
      </c>
      <c r="C6" s="5" t="n">
        <v>-100937</v>
      </c>
      <c r="D6" s="5" t="n">
        <v>-14776266</v>
      </c>
    </row>
    <row r="7" spans="1:4">
      <c r="A7" s="4" t="s">
        <v>136</v>
      </c>
      <c r="B7" s="5" t="n">
        <v>7482477</v>
      </c>
      <c r="C7" s="5" t="n">
        <v>-5589740</v>
      </c>
      <c r="D7" s="5" t="n">
        <v>1969108</v>
      </c>
    </row>
    <row r="8" spans="1:4">
      <c r="A8" s="4" t="s">
        <v>137</v>
      </c>
      <c r="B8" s="5" t="n">
        <v>0</v>
      </c>
      <c r="C8" s="5" t="n">
        <v>-745492</v>
      </c>
      <c r="D8" s="5" t="n">
        <v>745492</v>
      </c>
    </row>
    <row r="9" spans="1:4">
      <c r="A9" s="4" t="s">
        <v>138</v>
      </c>
      <c r="B9" s="5" t="n">
        <v>0</v>
      </c>
      <c r="C9" s="5" t="n">
        <v>0</v>
      </c>
      <c r="D9" s="5" t="n">
        <v>4457544</v>
      </c>
    </row>
    <row r="10" spans="1:4">
      <c r="A10" s="4" t="s">
        <v>139</v>
      </c>
      <c r="B10" s="5" t="n">
        <v>-5785854</v>
      </c>
      <c r="C10" s="5" t="n">
        <v>-6436169</v>
      </c>
      <c r="D10" s="5" t="n">
        <v>-7604122</v>
      </c>
    </row>
    <row r="11" spans="1:4">
      <c r="A11" s="4" t="s">
        <v>140</v>
      </c>
      <c r="B11" s="5" t="n">
        <v>-3522036</v>
      </c>
      <c r="C11" s="5" t="n">
        <v>-3522036</v>
      </c>
      <c r="D11" s="5" t="n">
        <v>-3522036</v>
      </c>
    </row>
    <row r="12" spans="1:4">
      <c r="A12" s="4" t="s">
        <v>141</v>
      </c>
      <c r="B12" s="7" t="n">
        <v>-4600929</v>
      </c>
      <c r="C12" s="7" t="n">
        <v>-20384850</v>
      </c>
      <c r="D12" s="7" t="n">
        <v>-106756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1</v>
      </c>
      <c r="C1" s="2" t="s">
        <v>2</v>
      </c>
      <c r="D1" s="2" t="s">
        <v>34</v>
      </c>
    </row>
    <row r="2" spans="1:4">
      <c r="A2" s="3" t="s">
        <v>462</v>
      </c>
    </row>
    <row r="3" spans="1:4">
      <c r="A3" s="4" t="s">
        <v>51</v>
      </c>
      <c r="B3" s="4" t="s">
        <v>37</v>
      </c>
      <c r="C3" s="7" t="n">
        <v>1290825648</v>
      </c>
      <c r="D3" s="7" t="n">
        <v>870929601</v>
      </c>
    </row>
    <row r="4" spans="1:4">
      <c r="A4" s="4" t="s">
        <v>463</v>
      </c>
    </row>
    <row r="5" spans="1:4">
      <c r="A5" s="3" t="s">
        <v>462</v>
      </c>
    </row>
    <row r="6" spans="1:4">
      <c r="A6" s="4" t="s">
        <v>51</v>
      </c>
      <c r="C6" s="5" t="n">
        <v>1285083648</v>
      </c>
      <c r="D6" s="5" t="n">
        <v>790190233</v>
      </c>
    </row>
    <row r="7" spans="1:4">
      <c r="A7" s="4" t="s">
        <v>464</v>
      </c>
    </row>
    <row r="8" spans="1:4">
      <c r="A8" s="3" t="s">
        <v>462</v>
      </c>
    </row>
    <row r="9" spans="1:4">
      <c r="A9" s="4" t="s">
        <v>51</v>
      </c>
      <c r="C9" s="5" t="n">
        <v>530640091</v>
      </c>
      <c r="D9" s="5" t="n">
        <v>326958046</v>
      </c>
    </row>
    <row r="10" spans="1:4">
      <c r="A10" s="4" t="s">
        <v>465</v>
      </c>
    </row>
    <row r="11" spans="1:4">
      <c r="A11" s="3" t="s">
        <v>462</v>
      </c>
    </row>
    <row r="12" spans="1:4">
      <c r="A12" s="4" t="s">
        <v>51</v>
      </c>
      <c r="C12" s="5" t="n">
        <v>754443557</v>
      </c>
      <c r="D12" s="5" t="n">
        <v>463232187</v>
      </c>
    </row>
    <row r="13" spans="1:4">
      <c r="A13" s="4" t="s">
        <v>466</v>
      </c>
    </row>
    <row r="14" spans="1:4">
      <c r="A14" s="3" t="s">
        <v>462</v>
      </c>
    </row>
    <row r="15" spans="1:4">
      <c r="A15" s="4" t="s">
        <v>51</v>
      </c>
      <c r="C15" s="5" t="n">
        <v>0</v>
      </c>
      <c r="D15" s="5" t="n">
        <v>7592802</v>
      </c>
    </row>
    <row r="16" spans="1:4">
      <c r="A16" s="4" t="s">
        <v>467</v>
      </c>
    </row>
    <row r="17" spans="1:4">
      <c r="A17" s="3" t="s">
        <v>462</v>
      </c>
    </row>
    <row r="18" spans="1:4">
      <c r="A18" s="4" t="s">
        <v>51</v>
      </c>
      <c r="C18" s="7" t="n">
        <v>5742000</v>
      </c>
      <c r="D18" s="7" t="n">
        <v>73146566</v>
      </c>
    </row>
    <row r="19" spans="1:4"/>
    <row r="20" spans="1:4">
      <c r="A20" s="4" t="s">
        <v>37</v>
      </c>
      <c r="B20" s="4" t="s">
        <v>72</v>
      </c>
    </row>
  </sheetData>
  <mergeCells count="3">
    <mergeCell ref="A1:B1"/>
    <mergeCell ref="A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8</v>
      </c>
      <c r="C1" s="2" t="s">
        <v>1</v>
      </c>
    </row>
    <row r="2" spans="1:5">
      <c r="C2" s="2" t="s">
        <v>2</v>
      </c>
      <c r="D2" s="2" t="s">
        <v>34</v>
      </c>
      <c r="E2" s="2" t="s">
        <v>90</v>
      </c>
    </row>
    <row r="3" spans="1:5">
      <c r="A3" s="3" t="s">
        <v>462</v>
      </c>
    </row>
    <row r="4" spans="1:5">
      <c r="A4" s="4" t="s">
        <v>469</v>
      </c>
      <c r="C4" s="7" t="n">
        <v>1281829317</v>
      </c>
      <c r="D4" s="7" t="n">
        <v>884520701</v>
      </c>
    </row>
    <row r="5" spans="1:5">
      <c r="A5" s="4" t="s">
        <v>470</v>
      </c>
      <c r="C5" s="5" t="n">
        <v>23818687</v>
      </c>
      <c r="D5" s="5" t="n">
        <v>17748138</v>
      </c>
    </row>
    <row r="6" spans="1:5">
      <c r="A6" s="3" t="s">
        <v>471</v>
      </c>
    </row>
    <row r="7" spans="1:5">
      <c r="A7" s="4" t="s">
        <v>472</v>
      </c>
      <c r="C7" s="5" t="n">
        <v>0</v>
      </c>
      <c r="D7" s="5" t="n">
        <v>-1929833</v>
      </c>
    </row>
    <row r="8" spans="1:5">
      <c r="A8" s="4" t="s">
        <v>473</v>
      </c>
      <c r="C8" s="5" t="n">
        <v>-2204562</v>
      </c>
      <c r="D8" s="5" t="n">
        <v>-27841262</v>
      </c>
    </row>
    <row r="9" spans="1:5">
      <c r="A9" s="4" t="s">
        <v>474</v>
      </c>
      <c r="C9" s="5" t="n">
        <v>1303443442</v>
      </c>
      <c r="D9" s="5" t="n">
        <v>872497744</v>
      </c>
    </row>
    <row r="10" spans="1:5">
      <c r="A10" s="4" t="s">
        <v>475</v>
      </c>
      <c r="C10" s="5" t="n">
        <v>751458</v>
      </c>
      <c r="D10" s="5" t="n">
        <v>3408141</v>
      </c>
    </row>
    <row r="11" spans="1:5">
      <c r="A11" s="4" t="s">
        <v>476</v>
      </c>
      <c r="C11" s="5" t="n">
        <v>-13369252</v>
      </c>
      <c r="D11" s="5" t="n">
        <v>-10240388</v>
      </c>
    </row>
    <row r="12" spans="1:5">
      <c r="A12" s="4" t="s">
        <v>51</v>
      </c>
      <c r="B12" s="4" t="s">
        <v>37</v>
      </c>
      <c r="C12" s="5" t="n">
        <v>1290825648</v>
      </c>
      <c r="D12" s="5" t="n">
        <v>870929601</v>
      </c>
    </row>
    <row r="13" spans="1:5">
      <c r="A13" s="4" t="s">
        <v>477</v>
      </c>
      <c r="C13" s="5" t="n">
        <v>0</v>
      </c>
      <c r="D13" s="5" t="n">
        <v>745492</v>
      </c>
      <c r="E13" s="7" t="n">
        <v>-745492</v>
      </c>
    </row>
    <row r="14" spans="1:5">
      <c r="A14" s="4" t="s">
        <v>463</v>
      </c>
    </row>
    <row r="15" spans="1:5">
      <c r="A15" s="3" t="s">
        <v>462</v>
      </c>
    </row>
    <row r="16" spans="1:5">
      <c r="A16" s="4" t="s">
        <v>469</v>
      </c>
      <c r="C16" s="5" t="n">
        <v>1274329317</v>
      </c>
      <c r="D16" s="5" t="n">
        <v>779219115</v>
      </c>
    </row>
    <row r="17" spans="1:5">
      <c r="A17" s="4" t="s">
        <v>470</v>
      </c>
      <c r="C17" s="5" t="n">
        <v>23818687</v>
      </c>
      <c r="D17" s="5" t="n">
        <v>17748138</v>
      </c>
    </row>
    <row r="18" spans="1:5">
      <c r="A18" s="3" t="s">
        <v>471</v>
      </c>
    </row>
    <row r="19" spans="1:5">
      <c r="A19" s="4" t="s">
        <v>472</v>
      </c>
      <c r="C19" s="5" t="n">
        <v>0</v>
      </c>
      <c r="D19" s="5" t="n">
        <v>0</v>
      </c>
    </row>
    <row r="20" spans="1:5">
      <c r="A20" s="4" t="s">
        <v>473</v>
      </c>
      <c r="C20" s="5" t="n">
        <v>-491020</v>
      </c>
      <c r="D20" s="5" t="n">
        <v>-1311292</v>
      </c>
    </row>
    <row r="21" spans="1:5">
      <c r="A21" s="4" t="s">
        <v>474</v>
      </c>
      <c r="C21" s="5" t="n">
        <v>1297656984</v>
      </c>
      <c r="D21" s="5" t="n">
        <v>795655961</v>
      </c>
    </row>
    <row r="22" spans="1:5">
      <c r="A22" s="4" t="s">
        <v>475</v>
      </c>
      <c r="C22" s="5" t="n">
        <v>751458</v>
      </c>
      <c r="D22" s="5" t="n">
        <v>2663975</v>
      </c>
    </row>
    <row r="23" spans="1:5">
      <c r="A23" s="4" t="s">
        <v>476</v>
      </c>
      <c r="C23" s="5" t="n">
        <v>-13324794</v>
      </c>
      <c r="D23" s="5" t="n">
        <v>-8129703</v>
      </c>
    </row>
    <row r="24" spans="1:5">
      <c r="A24" s="4" t="s">
        <v>51</v>
      </c>
      <c r="C24" s="5" t="n">
        <v>1285083648</v>
      </c>
      <c r="D24" s="5" t="n">
        <v>790190233</v>
      </c>
    </row>
    <row r="25" spans="1:5">
      <c r="A25" s="4" t="s">
        <v>478</v>
      </c>
    </row>
    <row r="26" spans="1:5">
      <c r="A26" s="3" t="s">
        <v>462</v>
      </c>
    </row>
    <row r="27" spans="1:5">
      <c r="A27" s="4" t="s">
        <v>469</v>
      </c>
      <c r="C27" s="5" t="n">
        <v>0</v>
      </c>
      <c r="D27" s="5" t="n">
        <v>4393771</v>
      </c>
    </row>
    <row r="28" spans="1:5">
      <c r="A28" s="4" t="s">
        <v>470</v>
      </c>
      <c r="C28" s="5" t="n">
        <v>0</v>
      </c>
      <c r="D28" s="5" t="n">
        <v>0</v>
      </c>
    </row>
    <row r="29" spans="1:5">
      <c r="A29" s="3" t="s">
        <v>471</v>
      </c>
    </row>
    <row r="30" spans="1:5">
      <c r="A30" s="4" t="s">
        <v>472</v>
      </c>
      <c r="C30" s="5" t="n">
        <v>0</v>
      </c>
      <c r="D30" s="5" t="n">
        <v>-1929833</v>
      </c>
    </row>
    <row r="31" spans="1:5">
      <c r="A31" s="4" t="s">
        <v>473</v>
      </c>
      <c r="C31" s="5" t="n">
        <v>0</v>
      </c>
      <c r="D31" s="5" t="n">
        <v>-369887</v>
      </c>
    </row>
    <row r="32" spans="1:5">
      <c r="A32" s="4" t="s">
        <v>474</v>
      </c>
      <c r="C32" s="5" t="n">
        <v>0</v>
      </c>
      <c r="D32" s="5" t="n">
        <v>2094051</v>
      </c>
    </row>
    <row r="33" spans="1:5">
      <c r="A33" s="4" t="s">
        <v>475</v>
      </c>
      <c r="C33" s="5" t="n">
        <v>0</v>
      </c>
      <c r="D33" s="5" t="n">
        <v>234647</v>
      </c>
    </row>
    <row r="34" spans="1:5">
      <c r="A34" s="4" t="s">
        <v>476</v>
      </c>
      <c r="C34" s="5" t="n">
        <v>0</v>
      </c>
      <c r="D34" s="5" t="n">
        <v>0</v>
      </c>
    </row>
    <row r="35" spans="1:5">
      <c r="A35" s="4" t="s">
        <v>51</v>
      </c>
      <c r="C35" s="5" t="n">
        <v>0</v>
      </c>
      <c r="D35" s="5" t="n">
        <v>2328698</v>
      </c>
    </row>
    <row r="36" spans="1:5">
      <c r="A36" s="4" t="s">
        <v>479</v>
      </c>
      <c r="D36" s="5" t="n">
        <v>509109248</v>
      </c>
    </row>
    <row r="37" spans="1:5">
      <c r="A37" s="4" t="s">
        <v>480</v>
      </c>
      <c r="D37" s="5" t="n">
        <v>14712374</v>
      </c>
    </row>
    <row r="38" spans="1:5">
      <c r="A38" s="4" t="s">
        <v>481</v>
      </c>
      <c r="D38" s="5" t="n">
        <v>9448271</v>
      </c>
    </row>
    <row r="39" spans="1:5">
      <c r="A39" s="4" t="s">
        <v>482</v>
      </c>
      <c r="D39" s="5" t="n">
        <v>5264104</v>
      </c>
    </row>
    <row r="40" spans="1:5">
      <c r="A40" s="4" t="s">
        <v>467</v>
      </c>
    </row>
    <row r="41" spans="1:5">
      <c r="A41" s="3" t="s">
        <v>462</v>
      </c>
    </row>
    <row r="42" spans="1:5">
      <c r="A42" s="4" t="s">
        <v>469</v>
      </c>
      <c r="C42" s="5" t="n">
        <v>7500000</v>
      </c>
      <c r="D42" s="5" t="n">
        <v>100907815</v>
      </c>
    </row>
    <row r="43" spans="1:5">
      <c r="A43" s="4" t="s">
        <v>470</v>
      </c>
      <c r="C43" s="5" t="n">
        <v>0</v>
      </c>
      <c r="D43" s="5" t="n">
        <v>0</v>
      </c>
    </row>
    <row r="44" spans="1:5">
      <c r="A44" s="3" t="s">
        <v>471</v>
      </c>
    </row>
    <row r="45" spans="1:5">
      <c r="A45" s="4" t="s">
        <v>472</v>
      </c>
      <c r="C45" s="5" t="n">
        <v>0</v>
      </c>
      <c r="D45" s="5" t="n">
        <v>0</v>
      </c>
    </row>
    <row r="46" spans="1:5">
      <c r="A46" s="4" t="s">
        <v>473</v>
      </c>
      <c r="C46" s="5" t="n">
        <v>-1713542</v>
      </c>
      <c r="D46" s="5" t="n">
        <v>-26160083</v>
      </c>
    </row>
    <row r="47" spans="1:5">
      <c r="A47" s="4" t="s">
        <v>474</v>
      </c>
      <c r="C47" s="5" t="n">
        <v>5786458</v>
      </c>
      <c r="D47" s="5" t="n">
        <v>74747732</v>
      </c>
    </row>
    <row r="48" spans="1:5">
      <c r="A48" s="4" t="s">
        <v>475</v>
      </c>
      <c r="C48" s="5" t="n">
        <v>0</v>
      </c>
      <c r="D48" s="5" t="n">
        <v>509519</v>
      </c>
    </row>
    <row r="49" spans="1:5">
      <c r="A49" s="4" t="s">
        <v>476</v>
      </c>
      <c r="C49" s="5" t="n">
        <v>-44458</v>
      </c>
      <c r="D49" s="5" t="n">
        <v>-2110685</v>
      </c>
    </row>
    <row r="50" spans="1:5">
      <c r="A50" s="4" t="s">
        <v>51</v>
      </c>
      <c r="C50" s="5" t="n">
        <v>5742000</v>
      </c>
      <c r="D50" s="5" t="n">
        <v>73146566</v>
      </c>
    </row>
    <row r="51" spans="1:5">
      <c r="A51" s="4" t="s">
        <v>483</v>
      </c>
    </row>
    <row r="52" spans="1:5">
      <c r="A52" s="3" t="s">
        <v>471</v>
      </c>
    </row>
    <row r="53" spans="1:5">
      <c r="A53" s="4" t="s">
        <v>477</v>
      </c>
      <c r="C53" s="7" t="n">
        <v>0</v>
      </c>
      <c r="D53" s="5" t="n">
        <v>1929833</v>
      </c>
    </row>
    <row r="54" spans="1:5">
      <c r="A54" s="4" t="s">
        <v>484</v>
      </c>
    </row>
    <row r="55" spans="1:5">
      <c r="A55" s="3" t="s">
        <v>471</v>
      </c>
    </row>
    <row r="56" spans="1:5">
      <c r="A56" s="4" t="s">
        <v>51</v>
      </c>
      <c r="D56" s="7" t="n">
        <v>865665497</v>
      </c>
    </row>
    <row r="57" spans="1:5"/>
    <row r="58" spans="1:5">
      <c r="A58" s="4" t="s">
        <v>37</v>
      </c>
      <c r="B58" s="4" t="s">
        <v>72</v>
      </c>
    </row>
  </sheetData>
  <mergeCells count="4">
    <mergeCell ref="A1:B2"/>
    <mergeCell ref="C1:E1"/>
    <mergeCell ref="A57:D57"/>
    <mergeCell ref="B58:D5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5</v>
      </c>
      <c r="B1" s="2" t="s">
        <v>1</v>
      </c>
    </row>
    <row r="2" spans="1:4">
      <c r="B2" s="2" t="s">
        <v>2</v>
      </c>
      <c r="C2" s="2" t="s">
        <v>34</v>
      </c>
      <c r="D2" s="2" t="s">
        <v>90</v>
      </c>
    </row>
    <row r="3" spans="1:4">
      <c r="A3" s="3" t="s">
        <v>235</v>
      </c>
    </row>
    <row r="4" spans="1:4">
      <c r="A4" s="4" t="s">
        <v>486</v>
      </c>
      <c r="B4" s="7" t="n">
        <v>-3074728</v>
      </c>
      <c r="C4" s="7" t="n">
        <v>-3636431</v>
      </c>
      <c r="D4" s="7" t="n">
        <v>0</v>
      </c>
    </row>
    <row r="5" spans="1:4">
      <c r="A5" s="3" t="s">
        <v>487</v>
      </c>
    </row>
    <row r="6" spans="1:4">
      <c r="A6" s="4" t="s">
        <v>488</v>
      </c>
      <c r="B6" s="5" t="n">
        <v>0</v>
      </c>
      <c r="C6" s="5" t="n">
        <v>-541342</v>
      </c>
      <c r="D6" s="5" t="n">
        <v>-745492</v>
      </c>
    </row>
    <row r="7" spans="1:4">
      <c r="A7" s="4" t="s">
        <v>489</v>
      </c>
      <c r="B7" s="5" t="n">
        <v>0</v>
      </c>
      <c r="C7" s="5" t="n">
        <v>0</v>
      </c>
      <c r="D7" s="5" t="n">
        <v>0</v>
      </c>
    </row>
    <row r="8" spans="1:4">
      <c r="A8" s="4" t="s">
        <v>490</v>
      </c>
      <c r="B8" s="5" t="n">
        <v>0</v>
      </c>
      <c r="C8" s="5" t="n">
        <v>-183790</v>
      </c>
      <c r="D8" s="5" t="n">
        <v>-2890939</v>
      </c>
    </row>
    <row r="9" spans="1:4">
      <c r="A9" s="4" t="s">
        <v>491</v>
      </c>
      <c r="B9" s="5" t="n">
        <v>0</v>
      </c>
      <c r="C9" s="5" t="n">
        <v>0</v>
      </c>
      <c r="D9" s="5" t="n">
        <v>0</v>
      </c>
    </row>
    <row r="10" spans="1:4">
      <c r="A10" s="3" t="s">
        <v>492</v>
      </c>
    </row>
    <row r="11" spans="1:4">
      <c r="A11" s="4" t="s">
        <v>493</v>
      </c>
      <c r="B11" s="5" t="n">
        <v>0</v>
      </c>
      <c r="C11" s="5" t="n">
        <v>1286835</v>
      </c>
      <c r="D11" s="5" t="n">
        <v>0</v>
      </c>
    </row>
    <row r="12" spans="1:4">
      <c r="A12" s="4" t="s">
        <v>494</v>
      </c>
      <c r="B12" s="5" t="n">
        <v>0</v>
      </c>
      <c r="C12" s="5" t="n">
        <v>0</v>
      </c>
      <c r="D12" s="5" t="n">
        <v>0</v>
      </c>
    </row>
    <row r="13" spans="1:4">
      <c r="A13" s="4" t="s">
        <v>495</v>
      </c>
      <c r="B13" s="7" t="n">
        <v>-3074728</v>
      </c>
      <c r="C13" s="7" t="n">
        <v>-3074728</v>
      </c>
      <c r="D13" s="7" t="n">
        <v>-36364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2</v>
      </c>
      <c r="C1" s="2" t="s">
        <v>34</v>
      </c>
    </row>
    <row r="2" spans="1:3">
      <c r="A2" s="3" t="s">
        <v>235</v>
      </c>
    </row>
    <row r="3" spans="1:3">
      <c r="A3" s="4" t="s">
        <v>497</v>
      </c>
      <c r="B3" s="7" t="n">
        <v>1084010586</v>
      </c>
      <c r="C3" s="7" t="n">
        <v>619414077</v>
      </c>
    </row>
    <row r="4" spans="1:3">
      <c r="A4" s="4" t="s">
        <v>498</v>
      </c>
      <c r="B4" s="5" t="n">
        <v>-11135736</v>
      </c>
      <c r="C4" s="5" t="n">
        <v>-8129704</v>
      </c>
    </row>
    <row r="5" spans="1:3">
      <c r="A5" s="4" t="s">
        <v>499</v>
      </c>
      <c r="B5" s="5" t="n">
        <v>95024791</v>
      </c>
      <c r="C5" s="5" t="n">
        <v>45879433</v>
      </c>
    </row>
    <row r="6" spans="1:3">
      <c r="A6" s="4" t="s">
        <v>500</v>
      </c>
      <c r="B6" s="5" t="n">
        <v>-2233516</v>
      </c>
      <c r="C6" s="5" t="n">
        <v>-2110684</v>
      </c>
    </row>
    <row r="7" spans="1:3">
      <c r="A7" s="4" t="s">
        <v>501</v>
      </c>
      <c r="B7" s="5" t="n">
        <v>1179035377</v>
      </c>
      <c r="C7" s="5" t="n">
        <v>665293510</v>
      </c>
    </row>
    <row r="8" spans="1:3">
      <c r="A8" s="4" t="s">
        <v>502</v>
      </c>
      <c r="B8" s="7" t="n">
        <v>-13369252</v>
      </c>
      <c r="C8" s="7" t="n">
        <v>-102403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4</v>
      </c>
      <c r="D2" s="2" t="s">
        <v>90</v>
      </c>
    </row>
    <row r="3" spans="1:4">
      <c r="A3" s="3" t="s">
        <v>462</v>
      </c>
    </row>
    <row r="4" spans="1:4">
      <c r="A4" s="4" t="s">
        <v>504</v>
      </c>
      <c r="B4" s="7" t="n">
        <v>509084520</v>
      </c>
      <c r="C4" s="7" t="n">
        <v>268849640</v>
      </c>
      <c r="D4" s="7" t="n">
        <v>267741325</v>
      </c>
    </row>
    <row r="5" spans="1:4">
      <c r="A5" s="4" t="s">
        <v>505</v>
      </c>
      <c r="B5" s="5" t="n">
        <v>0</v>
      </c>
      <c r="C5" s="5" t="n">
        <v>98166335</v>
      </c>
      <c r="D5" s="5" t="n">
        <v>70836624</v>
      </c>
    </row>
    <row r="6" spans="1:4">
      <c r="A6" s="4" t="s">
        <v>506</v>
      </c>
      <c r="B6" s="5" t="n">
        <v>495030356</v>
      </c>
      <c r="C6" s="5" t="n">
        <v>263143871</v>
      </c>
      <c r="D6" s="5" t="n">
        <v>267567905</v>
      </c>
    </row>
    <row r="7" spans="1:4">
      <c r="A7" s="4" t="s">
        <v>507</v>
      </c>
      <c r="B7" s="5" t="n">
        <v>0</v>
      </c>
      <c r="C7" s="5" t="n">
        <v>96655967</v>
      </c>
      <c r="D7" s="5" t="n">
        <v>70476212</v>
      </c>
    </row>
    <row r="8" spans="1:4">
      <c r="A8" s="4" t="s">
        <v>508</v>
      </c>
      <c r="B8" s="7" t="n">
        <v>-14054164</v>
      </c>
      <c r="C8" s="7" t="n">
        <v>-7216137</v>
      </c>
      <c r="D8" s="7" t="n">
        <v>-5338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9</v>
      </c>
      <c r="C1" s="2" t="s">
        <v>2</v>
      </c>
      <c r="D1" s="2" t="s">
        <v>34</v>
      </c>
    </row>
    <row r="2" spans="1:4">
      <c r="A2" s="3" t="s">
        <v>462</v>
      </c>
    </row>
    <row r="3" spans="1:4">
      <c r="A3" s="4" t="s">
        <v>51</v>
      </c>
      <c r="B3" s="4" t="s">
        <v>37</v>
      </c>
      <c r="C3" s="7" t="n">
        <v>1290825648</v>
      </c>
      <c r="D3" s="7" t="n">
        <v>870929601</v>
      </c>
    </row>
    <row r="4" spans="1:4">
      <c r="A4" s="4" t="s">
        <v>510</v>
      </c>
    </row>
    <row r="5" spans="1:4">
      <c r="A5" s="3" t="s">
        <v>462</v>
      </c>
    </row>
    <row r="6" spans="1:4">
      <c r="A6" s="4" t="s">
        <v>51</v>
      </c>
      <c r="C6" s="5" t="n">
        <v>1284237670</v>
      </c>
      <c r="D6" s="5" t="n">
        <v>796320278</v>
      </c>
    </row>
    <row r="7" spans="1:4">
      <c r="A7" s="4" t="s">
        <v>511</v>
      </c>
    </row>
    <row r="8" spans="1:4">
      <c r="A8" s="3" t="s">
        <v>462</v>
      </c>
    </row>
    <row r="9" spans="1:4">
      <c r="A9" s="4" t="s">
        <v>51</v>
      </c>
      <c r="C9" s="5" t="n">
        <v>6587978</v>
      </c>
      <c r="D9" s="5" t="n">
        <v>74609323</v>
      </c>
    </row>
    <row r="10" spans="1:4">
      <c r="A10" s="4" t="s">
        <v>463</v>
      </c>
    </row>
    <row r="11" spans="1:4">
      <c r="A11" s="3" t="s">
        <v>462</v>
      </c>
    </row>
    <row r="12" spans="1:4">
      <c r="A12" s="4" t="s">
        <v>51</v>
      </c>
      <c r="C12" s="5" t="n">
        <v>1285083648</v>
      </c>
      <c r="D12" s="5" t="n">
        <v>790190233</v>
      </c>
    </row>
    <row r="13" spans="1:4">
      <c r="A13" s="4" t="s">
        <v>512</v>
      </c>
    </row>
    <row r="14" spans="1:4">
      <c r="A14" s="3" t="s">
        <v>462</v>
      </c>
    </row>
    <row r="15" spans="1:4">
      <c r="A15" s="4" t="s">
        <v>51</v>
      </c>
      <c r="C15" s="5" t="n">
        <v>1284237670</v>
      </c>
      <c r="D15" s="5" t="n">
        <v>788727476</v>
      </c>
    </row>
    <row r="16" spans="1:4">
      <c r="A16" s="4" t="s">
        <v>513</v>
      </c>
    </row>
    <row r="17" spans="1:4">
      <c r="A17" s="3" t="s">
        <v>462</v>
      </c>
    </row>
    <row r="18" spans="1:4">
      <c r="A18" s="4" t="s">
        <v>51</v>
      </c>
      <c r="C18" s="5" t="n">
        <v>845978</v>
      </c>
      <c r="D18" s="5" t="n">
        <v>1462757</v>
      </c>
    </row>
    <row r="19" spans="1:4">
      <c r="A19" s="4" t="s">
        <v>466</v>
      </c>
    </row>
    <row r="20" spans="1:4">
      <c r="A20" s="3" t="s">
        <v>462</v>
      </c>
    </row>
    <row r="21" spans="1:4">
      <c r="A21" s="4" t="s">
        <v>51</v>
      </c>
      <c r="C21" s="5" t="n">
        <v>0</v>
      </c>
      <c r="D21" s="5" t="n">
        <v>7592802</v>
      </c>
    </row>
    <row r="22" spans="1:4">
      <c r="A22" s="4" t="s">
        <v>514</v>
      </c>
    </row>
    <row r="23" spans="1:4">
      <c r="A23" s="3" t="s">
        <v>462</v>
      </c>
    </row>
    <row r="24" spans="1:4">
      <c r="A24" s="4" t="s">
        <v>51</v>
      </c>
      <c r="C24" s="5" t="n">
        <v>0</v>
      </c>
      <c r="D24" s="5" t="n">
        <v>7592802</v>
      </c>
    </row>
    <row r="25" spans="1:4">
      <c r="A25" s="4" t="s">
        <v>515</v>
      </c>
    </row>
    <row r="26" spans="1:4">
      <c r="A26" s="3" t="s">
        <v>462</v>
      </c>
    </row>
    <row r="27" spans="1:4">
      <c r="A27" s="4" t="s">
        <v>51</v>
      </c>
      <c r="C27" s="5" t="n">
        <v>0</v>
      </c>
      <c r="D27" s="5" t="n">
        <v>0</v>
      </c>
    </row>
    <row r="28" spans="1:4">
      <c r="A28" s="4" t="s">
        <v>467</v>
      </c>
    </row>
    <row r="29" spans="1:4">
      <c r="A29" s="3" t="s">
        <v>462</v>
      </c>
    </row>
    <row r="30" spans="1:4">
      <c r="A30" s="4" t="s">
        <v>51</v>
      </c>
      <c r="C30" s="5" t="n">
        <v>5742000</v>
      </c>
      <c r="D30" s="5" t="n">
        <v>73146566</v>
      </c>
    </row>
    <row r="31" spans="1:4">
      <c r="A31" s="4" t="s">
        <v>516</v>
      </c>
    </row>
    <row r="32" spans="1:4">
      <c r="A32" s="3" t="s">
        <v>462</v>
      </c>
    </row>
    <row r="33" spans="1:4">
      <c r="A33" s="4" t="s">
        <v>51</v>
      </c>
      <c r="C33" s="5" t="n">
        <v>0</v>
      </c>
      <c r="D33" s="5" t="n">
        <v>0</v>
      </c>
    </row>
    <row r="34" spans="1:4">
      <c r="A34" s="4" t="s">
        <v>517</v>
      </c>
    </row>
    <row r="35" spans="1:4">
      <c r="A35" s="3" t="s">
        <v>462</v>
      </c>
    </row>
    <row r="36" spans="1:4">
      <c r="A36" s="4" t="s">
        <v>51</v>
      </c>
      <c r="C36" s="7" t="n">
        <v>5742000</v>
      </c>
      <c r="D36" s="7" t="n">
        <v>73146566</v>
      </c>
    </row>
    <row r="37" spans="1:4"/>
    <row r="38" spans="1:4">
      <c r="A38" s="4" t="s">
        <v>37</v>
      </c>
      <c r="B38" s="4" t="s">
        <v>72</v>
      </c>
    </row>
  </sheetData>
  <mergeCells count="3">
    <mergeCell ref="A1:B1"/>
    <mergeCell ref="A37:C37"/>
    <mergeCell ref="B38:C3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2</v>
      </c>
      <c r="C1" s="2" t="s">
        <v>34</v>
      </c>
    </row>
    <row r="2" spans="1:3">
      <c r="A2" s="3" t="s">
        <v>235</v>
      </c>
    </row>
    <row r="3" spans="1:3">
      <c r="A3" s="4" t="s">
        <v>519</v>
      </c>
      <c r="B3" s="7" t="n">
        <v>0</v>
      </c>
      <c r="C3" s="7" t="n">
        <v>0</v>
      </c>
    </row>
    <row r="4" spans="1:3">
      <c r="A4" s="4" t="s">
        <v>520</v>
      </c>
      <c r="B4" s="5" t="n">
        <v>1187909353</v>
      </c>
      <c r="C4" s="5" t="n">
        <v>399872894</v>
      </c>
    </row>
    <row r="5" spans="1:3">
      <c r="A5" s="4" t="s">
        <v>521</v>
      </c>
      <c r="B5" s="5" t="n">
        <v>102916295</v>
      </c>
      <c r="C5" s="5" t="n">
        <v>471056707</v>
      </c>
    </row>
    <row r="6" spans="1:3">
      <c r="A6" s="4" t="s">
        <v>143</v>
      </c>
      <c r="B6" s="7" t="n">
        <v>1290825648</v>
      </c>
      <c r="C6" s="7" t="n">
        <v>8709296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4</v>
      </c>
      <c r="D2" s="2" t="s">
        <v>90</v>
      </c>
    </row>
    <row r="3" spans="1:4">
      <c r="A3" s="3" t="s">
        <v>523</v>
      </c>
    </row>
    <row r="4" spans="1:4">
      <c r="A4" s="4" t="s">
        <v>524</v>
      </c>
      <c r="B4" s="7" t="n">
        <v>-1929833</v>
      </c>
      <c r="C4" s="7" t="n">
        <v>-8891565</v>
      </c>
    </row>
    <row r="5" spans="1:4">
      <c r="A5" s="4" t="s">
        <v>525</v>
      </c>
      <c r="B5" s="5" t="n">
        <v>0</v>
      </c>
      <c r="C5" s="5" t="n">
        <v>0</v>
      </c>
    </row>
    <row r="6" spans="1:4">
      <c r="A6" s="4" t="s">
        <v>526</v>
      </c>
      <c r="B6" s="5" t="n">
        <v>1929833</v>
      </c>
      <c r="C6" s="5" t="n">
        <v>4893913</v>
      </c>
    </row>
    <row r="7" spans="1:4">
      <c r="A7" s="4" t="s">
        <v>527</v>
      </c>
      <c r="B7" s="5" t="n">
        <v>0</v>
      </c>
      <c r="C7" s="5" t="n">
        <v>0</v>
      </c>
    </row>
    <row r="8" spans="1:4">
      <c r="A8" s="4" t="s">
        <v>528</v>
      </c>
      <c r="B8" s="5" t="n">
        <v>0</v>
      </c>
      <c r="C8" s="5" t="n">
        <v>0</v>
      </c>
    </row>
    <row r="9" spans="1:4">
      <c r="A9" s="4" t="s">
        <v>529</v>
      </c>
      <c r="B9" s="5" t="n">
        <v>0</v>
      </c>
      <c r="C9" s="5" t="n">
        <v>3023911</v>
      </c>
    </row>
    <row r="10" spans="1:4">
      <c r="A10" s="4" t="s">
        <v>530</v>
      </c>
      <c r="B10" s="5" t="n">
        <v>0</v>
      </c>
      <c r="C10" s="5" t="n">
        <v>-1021433</v>
      </c>
    </row>
    <row r="11" spans="1:4">
      <c r="A11" s="4" t="s">
        <v>531</v>
      </c>
      <c r="B11" s="5" t="n">
        <v>0</v>
      </c>
      <c r="C11" s="5" t="n">
        <v>65341</v>
      </c>
    </row>
    <row r="12" spans="1:4">
      <c r="A12" s="4" t="s">
        <v>532</v>
      </c>
      <c r="B12" s="5" t="n">
        <v>0</v>
      </c>
      <c r="C12" s="5" t="n">
        <v>-1929833</v>
      </c>
    </row>
    <row r="13" spans="1:4">
      <c r="A13" s="3" t="s">
        <v>533</v>
      </c>
    </row>
    <row r="14" spans="1:4">
      <c r="A14" s="4" t="s">
        <v>524</v>
      </c>
      <c r="B14" s="5" t="n">
        <v>-27841262</v>
      </c>
      <c r="C14" s="5" t="n">
        <v>-57280275</v>
      </c>
    </row>
    <row r="15" spans="1:4">
      <c r="A15" s="4" t="s">
        <v>525</v>
      </c>
      <c r="B15" s="5" t="n">
        <v>0</v>
      </c>
      <c r="C15" s="5" t="n">
        <v>0</v>
      </c>
    </row>
    <row r="16" spans="1:4">
      <c r="A16" s="4" t="s">
        <v>526</v>
      </c>
      <c r="B16" s="5" t="n">
        <v>22685756</v>
      </c>
      <c r="C16" s="5" t="n">
        <v>21637637</v>
      </c>
    </row>
    <row r="17" spans="1:4">
      <c r="A17" s="4" t="s">
        <v>527</v>
      </c>
      <c r="B17" s="5" t="n">
        <v>2950944</v>
      </c>
      <c r="C17" s="5" t="n">
        <v>6703365</v>
      </c>
    </row>
    <row r="18" spans="1:4">
      <c r="A18" s="4" t="s">
        <v>528</v>
      </c>
      <c r="B18" s="5" t="n">
        <v>0</v>
      </c>
      <c r="C18" s="5" t="n">
        <v>325709</v>
      </c>
    </row>
    <row r="19" spans="1:4">
      <c r="A19" s="4" t="s">
        <v>529</v>
      </c>
      <c r="B19" s="5" t="n">
        <v>0</v>
      </c>
      <c r="C19" s="5" t="n">
        <v>-183790</v>
      </c>
    </row>
    <row r="20" spans="1:4">
      <c r="A20" s="4" t="s">
        <v>530</v>
      </c>
      <c r="B20" s="5" t="n">
        <v>0</v>
      </c>
      <c r="C20" s="5" t="n">
        <v>1021433</v>
      </c>
    </row>
    <row r="21" spans="1:4">
      <c r="A21" s="4" t="s">
        <v>531</v>
      </c>
      <c r="B21" s="5" t="n">
        <v>0</v>
      </c>
      <c r="C21" s="5" t="n">
        <v>-65341</v>
      </c>
    </row>
    <row r="22" spans="1:4">
      <c r="A22" s="4" t="s">
        <v>532</v>
      </c>
      <c r="B22" s="5" t="n">
        <v>-2204562</v>
      </c>
      <c r="C22" s="5" t="n">
        <v>-27841262</v>
      </c>
    </row>
    <row r="23" spans="1:4">
      <c r="A23" s="3" t="s">
        <v>143</v>
      </c>
    </row>
    <row r="24" spans="1:4">
      <c r="A24" s="4" t="s">
        <v>524</v>
      </c>
      <c r="C24" s="5" t="n">
        <v>-29771095</v>
      </c>
      <c r="D24" s="7" t="n">
        <v>-66171840</v>
      </c>
    </row>
    <row r="25" spans="1:4">
      <c r="A25" s="4" t="s">
        <v>525</v>
      </c>
      <c r="B25" s="5" t="n">
        <v>0</v>
      </c>
      <c r="C25" s="5" t="n">
        <v>0</v>
      </c>
    </row>
    <row r="26" spans="1:4">
      <c r="A26" s="4" t="s">
        <v>526</v>
      </c>
      <c r="B26" s="5" t="n">
        <v>24615589</v>
      </c>
      <c r="C26" s="5" t="n">
        <v>26531550</v>
      </c>
    </row>
    <row r="27" spans="1:4">
      <c r="A27" s="4" t="s">
        <v>527</v>
      </c>
      <c r="B27" s="5" t="n">
        <v>2950944</v>
      </c>
      <c r="C27" s="5" t="n">
        <v>6703365</v>
      </c>
    </row>
    <row r="28" spans="1:4">
      <c r="A28" s="4" t="s">
        <v>528</v>
      </c>
      <c r="B28" s="5" t="n">
        <v>0</v>
      </c>
      <c r="C28" s="5" t="n">
        <v>325709</v>
      </c>
    </row>
    <row r="29" spans="1:4">
      <c r="A29" s="4" t="s">
        <v>529</v>
      </c>
      <c r="B29" s="5" t="n">
        <v>0</v>
      </c>
      <c r="C29" s="5" t="n">
        <v>2840121</v>
      </c>
    </row>
    <row r="30" spans="1:4">
      <c r="A30" s="4" t="s">
        <v>530</v>
      </c>
      <c r="B30" s="5" t="n">
        <v>0</v>
      </c>
      <c r="C30" s="5" t="n">
        <v>0</v>
      </c>
    </row>
    <row r="31" spans="1:4">
      <c r="A31" s="4" t="s">
        <v>531</v>
      </c>
      <c r="B31" s="5" t="n">
        <v>0</v>
      </c>
      <c r="C31" s="5" t="n">
        <v>0</v>
      </c>
    </row>
    <row r="32" spans="1:4">
      <c r="A32" s="4" t="s">
        <v>532</v>
      </c>
      <c r="B32" s="7" t="n">
        <v>-2204562</v>
      </c>
      <c r="C32" s="7" t="n">
        <v>-297710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535</v>
      </c>
      <c r="J1" s="2" t="s">
        <v>1</v>
      </c>
    </row>
    <row r="2" spans="1:12">
      <c r="B2" s="2" t="s">
        <v>2</v>
      </c>
      <c r="C2" s="2" t="s">
        <v>536</v>
      </c>
      <c r="D2" s="2" t="s">
        <v>4</v>
      </c>
      <c r="E2" s="2" t="s">
        <v>438</v>
      </c>
      <c r="F2" s="2" t="s">
        <v>34</v>
      </c>
      <c r="G2" s="2" t="s">
        <v>439</v>
      </c>
      <c r="H2" s="2" t="s">
        <v>537</v>
      </c>
      <c r="I2" s="2" t="s">
        <v>538</v>
      </c>
      <c r="J2" s="2" t="s">
        <v>2</v>
      </c>
      <c r="K2" s="2" t="s">
        <v>34</v>
      </c>
      <c r="L2" s="2" t="s">
        <v>90</v>
      </c>
    </row>
    <row r="3" spans="1:12">
      <c r="A3" s="3" t="s">
        <v>462</v>
      </c>
    </row>
    <row r="4" spans="1:12">
      <c r="A4" s="4" t="s">
        <v>539</v>
      </c>
      <c r="B4" s="7" t="n">
        <v>22720000</v>
      </c>
      <c r="C4" s="7" t="n">
        <v>22627000</v>
      </c>
      <c r="D4" s="7" t="n">
        <v>21595000</v>
      </c>
      <c r="E4" s="7" t="n">
        <v>22191000</v>
      </c>
      <c r="F4" s="7" t="n">
        <v>22162000</v>
      </c>
      <c r="G4" s="7" t="n">
        <v>22733000</v>
      </c>
      <c r="H4" s="7" t="n">
        <v>23610000</v>
      </c>
      <c r="I4" s="7" t="n">
        <v>24617000</v>
      </c>
      <c r="J4" s="7" t="n">
        <v>28046192</v>
      </c>
      <c r="K4" s="7" t="n">
        <v>16724278</v>
      </c>
      <c r="L4" s="7" t="n">
        <v>11087306</v>
      </c>
    </row>
    <row r="5" spans="1:12">
      <c r="A5" s="4" t="s">
        <v>540</v>
      </c>
      <c r="K5" s="5" t="n">
        <v>6751487</v>
      </c>
      <c r="L5" s="5" t="n">
        <v>13210850</v>
      </c>
    </row>
    <row r="6" spans="1:12">
      <c r="A6" s="4" t="s">
        <v>541</v>
      </c>
      <c r="J6" s="5" t="n">
        <v>1475701</v>
      </c>
      <c r="K6" s="5" t="n">
        <v>6751667</v>
      </c>
      <c r="L6" s="5" t="n">
        <v>13210849</v>
      </c>
    </row>
    <row r="7" spans="1:12">
      <c r="A7" s="4" t="s">
        <v>542</v>
      </c>
      <c r="J7" s="5" t="n">
        <v>29521893</v>
      </c>
      <c r="K7" s="5" t="n">
        <v>23475765</v>
      </c>
      <c r="L7" s="5" t="n">
        <v>24298156</v>
      </c>
    </row>
    <row r="8" spans="1:12">
      <c r="A8" s="4" t="s">
        <v>463</v>
      </c>
    </row>
    <row r="9" spans="1:12">
      <c r="A9" s="3" t="s">
        <v>462</v>
      </c>
    </row>
    <row r="10" spans="1:12">
      <c r="A10" s="4" t="s">
        <v>539</v>
      </c>
      <c r="J10" s="5" t="n">
        <v>28003938</v>
      </c>
      <c r="K10" s="5" t="n">
        <v>13138828</v>
      </c>
      <c r="L10" s="5" t="n">
        <v>7286166</v>
      </c>
    </row>
    <row r="11" spans="1:12">
      <c r="A11" s="4" t="s">
        <v>541</v>
      </c>
      <c r="J11" s="5" t="n">
        <v>-654970</v>
      </c>
      <c r="K11" s="5" t="n">
        <v>341020</v>
      </c>
      <c r="L11" s="5" t="n">
        <v>241550</v>
      </c>
    </row>
    <row r="12" spans="1:12">
      <c r="A12" s="4" t="s">
        <v>542</v>
      </c>
      <c r="J12" s="5" t="n">
        <v>27348968</v>
      </c>
      <c r="K12" s="5" t="n">
        <v>13479848</v>
      </c>
      <c r="L12" s="5" t="n">
        <v>7527716</v>
      </c>
    </row>
    <row r="13" spans="1:12">
      <c r="A13" s="4" t="s">
        <v>466</v>
      </c>
    </row>
    <row r="14" spans="1:12">
      <c r="A14" s="3" t="s">
        <v>462</v>
      </c>
    </row>
    <row r="15" spans="1:12">
      <c r="A15" s="4" t="s">
        <v>539</v>
      </c>
      <c r="J15" s="5" t="n">
        <v>42254</v>
      </c>
      <c r="K15" s="5" t="n">
        <v>2579344</v>
      </c>
      <c r="L15" s="5" t="n">
        <v>2357814</v>
      </c>
    </row>
    <row r="16" spans="1:12">
      <c r="A16" s="4" t="s">
        <v>541</v>
      </c>
      <c r="J16" s="5" t="n">
        <v>9946</v>
      </c>
      <c r="K16" s="5" t="n">
        <v>1343594</v>
      </c>
      <c r="L16" s="5" t="n">
        <v>7653839</v>
      </c>
    </row>
    <row r="17" spans="1:12">
      <c r="A17" s="4" t="s">
        <v>542</v>
      </c>
      <c r="J17" s="5" t="n">
        <v>52200</v>
      </c>
      <c r="K17" s="5" t="n">
        <v>3922938</v>
      </c>
      <c r="L17" s="5" t="n">
        <v>10011653</v>
      </c>
    </row>
    <row r="18" spans="1:12">
      <c r="A18" s="4" t="s">
        <v>467</v>
      </c>
    </row>
    <row r="19" spans="1:12">
      <c r="A19" s="3" t="s">
        <v>462</v>
      </c>
    </row>
    <row r="20" spans="1:12">
      <c r="A20" s="4" t="s">
        <v>539</v>
      </c>
      <c r="J20" s="5" t="n">
        <v>0</v>
      </c>
      <c r="K20" s="5" t="n">
        <v>1006106</v>
      </c>
      <c r="L20" s="5" t="n">
        <v>1443326</v>
      </c>
    </row>
    <row r="21" spans="1:12">
      <c r="A21" s="4" t="s">
        <v>541</v>
      </c>
      <c r="J21" s="5" t="n">
        <v>2120725</v>
      </c>
      <c r="K21" s="5" t="n">
        <v>5066873</v>
      </c>
      <c r="L21" s="5" t="n">
        <v>5315461</v>
      </c>
    </row>
    <row r="22" spans="1:12">
      <c r="A22" s="4" t="s">
        <v>542</v>
      </c>
      <c r="J22" s="7" t="n">
        <v>2120725</v>
      </c>
      <c r="K22" s="7" t="n">
        <v>6072979</v>
      </c>
      <c r="L22" s="7" t="n">
        <v>675878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543</v>
      </c>
      <c r="B1" s="2" t="s">
        <v>1</v>
      </c>
    </row>
    <row r="2" spans="1:5">
      <c r="B2" s="2" t="s">
        <v>544</v>
      </c>
      <c r="C2" s="2" t="s">
        <v>545</v>
      </c>
      <c r="D2" s="2" t="s">
        <v>546</v>
      </c>
      <c r="E2" s="2" t="s">
        <v>547</v>
      </c>
    </row>
    <row r="3" spans="1:5">
      <c r="A3" s="3" t="s">
        <v>462</v>
      </c>
    </row>
    <row r="4" spans="1:5">
      <c r="A4" s="4" t="s">
        <v>548</v>
      </c>
      <c r="B4" s="7" t="n">
        <v>3074728</v>
      </c>
      <c r="C4" s="7" t="n">
        <v>3074728</v>
      </c>
      <c r="D4" s="7" t="n">
        <v>3636431</v>
      </c>
      <c r="E4" s="7" t="n">
        <v>0</v>
      </c>
    </row>
    <row r="5" spans="1:5">
      <c r="A5" s="4" t="s">
        <v>476</v>
      </c>
      <c r="B5" s="7" t="n">
        <v>13369252</v>
      </c>
      <c r="C5" s="7" t="n">
        <v>10240388</v>
      </c>
    </row>
    <row r="6" spans="1:5">
      <c r="A6" s="4" t="s">
        <v>549</v>
      </c>
      <c r="B6" s="5" t="n">
        <v>59</v>
      </c>
      <c r="C6" s="5" t="n">
        <v>46</v>
      </c>
    </row>
    <row r="7" spans="1:5">
      <c r="A7" s="4" t="s">
        <v>550</v>
      </c>
      <c r="B7" s="5" t="n">
        <v>49</v>
      </c>
      <c r="C7" s="5" t="n">
        <v>31</v>
      </c>
    </row>
    <row r="8" spans="1:5">
      <c r="A8" s="4" t="s">
        <v>551</v>
      </c>
      <c r="B8" s="5" t="n">
        <v>5</v>
      </c>
      <c r="C8" s="5" t="n">
        <v>5</v>
      </c>
    </row>
    <row r="9" spans="1:5">
      <c r="A9" s="4" t="s">
        <v>552</v>
      </c>
      <c r="B9" s="7" t="n">
        <v>-5785854</v>
      </c>
      <c r="C9" s="7" t="n">
        <v>-6436169</v>
      </c>
      <c r="D9" s="5" t="n">
        <v>-7604122</v>
      </c>
    </row>
    <row r="10" spans="1:5">
      <c r="A10" s="4" t="s">
        <v>553</v>
      </c>
    </row>
    <row r="11" spans="1:5">
      <c r="A11" s="3" t="s">
        <v>462</v>
      </c>
    </row>
    <row r="12" spans="1:5">
      <c r="A12" s="4" t="s">
        <v>552</v>
      </c>
      <c r="B12" s="5" t="n">
        <v>5785854</v>
      </c>
      <c r="C12" s="5" t="n">
        <v>6436169</v>
      </c>
      <c r="D12" s="5" t="n">
        <v>7604122</v>
      </c>
    </row>
    <row r="13" spans="1:5">
      <c r="A13" s="4" t="s">
        <v>466</v>
      </c>
    </row>
    <row r="14" spans="1:5">
      <c r="A14" s="3" t="s">
        <v>462</v>
      </c>
    </row>
    <row r="15" spans="1:5">
      <c r="A15" s="4" t="s">
        <v>548</v>
      </c>
      <c r="B15" s="5" t="n">
        <v>0</v>
      </c>
      <c r="C15" s="5" t="n">
        <v>560000</v>
      </c>
    </row>
    <row r="16" spans="1:5">
      <c r="A16" s="4" t="s">
        <v>476</v>
      </c>
      <c r="B16" s="7" t="n">
        <v>0</v>
      </c>
      <c r="C16" s="7" t="n">
        <v>0</v>
      </c>
      <c r="D16" s="7" t="n">
        <v>18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3"/>
    <col customWidth="1" max="6" min="6" width="27"/>
    <col customWidth="1" max="7" min="7" width="46"/>
    <col customWidth="1" max="8" min="8" width="41"/>
    <col customWidth="1" max="9" min="9" width="31"/>
  </cols>
  <sheetData>
    <row r="1" spans="1:9">
      <c r="A1" s="1" t="s">
        <v>142</v>
      </c>
      <c r="B1" s="2" t="s">
        <v>143</v>
      </c>
      <c r="D1" s="2" t="s">
        <v>144</v>
      </c>
      <c r="E1" s="2" t="s">
        <v>145</v>
      </c>
      <c r="F1" s="2" t="s">
        <v>146</v>
      </c>
      <c r="G1" s="2" t="s">
        <v>147</v>
      </c>
      <c r="H1" s="2" t="s">
        <v>148</v>
      </c>
      <c r="I1" s="2" t="s">
        <v>149</v>
      </c>
    </row>
    <row r="2" spans="1:9">
      <c r="A2" s="4" t="s">
        <v>150</v>
      </c>
      <c r="D2" s="5" t="n">
        <v>1610000</v>
      </c>
      <c r="E2" s="5" t="n">
        <v>14718750</v>
      </c>
    </row>
    <row r="3" spans="1:9">
      <c r="A3" s="4" t="s">
        <v>151</v>
      </c>
      <c r="B3" s="7" t="n">
        <v>212798130</v>
      </c>
      <c r="D3" s="7" t="n">
        <v>37156972</v>
      </c>
      <c r="E3" s="7" t="n">
        <v>146953</v>
      </c>
      <c r="F3" s="7" t="n">
        <v>189332874</v>
      </c>
      <c r="G3" s="7" t="n">
        <v>7208351</v>
      </c>
      <c r="H3" s="7" t="n">
        <v>-32406541</v>
      </c>
      <c r="I3" s="7" t="n">
        <v>11359521</v>
      </c>
    </row>
    <row r="4" spans="1:9">
      <c r="A4" s="4" t="s">
        <v>152</v>
      </c>
      <c r="E4" s="5" t="n">
        <v>14000</v>
      </c>
    </row>
    <row r="5" spans="1:9">
      <c r="A5" s="4" t="s">
        <v>153</v>
      </c>
      <c r="E5" s="7" t="n">
        <v>140</v>
      </c>
      <c r="F5" s="5" t="n">
        <v>-140</v>
      </c>
    </row>
    <row r="6" spans="1:9">
      <c r="A6" s="4" t="s">
        <v>154</v>
      </c>
      <c r="E6" s="5" t="n">
        <v>-68356</v>
      </c>
    </row>
    <row r="7" spans="1:9">
      <c r="A7" s="4" t="s">
        <v>155</v>
      </c>
      <c r="B7" s="5" t="n">
        <v>-358991</v>
      </c>
      <c r="E7" s="7" t="n">
        <v>-684</v>
      </c>
      <c r="F7" s="5" t="n">
        <v>-358307</v>
      </c>
    </row>
    <row r="8" spans="1:9">
      <c r="A8" s="4" t="s">
        <v>156</v>
      </c>
      <c r="E8" s="5" t="n">
        <v>-8000</v>
      </c>
    </row>
    <row r="9" spans="1:9">
      <c r="A9" s="4" t="s">
        <v>157</v>
      </c>
      <c r="B9" s="5" t="n">
        <v>63275</v>
      </c>
      <c r="F9" s="5" t="n">
        <v>63275</v>
      </c>
    </row>
    <row r="10" spans="1:9">
      <c r="A10" s="4" t="s">
        <v>124</v>
      </c>
      <c r="B10" s="5" t="n">
        <v>450479</v>
      </c>
      <c r="I10" s="5" t="n">
        <v>450479</v>
      </c>
    </row>
    <row r="11" spans="1:9">
      <c r="A11" s="4" t="s">
        <v>158</v>
      </c>
      <c r="B11" s="5" t="n">
        <v>-14776266</v>
      </c>
      <c r="G11" s="5" t="n">
        <v>-14776266</v>
      </c>
    </row>
    <row r="12" spans="1:9">
      <c r="A12" s="4" t="s">
        <v>136</v>
      </c>
      <c r="B12" s="5" t="n">
        <v>1969108</v>
      </c>
      <c r="G12" s="5" t="n">
        <v>1969108</v>
      </c>
    </row>
    <row r="13" spans="1:9">
      <c r="A13" s="4" t="s">
        <v>159</v>
      </c>
      <c r="G13" s="5" t="n">
        <v>4457544</v>
      </c>
      <c r="I13" s="5" t="n">
        <v>-4457544</v>
      </c>
    </row>
    <row r="14" spans="1:9">
      <c r="A14" s="4" t="s">
        <v>160</v>
      </c>
      <c r="B14" s="5" t="n">
        <v>745492</v>
      </c>
      <c r="G14" s="5" t="n">
        <v>745492</v>
      </c>
    </row>
    <row r="15" spans="1:9">
      <c r="A15" s="4" t="s">
        <v>161</v>
      </c>
      <c r="B15" s="5" t="n">
        <v>-19874663</v>
      </c>
      <c r="H15" s="5" t="n">
        <v>-19874663</v>
      </c>
    </row>
    <row r="16" spans="1:9">
      <c r="A16" s="4" t="s">
        <v>162</v>
      </c>
      <c r="B16" s="5" t="n">
        <v>-3522036</v>
      </c>
      <c r="H16" s="5" t="n">
        <v>-3522036</v>
      </c>
    </row>
    <row r="17" spans="1:9">
      <c r="A17" s="4" t="s">
        <v>163</v>
      </c>
      <c r="D17" s="5" t="n">
        <v>1610000</v>
      </c>
      <c r="E17" s="5" t="n">
        <v>14656394</v>
      </c>
    </row>
    <row r="18" spans="1:9">
      <c r="A18" s="4" t="s">
        <v>164</v>
      </c>
      <c r="B18" s="5" t="n">
        <v>177494528</v>
      </c>
      <c r="D18" s="7" t="n">
        <v>37156972</v>
      </c>
      <c r="E18" s="7" t="n">
        <v>146409</v>
      </c>
      <c r="F18" s="5" t="n">
        <v>189037702</v>
      </c>
      <c r="G18" s="5" t="n">
        <v>-395771</v>
      </c>
      <c r="H18" s="5" t="n">
        <v>-55803240</v>
      </c>
      <c r="I18" s="5" t="n">
        <v>7352456</v>
      </c>
    </row>
    <row r="19" spans="1:9">
      <c r="A19" s="4" t="s">
        <v>152</v>
      </c>
      <c r="E19" s="5" t="n">
        <v>2952364</v>
      </c>
    </row>
    <row r="20" spans="1:9">
      <c r="A20" s="4" t="s">
        <v>153</v>
      </c>
      <c r="E20" s="7" t="n">
        <v>29524</v>
      </c>
      <c r="F20" s="5" t="n">
        <v>15477118</v>
      </c>
      <c r="H20" s="5" t="n">
        <v>-15506642</v>
      </c>
    </row>
    <row r="21" spans="1:9">
      <c r="A21" s="4" t="s">
        <v>165</v>
      </c>
      <c r="B21" s="5" t="n">
        <v>-2757</v>
      </c>
      <c r="F21" s="5" t="n">
        <v>-2757</v>
      </c>
    </row>
    <row r="22" spans="1:9">
      <c r="A22" s="4" t="s">
        <v>154</v>
      </c>
      <c r="E22" s="5" t="n">
        <v>-58500</v>
      </c>
    </row>
    <row r="23" spans="1:9">
      <c r="A23" s="4" t="s">
        <v>155</v>
      </c>
      <c r="B23" s="5" t="n">
        <v>-283565</v>
      </c>
      <c r="E23" s="7" t="n">
        <v>-585</v>
      </c>
      <c r="F23" s="5" t="n">
        <v>-282980</v>
      </c>
    </row>
    <row r="24" spans="1:9">
      <c r="A24" s="4" t="s">
        <v>156</v>
      </c>
      <c r="E24" s="5" t="n">
        <v>-11000</v>
      </c>
    </row>
    <row r="25" spans="1:9">
      <c r="A25" s="4" t="s">
        <v>157</v>
      </c>
      <c r="B25" s="5" t="n">
        <v>35785</v>
      </c>
      <c r="F25" s="5" t="n">
        <v>35785</v>
      </c>
    </row>
    <row r="26" spans="1:9">
      <c r="A26" s="4" t="s">
        <v>124</v>
      </c>
      <c r="B26" s="5" t="n">
        <v>-10426645</v>
      </c>
      <c r="I26" s="5" t="n">
        <v>-10426645</v>
      </c>
    </row>
    <row r="27" spans="1:9">
      <c r="A27" s="4" t="s">
        <v>158</v>
      </c>
      <c r="B27" s="5" t="n">
        <v>-100937</v>
      </c>
      <c r="G27" s="5" t="n">
        <v>-100937</v>
      </c>
    </row>
    <row r="28" spans="1:9">
      <c r="A28" s="4" t="s">
        <v>136</v>
      </c>
      <c r="B28" s="5" t="n">
        <v>-5589740</v>
      </c>
      <c r="G28" s="5" t="n">
        <v>-5589740</v>
      </c>
    </row>
    <row r="29" spans="1:9">
      <c r="A29" s="4" t="s">
        <v>160</v>
      </c>
      <c r="B29" s="5" t="n">
        <v>-745492</v>
      </c>
      <c r="G29" s="5" t="n">
        <v>-745492</v>
      </c>
    </row>
    <row r="30" spans="1:9">
      <c r="A30" s="4" t="s">
        <v>161</v>
      </c>
      <c r="B30" s="5" t="n">
        <v>-14392276</v>
      </c>
      <c r="H30" s="5" t="n">
        <v>-14392276</v>
      </c>
    </row>
    <row r="31" spans="1:9">
      <c r="A31" s="4" t="s">
        <v>162</v>
      </c>
      <c r="B31" s="5" t="n">
        <v>-3522036</v>
      </c>
      <c r="H31" s="5" t="n">
        <v>-3522036</v>
      </c>
    </row>
    <row r="32" spans="1:9">
      <c r="A32" s="4" t="s">
        <v>166</v>
      </c>
      <c r="D32" s="5" t="n">
        <v>1610000</v>
      </c>
      <c r="E32" s="5" t="n">
        <v>17539258</v>
      </c>
    </row>
    <row r="33" spans="1:9">
      <c r="A33" s="4" t="s">
        <v>167</v>
      </c>
      <c r="B33" s="5" t="n">
        <v>142466865</v>
      </c>
      <c r="C33" s="4" t="s">
        <v>37</v>
      </c>
      <c r="D33" s="7" t="n">
        <v>37156972</v>
      </c>
      <c r="E33" s="7" t="n">
        <v>175348</v>
      </c>
      <c r="F33" s="5" t="n">
        <v>204264868</v>
      </c>
      <c r="G33" s="5" t="n">
        <v>-6831940</v>
      </c>
      <c r="H33" s="5" t="n">
        <v>-89224194</v>
      </c>
      <c r="I33" s="5" t="n">
        <v>-3074189</v>
      </c>
    </row>
    <row r="34" spans="1:9">
      <c r="A34" s="4" t="s">
        <v>152</v>
      </c>
      <c r="E34" s="5" t="n">
        <v>4604500</v>
      </c>
    </row>
    <row r="35" spans="1:9">
      <c r="A35" s="4" t="s">
        <v>153</v>
      </c>
      <c r="B35" s="5" t="n">
        <v>21186865</v>
      </c>
      <c r="E35" s="7" t="n">
        <v>46045</v>
      </c>
      <c r="F35" s="5" t="n">
        <v>21140820</v>
      </c>
    </row>
    <row r="36" spans="1:9">
      <c r="A36" s="4" t="s">
        <v>165</v>
      </c>
      <c r="B36" s="5" t="n">
        <v>-1351239</v>
      </c>
      <c r="F36" s="5" t="n">
        <v>-1351239</v>
      </c>
    </row>
    <row r="37" spans="1:9">
      <c r="A37" s="4" t="s">
        <v>157</v>
      </c>
      <c r="B37" s="5" t="n">
        <v>-6280</v>
      </c>
      <c r="F37" s="5" t="n">
        <v>-6280</v>
      </c>
    </row>
    <row r="38" spans="1:9">
      <c r="A38" s="4" t="s">
        <v>124</v>
      </c>
      <c r="B38" s="5" t="n">
        <v>4706961</v>
      </c>
      <c r="I38" s="5" t="n">
        <v>4706961</v>
      </c>
    </row>
    <row r="39" spans="1:9">
      <c r="A39" s="4" t="s">
        <v>158</v>
      </c>
      <c r="B39" s="5" t="n">
        <v>-13268331</v>
      </c>
      <c r="G39" s="5" t="n">
        <v>-13268331</v>
      </c>
    </row>
    <row r="40" spans="1:9">
      <c r="A40" s="4" t="s">
        <v>136</v>
      </c>
      <c r="B40" s="5" t="n">
        <v>7482477</v>
      </c>
      <c r="G40" s="5" t="n">
        <v>7482477</v>
      </c>
    </row>
    <row r="41" spans="1:9">
      <c r="A41" s="4" t="s">
        <v>161</v>
      </c>
      <c r="B41" s="5" t="n">
        <v>-11904005</v>
      </c>
      <c r="H41" s="5" t="n">
        <v>-11904005</v>
      </c>
    </row>
    <row r="42" spans="1:9">
      <c r="A42" s="4" t="s">
        <v>162</v>
      </c>
      <c r="B42" s="5" t="n">
        <v>-3522036</v>
      </c>
      <c r="H42" s="5" t="n">
        <v>-3522036</v>
      </c>
    </row>
    <row r="43" spans="1:9">
      <c r="A43" s="4" t="s">
        <v>168</v>
      </c>
      <c r="D43" s="5" t="n">
        <v>1610000</v>
      </c>
      <c r="E43" s="5" t="n">
        <v>22143758</v>
      </c>
    </row>
    <row r="44" spans="1:9">
      <c r="A44" s="4" t="s">
        <v>169</v>
      </c>
      <c r="B44" s="7" t="n">
        <v>145791277</v>
      </c>
      <c r="C44" s="4" t="s">
        <v>37</v>
      </c>
      <c r="D44" s="7" t="n">
        <v>37156972</v>
      </c>
      <c r="E44" s="7" t="n">
        <v>221393</v>
      </c>
      <c r="F44" s="7" t="n">
        <v>224048169</v>
      </c>
      <c r="G44" s="7" t="n">
        <v>-12617794</v>
      </c>
      <c r="H44" s="7" t="n">
        <v>-104650235</v>
      </c>
      <c r="I44" s="7" t="n">
        <v>1632772</v>
      </c>
    </row>
    <row r="45" spans="1:9"/>
    <row r="46" spans="1:9">
      <c r="A46" s="4" t="s">
        <v>37</v>
      </c>
      <c r="B46" s="4" t="s">
        <v>72</v>
      </c>
    </row>
  </sheetData>
  <mergeCells count="3">
    <mergeCell ref="B1:C1"/>
    <mergeCell ref="A45:I45"/>
    <mergeCell ref="B46:I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4</v>
      </c>
      <c r="C1" s="2" t="s">
        <v>2</v>
      </c>
      <c r="D1" s="2" t="s">
        <v>34</v>
      </c>
    </row>
    <row r="2" spans="1:4">
      <c r="A2" s="3" t="s">
        <v>555</v>
      </c>
    </row>
    <row r="3" spans="1:4">
      <c r="A3" s="4" t="s">
        <v>556</v>
      </c>
      <c r="B3" s="4" t="s">
        <v>37</v>
      </c>
      <c r="C3" s="7" t="n">
        <v>0</v>
      </c>
      <c r="D3" s="7" t="n">
        <v>2849536</v>
      </c>
    </row>
    <row r="4" spans="1:4">
      <c r="A4" s="4" t="s">
        <v>557</v>
      </c>
    </row>
    <row r="5" spans="1:4">
      <c r="A5" s="3" t="s">
        <v>555</v>
      </c>
    </row>
    <row r="6" spans="1:4">
      <c r="A6" s="4" t="s">
        <v>556</v>
      </c>
      <c r="C6" s="5" t="n">
        <v>0</v>
      </c>
      <c r="D6" s="5" t="n">
        <v>2849536</v>
      </c>
    </row>
    <row r="7" spans="1:4">
      <c r="A7" s="4" t="s">
        <v>558</v>
      </c>
    </row>
    <row r="8" spans="1:4">
      <c r="A8" s="3" t="s">
        <v>555</v>
      </c>
    </row>
    <row r="9" spans="1:4">
      <c r="A9" s="4" t="s">
        <v>556</v>
      </c>
      <c r="C9" s="5" t="n">
        <v>0</v>
      </c>
      <c r="D9" s="5" t="n">
        <v>2867263</v>
      </c>
    </row>
    <row r="10" spans="1:4">
      <c r="A10" s="4" t="s">
        <v>559</v>
      </c>
    </row>
    <row r="11" spans="1:4">
      <c r="A11" s="3" t="s">
        <v>555</v>
      </c>
    </row>
    <row r="12" spans="1:4">
      <c r="A12" s="4" t="s">
        <v>556</v>
      </c>
      <c r="C12" s="7" t="n">
        <v>0</v>
      </c>
      <c r="D12" s="7" t="n">
        <v>-17727</v>
      </c>
    </row>
    <row r="13" spans="1:4"/>
    <row r="14" spans="1:4">
      <c r="A14" s="4" t="s">
        <v>37</v>
      </c>
      <c r="B14" s="4" t="s">
        <v>72</v>
      </c>
    </row>
  </sheetData>
  <mergeCells count="3">
    <mergeCell ref="A1:B1"/>
    <mergeCell ref="A13:C13"/>
    <mergeCell ref="B14:C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4</v>
      </c>
    </row>
    <row r="3" spans="1:3">
      <c r="A3" s="4" t="s">
        <v>561</v>
      </c>
    </row>
    <row r="4" spans="1:3">
      <c r="A4" s="3" t="s">
        <v>562</v>
      </c>
    </row>
    <row r="5" spans="1:3">
      <c r="A5" s="4" t="s">
        <v>563</v>
      </c>
      <c r="B5" s="4" t="s">
        <v>564</v>
      </c>
      <c r="C5" s="4" t="s">
        <v>565</v>
      </c>
    </row>
    <row r="6" spans="1:3">
      <c r="A6" s="4" t="s">
        <v>566</v>
      </c>
    </row>
    <row r="7" spans="1:3">
      <c r="A7" s="3" t="s">
        <v>562</v>
      </c>
    </row>
    <row r="8" spans="1:3">
      <c r="A8" s="4" t="s">
        <v>563</v>
      </c>
      <c r="B8" s="4" t="s">
        <v>564</v>
      </c>
      <c r="C8" s="4" t="s">
        <v>567</v>
      </c>
    </row>
    <row r="9" spans="1:3">
      <c r="A9" s="4" t="s">
        <v>568</v>
      </c>
    </row>
    <row r="10" spans="1:3">
      <c r="A10" s="3" t="s">
        <v>562</v>
      </c>
    </row>
    <row r="11" spans="1:3">
      <c r="A11" s="4" t="s">
        <v>563</v>
      </c>
      <c r="B11" s="4" t="s">
        <v>564</v>
      </c>
      <c r="C11" s="4" t="s">
        <v>5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70</v>
      </c>
      <c r="C1" s="2" t="s">
        <v>2</v>
      </c>
      <c r="D1" s="2" t="s">
        <v>34</v>
      </c>
    </row>
    <row r="2" spans="1:4">
      <c r="A2" s="3" t="s">
        <v>238</v>
      </c>
    </row>
    <row r="3" spans="1:4">
      <c r="A3" s="4" t="s">
        <v>556</v>
      </c>
      <c r="B3" s="4" t="s">
        <v>37</v>
      </c>
      <c r="C3" s="7" t="n">
        <v>0</v>
      </c>
      <c r="D3" s="7" t="n">
        <v>2849536</v>
      </c>
    </row>
    <row r="4" spans="1:4"/>
    <row r="5" spans="1:4">
      <c r="A5" s="4" t="s">
        <v>37</v>
      </c>
      <c r="B5" s="4" t="s">
        <v>72</v>
      </c>
    </row>
  </sheetData>
  <mergeCells count="3">
    <mergeCell ref="A1:B1"/>
    <mergeCell ref="A4:C4"/>
    <mergeCell ref="B5:C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4"/>
    <col customWidth="1" max="5" min="5" width="15"/>
    <col customWidth="1" max="6" min="6" width="4"/>
    <col customWidth="1" max="7" min="7" width="14"/>
    <col customWidth="1" max="8" min="8" width="14"/>
  </cols>
  <sheetData>
    <row r="1" spans="1:8">
      <c r="A1" s="1" t="s">
        <v>571</v>
      </c>
      <c r="C1" s="2" t="s">
        <v>2</v>
      </c>
      <c r="E1" s="2" t="s">
        <v>34</v>
      </c>
      <c r="G1" s="2" t="s">
        <v>90</v>
      </c>
      <c r="H1" s="2" t="s">
        <v>459</v>
      </c>
    </row>
    <row r="2" spans="1:8">
      <c r="A2" s="3" t="s">
        <v>572</v>
      </c>
    </row>
    <row r="3" spans="1:8">
      <c r="A3" s="4" t="s">
        <v>573</v>
      </c>
      <c r="B3" s="4" t="s">
        <v>37</v>
      </c>
      <c r="C3" s="7" t="n">
        <v>1130874274</v>
      </c>
      <c r="E3" s="7" t="n">
        <v>1222905433</v>
      </c>
    </row>
    <row r="4" spans="1:8">
      <c r="A4" s="4" t="s">
        <v>49</v>
      </c>
      <c r="B4" s="4" t="s">
        <v>37</v>
      </c>
      <c r="C4" s="5" t="n">
        <v>2612541116</v>
      </c>
      <c r="E4" s="5" t="n">
        <v>2299601203</v>
      </c>
    </row>
    <row r="5" spans="1:8">
      <c r="A5" s="3" t="s">
        <v>574</v>
      </c>
    </row>
    <row r="6" spans="1:8">
      <c r="A6" s="4" t="s">
        <v>52</v>
      </c>
      <c r="B6" s="4" t="s">
        <v>37</v>
      </c>
      <c r="C6" s="5" t="n">
        <v>1109204743</v>
      </c>
      <c r="E6" s="5" t="n">
        <v>1204583678</v>
      </c>
    </row>
    <row r="7" spans="1:8">
      <c r="A7" s="4" t="s">
        <v>60</v>
      </c>
      <c r="B7" s="4" t="s">
        <v>37</v>
      </c>
      <c r="C7" s="5" t="n">
        <v>2466749839</v>
      </c>
      <c r="E7" s="5" t="n">
        <v>2157134338</v>
      </c>
    </row>
    <row r="8" spans="1:8">
      <c r="A8" s="4" t="s">
        <v>575</v>
      </c>
      <c r="C8" s="5" t="n">
        <v>145791277</v>
      </c>
      <c r="D8" s="4" t="s">
        <v>37</v>
      </c>
      <c r="E8" s="5" t="n">
        <v>142466865</v>
      </c>
      <c r="F8" s="4" t="s">
        <v>37</v>
      </c>
      <c r="G8" s="7" t="n">
        <v>177494528</v>
      </c>
      <c r="H8" s="7" t="n">
        <v>212798130</v>
      </c>
    </row>
    <row r="9" spans="1:8">
      <c r="A9" s="4" t="s">
        <v>71</v>
      </c>
      <c r="B9" s="4" t="s">
        <v>37</v>
      </c>
      <c r="C9" s="5" t="n">
        <v>2612541116</v>
      </c>
      <c r="E9" s="5" t="n">
        <v>2299601203</v>
      </c>
    </row>
    <row r="10" spans="1:8">
      <c r="A10" s="4" t="s">
        <v>576</v>
      </c>
    </row>
    <row r="11" spans="1:8">
      <c r="A11" s="3" t="s">
        <v>572</v>
      </c>
    </row>
    <row r="12" spans="1:8">
      <c r="A12" s="4" t="s">
        <v>573</v>
      </c>
      <c r="C12" s="5" t="n">
        <v>1130874274</v>
      </c>
      <c r="E12" s="5" t="n">
        <v>1222905433</v>
      </c>
    </row>
    <row r="13" spans="1:8">
      <c r="A13" s="4" t="s">
        <v>577</v>
      </c>
      <c r="C13" s="5" t="n">
        <v>4377606</v>
      </c>
      <c r="E13" s="5" t="n">
        <v>4617642</v>
      </c>
    </row>
    <row r="14" spans="1:8">
      <c r="A14" s="4" t="s">
        <v>49</v>
      </c>
      <c r="C14" s="5" t="n">
        <v>1135251880</v>
      </c>
      <c r="E14" s="5" t="n">
        <v>1227523075</v>
      </c>
    </row>
    <row r="15" spans="1:8">
      <c r="A15" s="3" t="s">
        <v>574</v>
      </c>
    </row>
    <row r="16" spans="1:8">
      <c r="A16" s="4" t="s">
        <v>52</v>
      </c>
      <c r="C16" s="5" t="n">
        <v>1109204743</v>
      </c>
      <c r="E16" s="5" t="n">
        <v>1204583678</v>
      </c>
    </row>
    <row r="17" spans="1:8">
      <c r="A17" s="4" t="s">
        <v>578</v>
      </c>
      <c r="C17" s="5" t="n">
        <v>4352039</v>
      </c>
      <c r="E17" s="5" t="n">
        <v>4597357</v>
      </c>
    </row>
    <row r="18" spans="1:8">
      <c r="A18" s="4" t="s">
        <v>60</v>
      </c>
      <c r="C18" s="5" t="n">
        <v>1113556782</v>
      </c>
      <c r="E18" s="5" t="n">
        <v>1209181035</v>
      </c>
    </row>
    <row r="19" spans="1:8">
      <c r="A19" s="4" t="s">
        <v>575</v>
      </c>
      <c r="C19" s="5" t="n">
        <v>21695098</v>
      </c>
      <c r="E19" s="5" t="n">
        <v>18342040</v>
      </c>
    </row>
    <row r="20" spans="1:8">
      <c r="A20" s="4" t="s">
        <v>71</v>
      </c>
      <c r="C20" s="7" t="n">
        <v>1135251880</v>
      </c>
      <c r="E20" s="7" t="n">
        <v>1227523075</v>
      </c>
    </row>
    <row r="21" spans="1:8"/>
    <row r="22" spans="1:8">
      <c r="A22" s="4" t="s">
        <v>37</v>
      </c>
      <c r="B22" s="4" t="s">
        <v>72</v>
      </c>
    </row>
  </sheetData>
  <mergeCells count="5">
    <mergeCell ref="A1:B1"/>
    <mergeCell ref="C1:D1"/>
    <mergeCell ref="E1:F1"/>
    <mergeCell ref="A21:G21"/>
    <mergeCell ref="B22:G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535</v>
      </c>
      <c r="J1" s="2" t="s">
        <v>1</v>
      </c>
    </row>
    <row r="2" spans="1:12">
      <c r="B2" s="2" t="s">
        <v>2</v>
      </c>
      <c r="C2" s="2" t="s">
        <v>536</v>
      </c>
      <c r="D2" s="2" t="s">
        <v>4</v>
      </c>
      <c r="E2" s="2" t="s">
        <v>438</v>
      </c>
      <c r="F2" s="2" t="s">
        <v>34</v>
      </c>
      <c r="G2" s="2" t="s">
        <v>439</v>
      </c>
      <c r="H2" s="2" t="s">
        <v>537</v>
      </c>
      <c r="I2" s="2" t="s">
        <v>538</v>
      </c>
      <c r="J2" s="2" t="s">
        <v>2</v>
      </c>
      <c r="K2" s="2" t="s">
        <v>34</v>
      </c>
      <c r="L2" s="2" t="s">
        <v>90</v>
      </c>
    </row>
    <row r="3" spans="1:12">
      <c r="A3" s="3" t="s">
        <v>580</v>
      </c>
    </row>
    <row r="4" spans="1:12">
      <c r="A4" s="4" t="s">
        <v>581</v>
      </c>
      <c r="B4" s="7" t="n">
        <v>17938000</v>
      </c>
      <c r="C4" s="7" t="n">
        <v>17881000</v>
      </c>
      <c r="D4" s="7" t="n">
        <v>16767000</v>
      </c>
      <c r="E4" s="7" t="n">
        <v>16408000</v>
      </c>
      <c r="F4" s="7" t="n">
        <v>16259000</v>
      </c>
      <c r="G4" s="7" t="n">
        <v>16580000</v>
      </c>
      <c r="H4" s="7" t="n">
        <v>17837000</v>
      </c>
      <c r="I4" s="7" t="n">
        <v>18857000</v>
      </c>
    </row>
    <row r="5" spans="1:12">
      <c r="A5" s="4" t="s">
        <v>98</v>
      </c>
      <c r="B5" s="5" t="n">
        <v>4782000</v>
      </c>
      <c r="C5" s="5" t="n">
        <v>4746000</v>
      </c>
      <c r="D5" s="5" t="n">
        <v>4828000</v>
      </c>
      <c r="E5" s="5" t="n">
        <v>5784000</v>
      </c>
      <c r="F5" s="5" t="n">
        <v>5903000</v>
      </c>
      <c r="G5" s="5" t="n">
        <v>6153000</v>
      </c>
      <c r="H5" s="5" t="n">
        <v>5772000</v>
      </c>
      <c r="I5" s="5" t="n">
        <v>5760000</v>
      </c>
      <c r="J5" s="7" t="n">
        <v>20139551</v>
      </c>
      <c r="K5" s="7" t="n">
        <v>23588344</v>
      </c>
      <c r="L5" s="7" t="n">
        <v>31309716</v>
      </c>
    </row>
    <row r="6" spans="1:12">
      <c r="A6" s="4" t="s">
        <v>582</v>
      </c>
      <c r="J6" s="5" t="n">
        <v>-5454786</v>
      </c>
      <c r="K6" s="5" t="n">
        <v>-5867851</v>
      </c>
      <c r="L6" s="5" t="n">
        <v>-6660934</v>
      </c>
    </row>
    <row r="7" spans="1:12">
      <c r="A7" s="4" t="s">
        <v>583</v>
      </c>
      <c r="J7" s="5" t="n">
        <v>3353365</v>
      </c>
      <c r="K7" s="5" t="n">
        <v>-5219530</v>
      </c>
      <c r="L7" s="5" t="n">
        <v>6097000</v>
      </c>
    </row>
    <row r="8" spans="1:12">
      <c r="A8" s="4" t="s">
        <v>124</v>
      </c>
      <c r="B8" s="7" t="n">
        <v>8891000</v>
      </c>
      <c r="C8" s="7" t="n">
        <v>-4256000</v>
      </c>
      <c r="D8" s="7" t="n">
        <v>-2297000</v>
      </c>
      <c r="E8" s="7" t="n">
        <v>2369000</v>
      </c>
      <c r="F8" s="7" t="n">
        <v>12470000</v>
      </c>
      <c r="G8" s="7" t="n">
        <v>1851000</v>
      </c>
      <c r="H8" s="7" t="n">
        <v>-7800000</v>
      </c>
      <c r="I8" s="7" t="n">
        <v>-16948000</v>
      </c>
      <c r="J8" s="5" t="n">
        <v>4706961</v>
      </c>
      <c r="K8" s="5" t="n">
        <v>-10426645</v>
      </c>
      <c r="L8" s="5" t="n">
        <v>450479</v>
      </c>
    </row>
    <row r="9" spans="1:12">
      <c r="A9" s="4" t="s">
        <v>576</v>
      </c>
    </row>
    <row r="10" spans="1:12">
      <c r="A10" s="3" t="s">
        <v>580</v>
      </c>
    </row>
    <row r="11" spans="1:12">
      <c r="A11" s="4" t="s">
        <v>542</v>
      </c>
      <c r="J11" s="5" t="n">
        <v>54271017</v>
      </c>
      <c r="K11" s="5" t="n">
        <v>58587780</v>
      </c>
      <c r="L11" s="5" t="n">
        <v>68016595</v>
      </c>
    </row>
    <row r="12" spans="1:12">
      <c r="A12" s="4" t="s">
        <v>581</v>
      </c>
      <c r="J12" s="5" t="n">
        <v>51440694</v>
      </c>
      <c r="K12" s="5" t="n">
        <v>54940386</v>
      </c>
      <c r="L12" s="5" t="n">
        <v>62157176</v>
      </c>
    </row>
    <row r="13" spans="1:12">
      <c r="A13" s="4" t="s">
        <v>98</v>
      </c>
      <c r="J13" s="5" t="n">
        <v>2830323</v>
      </c>
      <c r="K13" s="5" t="n">
        <v>3647394</v>
      </c>
      <c r="L13" s="5" t="n">
        <v>5859419</v>
      </c>
    </row>
    <row r="14" spans="1:12">
      <c r="A14" s="4" t="s">
        <v>582</v>
      </c>
      <c r="J14" s="5" t="n">
        <v>-2551296</v>
      </c>
      <c r="K14" s="5" t="n">
        <v>-2711189</v>
      </c>
      <c r="L14" s="5" t="n">
        <v>-3249208</v>
      </c>
    </row>
    <row r="15" spans="1:12">
      <c r="A15" s="4" t="s">
        <v>583</v>
      </c>
      <c r="J15" s="5" t="n">
        <v>3353365</v>
      </c>
      <c r="K15" s="5" t="n">
        <v>-5219530</v>
      </c>
      <c r="L15" s="5" t="n">
        <v>6097000</v>
      </c>
    </row>
    <row r="16" spans="1:12">
      <c r="A16" s="4" t="s">
        <v>124</v>
      </c>
      <c r="J16" s="7" t="n">
        <v>3632392</v>
      </c>
      <c r="K16" s="7" t="n">
        <v>-4283325</v>
      </c>
      <c r="L16" s="7" t="n">
        <v>870721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4</v>
      </c>
      <c r="B1" s="2" t="s">
        <v>1</v>
      </c>
    </row>
    <row r="2" spans="1:3">
      <c r="B2" s="2" t="s">
        <v>2</v>
      </c>
      <c r="C2" s="2" t="s">
        <v>34</v>
      </c>
    </row>
    <row r="3" spans="1:3">
      <c r="A3" s="4" t="s">
        <v>561</v>
      </c>
    </row>
    <row r="4" spans="1:3">
      <c r="A4" s="3" t="s">
        <v>562</v>
      </c>
    </row>
    <row r="5" spans="1:3">
      <c r="A5" s="4" t="s">
        <v>563</v>
      </c>
      <c r="B5" s="4" t="s">
        <v>585</v>
      </c>
      <c r="C5" s="4" t="s">
        <v>586</v>
      </c>
    </row>
    <row r="6" spans="1:3">
      <c r="A6" s="4" t="s">
        <v>587</v>
      </c>
    </row>
    <row r="7" spans="1:3">
      <c r="A7" s="3" t="s">
        <v>562</v>
      </c>
    </row>
    <row r="8" spans="1:3">
      <c r="A8" s="4" t="s">
        <v>563</v>
      </c>
      <c r="B8" s="4" t="s">
        <v>588</v>
      </c>
      <c r="C8" s="4" t="s">
        <v>589</v>
      </c>
    </row>
    <row r="9" spans="1:3">
      <c r="A9" s="4" t="s">
        <v>590</v>
      </c>
    </row>
    <row r="10" spans="1:3">
      <c r="A10" s="3" t="s">
        <v>562</v>
      </c>
    </row>
    <row r="11" spans="1:3">
      <c r="A11" s="4" t="s">
        <v>563</v>
      </c>
      <c r="B11" s="4" t="s">
        <v>591</v>
      </c>
      <c r="C11" s="4" t="s">
        <v>592</v>
      </c>
    </row>
    <row r="12" spans="1:3">
      <c r="A12" s="4" t="s">
        <v>593</v>
      </c>
    </row>
    <row r="13" spans="1:3">
      <c r="A13" s="3" t="s">
        <v>562</v>
      </c>
    </row>
    <row r="14" spans="1:3">
      <c r="A14" s="4" t="s">
        <v>563</v>
      </c>
      <c r="B14" s="4" t="s">
        <v>594</v>
      </c>
      <c r="C14" s="4" t="s">
        <v>595</v>
      </c>
    </row>
    <row r="15" spans="1:3">
      <c r="A15" s="4" t="s">
        <v>596</v>
      </c>
    </row>
    <row r="16" spans="1:3">
      <c r="A16" s="3" t="s">
        <v>562</v>
      </c>
    </row>
    <row r="17" spans="1:3">
      <c r="A17" s="4" t="s">
        <v>563</v>
      </c>
      <c r="B17" s="4" t="s">
        <v>597</v>
      </c>
      <c r="C17" s="4" t="s">
        <v>59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99</v>
      </c>
      <c r="B1" s="2" t="s">
        <v>1</v>
      </c>
    </row>
    <row r="2" spans="1:3">
      <c r="B2" s="2" t="s">
        <v>2</v>
      </c>
      <c r="C2" s="2" t="s">
        <v>34</v>
      </c>
    </row>
    <row r="3" spans="1:3">
      <c r="A3" s="3" t="s">
        <v>243</v>
      </c>
    </row>
    <row r="4" spans="1:3">
      <c r="A4" s="4" t="s">
        <v>600</v>
      </c>
      <c r="B4" s="7" t="n">
        <v>21695098</v>
      </c>
      <c r="C4" s="7" t="n">
        <v>18342040</v>
      </c>
    </row>
    <row r="5" spans="1:3">
      <c r="A5" s="4" t="s">
        <v>601</v>
      </c>
      <c r="B5" s="5" t="n">
        <v>1078622737</v>
      </c>
      <c r="C5" s="5" t="n">
        <v>1147753367</v>
      </c>
    </row>
    <row r="6" spans="1:3">
      <c r="A6" s="4" t="s">
        <v>602</v>
      </c>
      <c r="B6" s="7" t="n">
        <v>1078622737</v>
      </c>
      <c r="C6" s="7" t="n">
        <v>11477533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14"/>
  </cols>
  <sheetData>
    <row r="1" spans="1:8">
      <c r="A1" s="1" t="s">
        <v>603</v>
      </c>
      <c r="C1" s="2" t="s">
        <v>2</v>
      </c>
      <c r="E1" s="2" t="s">
        <v>34</v>
      </c>
      <c r="G1" s="2" t="s">
        <v>90</v>
      </c>
      <c r="H1" s="2" t="s">
        <v>459</v>
      </c>
    </row>
    <row r="2" spans="1:8">
      <c r="A2" s="3" t="s">
        <v>572</v>
      </c>
    </row>
    <row r="3" spans="1:8">
      <c r="A3" s="4" t="s">
        <v>604</v>
      </c>
      <c r="B3" s="4" t="s">
        <v>37</v>
      </c>
      <c r="C3" s="7" t="n">
        <v>1130874274</v>
      </c>
      <c r="E3" s="7" t="n">
        <v>1222905433</v>
      </c>
    </row>
    <row r="4" spans="1:8">
      <c r="A4" s="4" t="s">
        <v>49</v>
      </c>
      <c r="B4" s="4" t="s">
        <v>37</v>
      </c>
      <c r="C4" s="5" t="n">
        <v>2612541116</v>
      </c>
      <c r="E4" s="5" t="n">
        <v>2299601203</v>
      </c>
    </row>
    <row r="5" spans="1:8">
      <c r="A5" s="3" t="s">
        <v>574</v>
      </c>
    </row>
    <row r="6" spans="1:8">
      <c r="A6" s="4" t="s">
        <v>53</v>
      </c>
      <c r="B6" s="4" t="s">
        <v>37</v>
      </c>
      <c r="C6" s="5" t="n">
        <v>1109204743</v>
      </c>
      <c r="E6" s="5" t="n">
        <v>1204583678</v>
      </c>
    </row>
    <row r="7" spans="1:8">
      <c r="A7" s="4" t="s">
        <v>60</v>
      </c>
      <c r="B7" s="4" t="s">
        <v>37</v>
      </c>
      <c r="C7" s="5" t="n">
        <v>2466749839</v>
      </c>
      <c r="E7" s="5" t="n">
        <v>2157134338</v>
      </c>
    </row>
    <row r="8" spans="1:8">
      <c r="A8" s="4" t="s">
        <v>575</v>
      </c>
      <c r="C8" s="5" t="n">
        <v>145791277</v>
      </c>
      <c r="D8" s="4" t="s">
        <v>37</v>
      </c>
      <c r="E8" s="5" t="n">
        <v>142466865</v>
      </c>
      <c r="F8" s="4" t="s">
        <v>37</v>
      </c>
      <c r="G8" s="7" t="n">
        <v>177494528</v>
      </c>
      <c r="H8" s="7" t="n">
        <v>212798130</v>
      </c>
    </row>
    <row r="9" spans="1:8">
      <c r="A9" s="4" t="s">
        <v>71</v>
      </c>
      <c r="B9" s="4" t="s">
        <v>37</v>
      </c>
      <c r="C9" s="5" t="n">
        <v>2612541116</v>
      </c>
      <c r="E9" s="5" t="n">
        <v>2299601203</v>
      </c>
    </row>
    <row r="10" spans="1:8">
      <c r="A10" s="4" t="s">
        <v>244</v>
      </c>
    </row>
    <row r="11" spans="1:8">
      <c r="A11" s="3" t="s">
        <v>572</v>
      </c>
    </row>
    <row r="12" spans="1:8">
      <c r="A12" s="4" t="s">
        <v>604</v>
      </c>
      <c r="C12" s="5" t="n">
        <v>119756455</v>
      </c>
      <c r="E12" s="5" t="n">
        <v>141126720</v>
      </c>
    </row>
    <row r="13" spans="1:8">
      <c r="A13" s="4" t="s">
        <v>577</v>
      </c>
      <c r="C13" s="5" t="n">
        <v>396000</v>
      </c>
      <c r="E13" s="5" t="n">
        <v>471146</v>
      </c>
    </row>
    <row r="14" spans="1:8">
      <c r="A14" s="4" t="s">
        <v>49</v>
      </c>
      <c r="C14" s="5" t="n">
        <v>120152455</v>
      </c>
      <c r="E14" s="5" t="n">
        <v>141597866</v>
      </c>
    </row>
    <row r="15" spans="1:8">
      <c r="A15" s="3" t="s">
        <v>574</v>
      </c>
    </row>
    <row r="16" spans="1:8">
      <c r="A16" s="4" t="s">
        <v>53</v>
      </c>
      <c r="C16" s="5" t="n">
        <v>114418318</v>
      </c>
      <c r="E16" s="5" t="n">
        <v>134846348</v>
      </c>
    </row>
    <row r="17" spans="1:8">
      <c r="A17" s="4" t="s">
        <v>578</v>
      </c>
      <c r="C17" s="5" t="n">
        <v>320417</v>
      </c>
      <c r="E17" s="5" t="n">
        <v>376697</v>
      </c>
    </row>
    <row r="18" spans="1:8">
      <c r="A18" s="4" t="s">
        <v>60</v>
      </c>
      <c r="C18" s="5" t="n">
        <v>114738735</v>
      </c>
      <c r="E18" s="5" t="n">
        <v>135223045</v>
      </c>
    </row>
    <row r="19" spans="1:8">
      <c r="A19" s="4" t="s">
        <v>575</v>
      </c>
      <c r="C19" s="5" t="n">
        <v>5413720</v>
      </c>
      <c r="E19" s="5" t="n">
        <v>6374821</v>
      </c>
    </row>
    <row r="20" spans="1:8">
      <c r="A20" s="4" t="s">
        <v>71</v>
      </c>
      <c r="C20" s="7" t="n">
        <v>120152455</v>
      </c>
      <c r="E20" s="7" t="n">
        <v>141597866</v>
      </c>
    </row>
    <row r="21" spans="1:8"/>
    <row r="22" spans="1:8">
      <c r="A22" s="4" t="s">
        <v>37</v>
      </c>
      <c r="B22" s="4" t="s">
        <v>72</v>
      </c>
    </row>
  </sheetData>
  <mergeCells count="5">
    <mergeCell ref="A1:B1"/>
    <mergeCell ref="C1:D1"/>
    <mergeCell ref="E1:F1"/>
    <mergeCell ref="A21:G21"/>
    <mergeCell ref="B22:G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535</v>
      </c>
      <c r="J1" s="2" t="s">
        <v>1</v>
      </c>
    </row>
    <row r="2" spans="1:12">
      <c r="B2" s="2" t="s">
        <v>2</v>
      </c>
      <c r="C2" s="2" t="s">
        <v>536</v>
      </c>
      <c r="D2" s="2" t="s">
        <v>4</v>
      </c>
      <c r="E2" s="2" t="s">
        <v>438</v>
      </c>
      <c r="F2" s="2" t="s">
        <v>34</v>
      </c>
      <c r="G2" s="2" t="s">
        <v>439</v>
      </c>
      <c r="H2" s="2" t="s">
        <v>537</v>
      </c>
      <c r="I2" s="2" t="s">
        <v>538</v>
      </c>
      <c r="J2" s="2" t="s">
        <v>2</v>
      </c>
      <c r="K2" s="2" t="s">
        <v>34</v>
      </c>
      <c r="L2" s="2" t="s">
        <v>90</v>
      </c>
    </row>
    <row r="3" spans="1:12">
      <c r="A3" s="3" t="s">
        <v>580</v>
      </c>
    </row>
    <row r="4" spans="1:12">
      <c r="A4" s="4" t="s">
        <v>581</v>
      </c>
      <c r="B4" s="7" t="n">
        <v>17938000</v>
      </c>
      <c r="C4" s="7" t="n">
        <v>17881000</v>
      </c>
      <c r="D4" s="7" t="n">
        <v>16767000</v>
      </c>
      <c r="E4" s="7" t="n">
        <v>16408000</v>
      </c>
      <c r="F4" s="7" t="n">
        <v>16259000</v>
      </c>
      <c r="G4" s="7" t="n">
        <v>16580000</v>
      </c>
      <c r="H4" s="7" t="n">
        <v>17837000</v>
      </c>
      <c r="I4" s="7" t="n">
        <v>18857000</v>
      </c>
    </row>
    <row r="5" spans="1:12">
      <c r="A5" s="4" t="s">
        <v>98</v>
      </c>
      <c r="B5" s="5" t="n">
        <v>4782000</v>
      </c>
      <c r="C5" s="5" t="n">
        <v>4746000</v>
      </c>
      <c r="D5" s="5" t="n">
        <v>4828000</v>
      </c>
      <c r="E5" s="5" t="n">
        <v>5784000</v>
      </c>
      <c r="F5" s="5" t="n">
        <v>5903000</v>
      </c>
      <c r="G5" s="5" t="n">
        <v>6153000</v>
      </c>
      <c r="H5" s="5" t="n">
        <v>5772000</v>
      </c>
      <c r="I5" s="5" t="n">
        <v>5760000</v>
      </c>
      <c r="J5" s="7" t="n">
        <v>20139551</v>
      </c>
      <c r="K5" s="7" t="n">
        <v>23588344</v>
      </c>
      <c r="L5" s="7" t="n">
        <v>31309716</v>
      </c>
    </row>
    <row r="6" spans="1:12">
      <c r="A6" s="4" t="s">
        <v>582</v>
      </c>
      <c r="J6" s="5" t="n">
        <v>-5454786</v>
      </c>
      <c r="K6" s="5" t="n">
        <v>-5867851</v>
      </c>
      <c r="L6" s="5" t="n">
        <v>-6660934</v>
      </c>
    </row>
    <row r="7" spans="1:12">
      <c r="A7" s="4" t="s">
        <v>606</v>
      </c>
      <c r="J7" s="5" t="n">
        <v>-961100</v>
      </c>
      <c r="K7" s="5" t="n">
        <v>404720</v>
      </c>
      <c r="L7" s="5" t="n">
        <v>-8153474</v>
      </c>
    </row>
    <row r="8" spans="1:12">
      <c r="A8" s="4" t="s">
        <v>124</v>
      </c>
      <c r="B8" s="7" t="n">
        <v>8891000</v>
      </c>
      <c r="C8" s="7" t="n">
        <v>-4256000</v>
      </c>
      <c r="D8" s="7" t="n">
        <v>-2297000</v>
      </c>
      <c r="E8" s="7" t="n">
        <v>2369000</v>
      </c>
      <c r="F8" s="7" t="n">
        <v>12470000</v>
      </c>
      <c r="G8" s="7" t="n">
        <v>1851000</v>
      </c>
      <c r="H8" s="7" t="n">
        <v>-7800000</v>
      </c>
      <c r="I8" s="7" t="n">
        <v>-16948000</v>
      </c>
      <c r="J8" s="5" t="n">
        <v>4706961</v>
      </c>
      <c r="K8" s="5" t="n">
        <v>-10426645</v>
      </c>
      <c r="L8" s="5" t="n">
        <v>450479</v>
      </c>
    </row>
    <row r="9" spans="1:12">
      <c r="A9" s="4" t="s">
        <v>244</v>
      </c>
    </row>
    <row r="10" spans="1:12">
      <c r="A10" s="3" t="s">
        <v>580</v>
      </c>
    </row>
    <row r="11" spans="1:12">
      <c r="A11" s="4" t="s">
        <v>542</v>
      </c>
      <c r="J11" s="5" t="n">
        <v>5103853</v>
      </c>
      <c r="K11" s="5" t="n">
        <v>10585191</v>
      </c>
      <c r="L11" s="5" t="n">
        <v>19986204</v>
      </c>
    </row>
    <row r="12" spans="1:12">
      <c r="A12" s="4" t="s">
        <v>581</v>
      </c>
      <c r="J12" s="5" t="n">
        <v>4059894</v>
      </c>
      <c r="K12" s="5" t="n">
        <v>8117402</v>
      </c>
      <c r="L12" s="5" t="n">
        <v>13156912</v>
      </c>
    </row>
    <row r="13" spans="1:12">
      <c r="A13" s="4" t="s">
        <v>98</v>
      </c>
      <c r="J13" s="5" t="n">
        <v>1043959</v>
      </c>
      <c r="K13" s="5" t="n">
        <v>2467789</v>
      </c>
      <c r="L13" s="5" t="n">
        <v>6829292</v>
      </c>
    </row>
    <row r="14" spans="1:12">
      <c r="A14" s="4" t="s">
        <v>582</v>
      </c>
      <c r="J14" s="5" t="n">
        <v>-44976</v>
      </c>
      <c r="K14" s="5" t="n">
        <v>-266957</v>
      </c>
      <c r="L14" s="5" t="n">
        <v>-635547</v>
      </c>
    </row>
    <row r="15" spans="1:12">
      <c r="A15" s="4" t="s">
        <v>606</v>
      </c>
      <c r="J15" s="5" t="n">
        <v>-961100</v>
      </c>
      <c r="K15" s="5" t="n">
        <v>404720</v>
      </c>
      <c r="L15" s="5" t="n">
        <v>-8153474</v>
      </c>
    </row>
    <row r="16" spans="1:12">
      <c r="A16" s="4" t="s">
        <v>124</v>
      </c>
      <c r="J16" s="7" t="n">
        <v>37883</v>
      </c>
      <c r="K16" s="7" t="n">
        <v>2605552</v>
      </c>
      <c r="L16" s="7" t="n">
        <v>-195972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4</v>
      </c>
    </row>
    <row r="3" spans="1:3">
      <c r="A3" s="4" t="s">
        <v>608</v>
      </c>
    </row>
    <row r="4" spans="1:3">
      <c r="A4" s="3" t="s">
        <v>243</v>
      </c>
    </row>
    <row r="5" spans="1:3">
      <c r="A5" s="4" t="s">
        <v>563</v>
      </c>
      <c r="B5" s="4" t="s">
        <v>609</v>
      </c>
      <c r="C5" s="4" t="s">
        <v>610</v>
      </c>
    </row>
    <row r="6" spans="1:3">
      <c r="A6" s="4" t="s">
        <v>590</v>
      </c>
    </row>
    <row r="7" spans="1:3">
      <c r="A7" s="3" t="s">
        <v>243</v>
      </c>
    </row>
    <row r="8" spans="1:3">
      <c r="A8" s="4" t="s">
        <v>563</v>
      </c>
      <c r="B8" s="4" t="s">
        <v>611</v>
      </c>
      <c r="C8" s="4" t="s">
        <v>612</v>
      </c>
    </row>
    <row r="9" spans="1:3">
      <c r="A9" s="4" t="s">
        <v>613</v>
      </c>
    </row>
    <row r="10" spans="1:3">
      <c r="A10" s="3" t="s">
        <v>243</v>
      </c>
    </row>
    <row r="11" spans="1:3">
      <c r="A11" s="4" t="s">
        <v>563</v>
      </c>
      <c r="B11" s="4" t="s">
        <v>614</v>
      </c>
      <c r="C11" s="4" t="s">
        <v>592</v>
      </c>
    </row>
    <row r="12" spans="1:3">
      <c r="A12" s="4" t="s">
        <v>615</v>
      </c>
    </row>
    <row r="13" spans="1:3">
      <c r="A13" s="3" t="s">
        <v>243</v>
      </c>
    </row>
    <row r="14" spans="1:3">
      <c r="A14" s="4" t="s">
        <v>563</v>
      </c>
      <c r="B14" s="4" t="s">
        <v>616</v>
      </c>
      <c r="C14" s="4" t="s">
        <v>5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70</v>
      </c>
      <c r="B1" s="2" t="s">
        <v>1</v>
      </c>
    </row>
    <row r="2" spans="1:6">
      <c r="B2" s="2" t="s">
        <v>2</v>
      </c>
      <c r="D2" s="2" t="s">
        <v>34</v>
      </c>
      <c r="F2" s="2" t="s">
        <v>90</v>
      </c>
    </row>
    <row r="3" spans="1:6">
      <c r="A3" s="3" t="s">
        <v>171</v>
      </c>
    </row>
    <row r="4" spans="1:6">
      <c r="A4" s="4" t="s">
        <v>124</v>
      </c>
      <c r="B4" s="7" t="n">
        <v>4706961</v>
      </c>
      <c r="D4" s="7" t="n">
        <v>-10426645</v>
      </c>
      <c r="F4" s="7" t="n">
        <v>450479</v>
      </c>
    </row>
    <row r="5" spans="1:6">
      <c r="A5" s="3" t="s">
        <v>172</v>
      </c>
    </row>
    <row r="6" spans="1:6">
      <c r="A6" s="4" t="s">
        <v>173</v>
      </c>
      <c r="B6" s="5" t="n">
        <v>0</v>
      </c>
      <c r="D6" s="5" t="n">
        <v>-561702</v>
      </c>
      <c r="F6" s="5" t="n">
        <v>3636431</v>
      </c>
    </row>
    <row r="7" spans="1:6">
      <c r="A7" s="4" t="s">
        <v>174</v>
      </c>
      <c r="B7" s="5" t="n">
        <v>-1475701</v>
      </c>
      <c r="D7" s="5" t="n">
        <v>-6751667</v>
      </c>
      <c r="F7" s="5" t="n">
        <v>-13210849</v>
      </c>
    </row>
    <row r="8" spans="1:6">
      <c r="A8" s="4" t="s">
        <v>175</v>
      </c>
      <c r="B8" s="5" t="n">
        <v>14054164</v>
      </c>
      <c r="D8" s="5" t="n">
        <v>7216137</v>
      </c>
      <c r="F8" s="5" t="n">
        <v>533832</v>
      </c>
    </row>
    <row r="9" spans="1:6">
      <c r="A9" s="4" t="s">
        <v>176</v>
      </c>
      <c r="B9" s="5" t="n">
        <v>-2219719</v>
      </c>
      <c r="D9" s="5" t="n">
        <v>3089001</v>
      </c>
      <c r="F9" s="5" t="n">
        <v>12024730</v>
      </c>
    </row>
    <row r="10" spans="1:6">
      <c r="A10" s="4" t="s">
        <v>177</v>
      </c>
      <c r="B10" s="5" t="n">
        <v>221620</v>
      </c>
      <c r="D10" s="5" t="n">
        <v>-94187</v>
      </c>
      <c r="F10" s="5" t="n">
        <v>-1216314</v>
      </c>
    </row>
    <row r="11" spans="1:6">
      <c r="A11" s="4" t="s">
        <v>178</v>
      </c>
      <c r="B11" s="5" t="n">
        <v>-9448270</v>
      </c>
      <c r="D11" s="5" t="n">
        <v>8406934</v>
      </c>
      <c r="F11" s="5" t="n">
        <v>1041649</v>
      </c>
    </row>
    <row r="12" spans="1:6">
      <c r="A12" s="4" t="s">
        <v>179</v>
      </c>
      <c r="B12" s="5" t="n">
        <v>2704413</v>
      </c>
      <c r="D12" s="5" t="n">
        <v>-5495463</v>
      </c>
      <c r="F12" s="5" t="n">
        <v>-4909858</v>
      </c>
    </row>
    <row r="13" spans="1:6">
      <c r="A13" s="4" t="s">
        <v>180</v>
      </c>
      <c r="B13" s="5" t="n">
        <v>-17727</v>
      </c>
      <c r="D13" s="5" t="n">
        <v>151023</v>
      </c>
      <c r="F13" s="5" t="n">
        <v>197179</v>
      </c>
    </row>
    <row r="14" spans="1:6">
      <c r="A14" s="4" t="s">
        <v>181</v>
      </c>
      <c r="B14" s="5" t="n">
        <v>487856</v>
      </c>
      <c r="D14" s="5" t="n">
        <v>827864</v>
      </c>
      <c r="F14" s="5" t="n">
        <v>671957</v>
      </c>
    </row>
    <row r="15" spans="1:6">
      <c r="A15" s="4" t="s">
        <v>182</v>
      </c>
      <c r="B15" s="5" t="n">
        <v>-3353365</v>
      </c>
      <c r="D15" s="5" t="n">
        <v>5219530</v>
      </c>
      <c r="F15" s="5" t="n">
        <v>-6097000</v>
      </c>
    </row>
    <row r="16" spans="1:6">
      <c r="A16" s="4" t="s">
        <v>183</v>
      </c>
      <c r="B16" s="5" t="n">
        <v>961100</v>
      </c>
      <c r="D16" s="5" t="n">
        <v>-404720</v>
      </c>
      <c r="F16" s="5" t="n">
        <v>8153474</v>
      </c>
    </row>
    <row r="17" spans="1:6">
      <c r="A17" s="4" t="s">
        <v>184</v>
      </c>
      <c r="B17" s="5" t="n">
        <v>-6280</v>
      </c>
      <c r="D17" s="5" t="n">
        <v>35785</v>
      </c>
      <c r="F17" s="5" t="n">
        <v>63275</v>
      </c>
    </row>
    <row r="18" spans="1:6">
      <c r="A18" s="3" t="s">
        <v>185</v>
      </c>
    </row>
    <row r="19" spans="1:6">
      <c r="A19" s="4" t="s">
        <v>45</v>
      </c>
      <c r="B19" s="5" t="n">
        <v>-1547501</v>
      </c>
      <c r="D19" s="5" t="n">
        <v>-707019</v>
      </c>
      <c r="F19" s="5" t="n">
        <v>1204188</v>
      </c>
    </row>
    <row r="20" spans="1:6">
      <c r="A20" s="4" t="s">
        <v>44</v>
      </c>
      <c r="B20" s="5" t="n">
        <v>-82893</v>
      </c>
      <c r="D20" s="5" t="n">
        <v>-96489</v>
      </c>
      <c r="F20" s="5" t="n">
        <v>945661</v>
      </c>
    </row>
    <row r="21" spans="1:6">
      <c r="A21" s="4" t="s">
        <v>48</v>
      </c>
      <c r="B21" s="5" t="n">
        <v>118914</v>
      </c>
      <c r="D21" s="5" t="n">
        <v>-218541</v>
      </c>
      <c r="F21" s="5" t="n">
        <v>-484891</v>
      </c>
    </row>
    <row r="22" spans="1:6">
      <c r="A22" s="4" t="s">
        <v>54</v>
      </c>
      <c r="B22" s="5" t="n">
        <v>1028149</v>
      </c>
      <c r="D22" s="5" t="n">
        <v>119993</v>
      </c>
      <c r="F22" s="5" t="n">
        <v>-693848</v>
      </c>
    </row>
    <row r="23" spans="1:6">
      <c r="A23" s="4" t="s">
        <v>56</v>
      </c>
      <c r="B23" s="5" t="n">
        <v>18775</v>
      </c>
      <c r="D23" s="5" t="n">
        <v>203743</v>
      </c>
      <c r="F23" s="5" t="n">
        <v>0</v>
      </c>
    </row>
    <row r="24" spans="1:6">
      <c r="A24" s="4" t="s">
        <v>58</v>
      </c>
      <c r="B24" s="5" t="n">
        <v>-128000</v>
      </c>
      <c r="D24" s="5" t="n">
        <v>37097</v>
      </c>
      <c r="F24" s="5" t="n">
        <v>-219097</v>
      </c>
    </row>
    <row r="25" spans="1:6">
      <c r="A25" s="4" t="s">
        <v>59</v>
      </c>
      <c r="B25" s="5" t="n">
        <v>-1784642</v>
      </c>
      <c r="D25" s="5" t="n">
        <v>1790336</v>
      </c>
      <c r="F25" s="5" t="n">
        <v>-27522</v>
      </c>
    </row>
    <row r="26" spans="1:6">
      <c r="A26" s="4" t="s">
        <v>186</v>
      </c>
      <c r="B26" s="5" t="n">
        <v>4237854</v>
      </c>
      <c r="D26" s="5" t="n">
        <v>2341010</v>
      </c>
      <c r="F26" s="5" t="n">
        <v>2063476</v>
      </c>
    </row>
    <row r="27" spans="1:6">
      <c r="A27" s="3" t="s">
        <v>187</v>
      </c>
    </row>
    <row r="28" spans="1:6">
      <c r="A28" s="4" t="s">
        <v>188</v>
      </c>
      <c r="B28" s="5" t="n">
        <v>-1060558013</v>
      </c>
      <c r="D28" s="5" t="n">
        <v>-585984081</v>
      </c>
      <c r="F28" s="5" t="n">
        <v>-241590864</v>
      </c>
    </row>
    <row r="29" spans="1:6">
      <c r="A29" s="4" t="s">
        <v>189</v>
      </c>
      <c r="B29" s="5" t="n">
        <v>0</v>
      </c>
      <c r="D29" s="5" t="n">
        <v>-14772535</v>
      </c>
      <c r="F29" s="5" t="n">
        <v>-502308627</v>
      </c>
    </row>
    <row r="30" spans="1:6">
      <c r="A30" s="4" t="s">
        <v>190</v>
      </c>
      <c r="B30" s="5" t="n">
        <v>-10910</v>
      </c>
      <c r="D30" s="5" t="n">
        <v>0</v>
      </c>
      <c r="F30" s="5" t="n">
        <v>-4940630</v>
      </c>
    </row>
    <row r="31" spans="1:6">
      <c r="A31" s="4" t="s">
        <v>191</v>
      </c>
      <c r="B31" s="5" t="n">
        <v>0</v>
      </c>
      <c r="D31" s="5" t="n">
        <v>0</v>
      </c>
      <c r="F31" s="5" t="n">
        <v>-2403000</v>
      </c>
    </row>
    <row r="32" spans="1:6">
      <c r="A32" s="4" t="s">
        <v>192</v>
      </c>
      <c r="B32" s="5" t="n">
        <v>495030356</v>
      </c>
      <c r="D32" s="5" t="n">
        <v>263153843</v>
      </c>
      <c r="F32" s="5" t="n">
        <v>333672932</v>
      </c>
    </row>
    <row r="33" spans="1:6">
      <c r="A33" s="4" t="s">
        <v>193</v>
      </c>
      <c r="B33" s="5" t="n">
        <v>2098010</v>
      </c>
      <c r="D33" s="5" t="n">
        <v>22490929</v>
      </c>
      <c r="F33" s="5" t="n">
        <v>531673280</v>
      </c>
    </row>
    <row r="34" spans="1:6">
      <c r="A34" s="4" t="s">
        <v>194</v>
      </c>
      <c r="B34" s="5" t="n">
        <v>0</v>
      </c>
      <c r="D34" s="5" t="n">
        <v>2403000</v>
      </c>
      <c r="F34" s="5" t="n">
        <v>0</v>
      </c>
    </row>
    <row r="35" spans="1:6">
      <c r="A35" s="4" t="s">
        <v>195</v>
      </c>
      <c r="B35" s="5" t="n">
        <v>2219506</v>
      </c>
      <c r="D35" s="5" t="n">
        <v>-3089001</v>
      </c>
      <c r="F35" s="5" t="n">
        <v>-11940730</v>
      </c>
    </row>
    <row r="36" spans="1:6">
      <c r="A36" s="4" t="s">
        <v>196</v>
      </c>
      <c r="B36" s="5" t="n">
        <v>136715868</v>
      </c>
      <c r="D36" s="5" t="n">
        <v>96655967</v>
      </c>
      <c r="F36" s="5" t="n">
        <v>70476212</v>
      </c>
    </row>
    <row r="37" spans="1:6">
      <c r="A37" s="4" t="s">
        <v>197</v>
      </c>
      <c r="B37" s="5" t="n">
        <v>547635</v>
      </c>
      <c r="D37" s="5" t="n">
        <v>275636</v>
      </c>
      <c r="F37" s="5" t="n">
        <v>15432462</v>
      </c>
    </row>
    <row r="38" spans="1:6">
      <c r="A38" s="4" t="s">
        <v>46</v>
      </c>
      <c r="B38" s="5" t="n">
        <v>-3546670</v>
      </c>
      <c r="D38" s="5" t="n">
        <v>-2323115</v>
      </c>
      <c r="F38" s="5" t="n">
        <v>0</v>
      </c>
    </row>
    <row r="39" spans="1:6">
      <c r="A39" s="4" t="s">
        <v>57</v>
      </c>
      <c r="B39" s="5" t="n">
        <v>-3121215</v>
      </c>
      <c r="D39" s="5" t="n">
        <v>4244678</v>
      </c>
      <c r="F39" s="5" t="n">
        <v>0</v>
      </c>
    </row>
    <row r="40" spans="1:6">
      <c r="A40" s="4" t="s">
        <v>198</v>
      </c>
      <c r="B40" s="5" t="n">
        <v>-430625433</v>
      </c>
      <c r="D40" s="5" t="n">
        <v>-216944679</v>
      </c>
      <c r="F40" s="5" t="n">
        <v>188071035</v>
      </c>
    </row>
    <row r="41" spans="1:6">
      <c r="A41" s="3" t="s">
        <v>199</v>
      </c>
    </row>
    <row r="42" spans="1:6">
      <c r="A42" s="4" t="s">
        <v>200</v>
      </c>
      <c r="B42" s="5" t="n">
        <v>19835626</v>
      </c>
      <c r="D42" s="5" t="n">
        <v>15503885</v>
      </c>
      <c r="F42" s="5" t="n">
        <v>0</v>
      </c>
    </row>
    <row r="43" spans="1:6">
      <c r="A43" s="4" t="s">
        <v>201</v>
      </c>
      <c r="B43" s="5" t="n">
        <v>0</v>
      </c>
      <c r="D43" s="5" t="n">
        <v>-283565</v>
      </c>
      <c r="F43" s="5" t="n">
        <v>-358991</v>
      </c>
    </row>
    <row r="44" spans="1:6">
      <c r="A44" s="4" t="s">
        <v>202</v>
      </c>
      <c r="B44" s="5" t="n">
        <v>-11904005</v>
      </c>
      <c r="D44" s="5" t="n">
        <v>-29898918</v>
      </c>
      <c r="F44" s="5" t="n">
        <v>-19874663</v>
      </c>
    </row>
    <row r="45" spans="1:6">
      <c r="A45" s="4" t="s">
        <v>203</v>
      </c>
      <c r="B45" s="5" t="n">
        <v>-3522036</v>
      </c>
      <c r="D45" s="5" t="n">
        <v>-3522036</v>
      </c>
      <c r="F45" s="5" t="n">
        <v>-3522036</v>
      </c>
    </row>
    <row r="46" spans="1:6">
      <c r="A46" s="4" t="s">
        <v>204</v>
      </c>
      <c r="B46" s="5" t="n">
        <v>14224216000</v>
      </c>
      <c r="D46" s="5" t="n">
        <v>7940492000</v>
      </c>
      <c r="F46" s="5" t="n">
        <v>5951792999</v>
      </c>
    </row>
    <row r="47" spans="1:6">
      <c r="A47" s="4" t="s">
        <v>205</v>
      </c>
      <c r="B47" s="5" t="n">
        <v>0</v>
      </c>
      <c r="D47" s="5" t="n">
        <v>16405081</v>
      </c>
      <c r="F47" s="5" t="n">
        <v>66937322</v>
      </c>
    </row>
    <row r="48" spans="1:6">
      <c r="A48" s="4" t="s">
        <v>206</v>
      </c>
      <c r="B48" s="5" t="n">
        <v>0</v>
      </c>
      <c r="D48" s="5" t="n">
        <v>0</v>
      </c>
      <c r="F48" s="5" t="n">
        <v>155497000</v>
      </c>
    </row>
    <row r="49" spans="1:6">
      <c r="A49" s="4" t="s">
        <v>207</v>
      </c>
      <c r="B49" s="5" t="n">
        <v>0</v>
      </c>
      <c r="D49" s="5" t="n">
        <v>-49697000</v>
      </c>
      <c r="F49" s="5" t="n">
        <v>-105800000</v>
      </c>
    </row>
    <row r="50" spans="1:6">
      <c r="A50" s="4" t="s">
        <v>208</v>
      </c>
      <c r="B50" s="5" t="n">
        <v>-13794505000</v>
      </c>
      <c r="D50" s="5" t="n">
        <v>-7644912000</v>
      </c>
      <c r="F50" s="5" t="n">
        <v>-6136468999</v>
      </c>
    </row>
    <row r="51" spans="1:6">
      <c r="A51" s="4" t="s">
        <v>209</v>
      </c>
      <c r="B51" s="5" t="n">
        <v>0</v>
      </c>
      <c r="D51" s="5" t="n">
        <v>-25909538</v>
      </c>
      <c r="F51" s="5" t="n">
        <v>-107696717</v>
      </c>
    </row>
    <row r="52" spans="1:6">
      <c r="A52" s="4" t="s">
        <v>210</v>
      </c>
      <c r="B52" s="5" t="n">
        <v>434120585</v>
      </c>
      <c r="D52" s="5" t="n">
        <v>218177909</v>
      </c>
      <c r="F52" s="5" t="n">
        <v>-199494085</v>
      </c>
    </row>
    <row r="53" spans="1:6">
      <c r="A53" s="4" t="s">
        <v>211</v>
      </c>
      <c r="B53" s="5" t="n">
        <v>7733006</v>
      </c>
      <c r="D53" s="5" t="n">
        <v>3574240</v>
      </c>
      <c r="F53" s="5" t="n">
        <v>-9359574</v>
      </c>
    </row>
    <row r="54" spans="1:6">
      <c r="A54" s="4" t="s">
        <v>212</v>
      </c>
      <c r="B54" s="5" t="n">
        <v>37889596</v>
      </c>
      <c r="D54" s="5" t="n">
        <v>34315356</v>
      </c>
      <c r="F54" s="5" t="n">
        <v>43674930</v>
      </c>
    </row>
    <row r="55" spans="1:6">
      <c r="A55" s="4" t="s">
        <v>213</v>
      </c>
      <c r="B55" s="5" t="n">
        <v>45622602</v>
      </c>
      <c r="D55" s="5" t="n">
        <v>37889596</v>
      </c>
      <c r="F55" s="5" t="n">
        <v>34315356</v>
      </c>
    </row>
    <row r="56" spans="1:6">
      <c r="A56" s="3" t="s">
        <v>214</v>
      </c>
    </row>
    <row r="57" spans="1:6">
      <c r="A57" s="4" t="s">
        <v>215</v>
      </c>
      <c r="B57" s="5" t="n">
        <v>14477370</v>
      </c>
      <c r="D57" s="5" t="n">
        <v>6355591</v>
      </c>
      <c r="F57" s="5" t="n">
        <v>8554565</v>
      </c>
    </row>
    <row r="58" spans="1:6">
      <c r="A58" s="3" t="s">
        <v>216</v>
      </c>
    </row>
    <row r="59" spans="1:6">
      <c r="A59" s="4" t="s">
        <v>217</v>
      </c>
      <c r="B59" s="5" t="n">
        <v>39132</v>
      </c>
      <c r="C59" s="4" t="s">
        <v>37</v>
      </c>
      <c r="D59" s="5" t="n">
        <v>39132</v>
      </c>
      <c r="E59" s="4" t="s">
        <v>37</v>
      </c>
      <c r="F59" s="5" t="n">
        <v>39132</v>
      </c>
    </row>
    <row r="60" spans="1:6">
      <c r="A60" s="4" t="s">
        <v>218</v>
      </c>
      <c r="B60" s="5" t="n">
        <v>-5785854</v>
      </c>
      <c r="D60" s="5" t="n">
        <v>-6436169</v>
      </c>
      <c r="F60" s="5" t="n">
        <v>-7604122</v>
      </c>
    </row>
    <row r="61" spans="1:6">
      <c r="A61" s="4" t="s">
        <v>219</v>
      </c>
      <c r="B61" s="5" t="n">
        <v>1135251880</v>
      </c>
      <c r="D61" s="5" t="n">
        <v>1227523075</v>
      </c>
      <c r="F61" s="5" t="n">
        <v>1455155339</v>
      </c>
    </row>
    <row r="62" spans="1:6">
      <c r="A62" s="4" t="s">
        <v>220</v>
      </c>
      <c r="B62" s="5" t="n">
        <v>120152455</v>
      </c>
      <c r="D62" s="5" t="n">
        <v>141597866</v>
      </c>
      <c r="F62" s="5" t="n">
        <v>413327217</v>
      </c>
    </row>
    <row r="63" spans="1:6">
      <c r="A63" s="4" t="s">
        <v>221</v>
      </c>
      <c r="B63" s="5" t="n">
        <v>1113556782</v>
      </c>
      <c r="D63" s="5" t="n">
        <v>1209181035</v>
      </c>
      <c r="F63" s="5" t="n">
        <v>1369124789</v>
      </c>
    </row>
    <row r="64" spans="1:6">
      <c r="A64" s="4" t="s">
        <v>222</v>
      </c>
      <c r="B64" s="5" t="n">
        <v>114738735</v>
      </c>
      <c r="D64" s="5" t="n">
        <v>135223045</v>
      </c>
      <c r="F64" s="5" t="n">
        <v>381791476</v>
      </c>
    </row>
    <row r="65" spans="1:6">
      <c r="A65" s="4" t="s">
        <v>223</v>
      </c>
      <c r="B65" s="5" t="n">
        <v>0</v>
      </c>
      <c r="D65" s="5" t="n">
        <v>0</v>
      </c>
      <c r="F65" s="5" t="n">
        <v>210238658</v>
      </c>
    </row>
    <row r="66" spans="1:6">
      <c r="A66" s="4" t="s">
        <v>224</v>
      </c>
      <c r="B66" s="7" t="n">
        <v>0</v>
      </c>
      <c r="D66" s="7" t="n">
        <v>0</v>
      </c>
      <c r="F66" s="7" t="n">
        <v>149293000</v>
      </c>
    </row>
    <row r="67" spans="1:6"/>
    <row r="68" spans="1:6">
      <c r="A68" s="4" t="s">
        <v>37</v>
      </c>
      <c r="B68" s="4" t="s">
        <v>72</v>
      </c>
    </row>
  </sheetData>
  <mergeCells count="6">
    <mergeCell ref="A1:A2"/>
    <mergeCell ref="B1:F1"/>
    <mergeCell ref="B2:C2"/>
    <mergeCell ref="D2:E2"/>
    <mergeCell ref="A67:F67"/>
    <mergeCell ref="B68:F6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4</v>
      </c>
      <c r="D2" s="2" t="s">
        <v>538</v>
      </c>
    </row>
    <row r="3" spans="1:4">
      <c r="A3" s="3" t="s">
        <v>243</v>
      </c>
    </row>
    <row r="4" spans="1:4">
      <c r="A4" s="4" t="s">
        <v>618</v>
      </c>
      <c r="D4" s="7" t="n">
        <v>202911543</v>
      </c>
    </row>
    <row r="5" spans="1:4">
      <c r="A5" s="4" t="s">
        <v>244</v>
      </c>
    </row>
    <row r="6" spans="1:4">
      <c r="A6" s="3" t="s">
        <v>243</v>
      </c>
    </row>
    <row r="7" spans="1:4">
      <c r="A7" s="4" t="s">
        <v>600</v>
      </c>
      <c r="B7" s="7" t="n">
        <v>5413720</v>
      </c>
      <c r="C7" s="7" t="n">
        <v>6374821</v>
      </c>
    </row>
    <row r="8" spans="1:4">
      <c r="A8" s="4" t="s">
        <v>601</v>
      </c>
      <c r="B8" s="5" t="n">
        <v>118884113</v>
      </c>
      <c r="C8" s="5" t="n">
        <v>140690705</v>
      </c>
    </row>
    <row r="9" spans="1:4">
      <c r="A9" s="4" t="s">
        <v>602</v>
      </c>
      <c r="B9" s="7" t="n">
        <v>118884113</v>
      </c>
      <c r="C9" s="7" t="n">
        <v>1406907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19</v>
      </c>
      <c r="C1" s="2" t="s">
        <v>2</v>
      </c>
      <c r="E1" s="2" t="s">
        <v>34</v>
      </c>
      <c r="G1" s="2" t="s">
        <v>90</v>
      </c>
    </row>
    <row r="2" spans="1:7">
      <c r="A2" s="3" t="s">
        <v>620</v>
      </c>
    </row>
    <row r="3" spans="1:7">
      <c r="A3" s="4" t="s">
        <v>57</v>
      </c>
      <c r="B3" s="4" t="s">
        <v>37</v>
      </c>
      <c r="C3" s="7" t="n">
        <v>-1123463</v>
      </c>
      <c r="E3" s="7" t="n">
        <v>-4244678</v>
      </c>
    </row>
    <row r="4" spans="1:7">
      <c r="A4" s="4" t="s">
        <v>43</v>
      </c>
      <c r="C4" s="5" t="n">
        <v>11275263</v>
      </c>
      <c r="D4" s="4" t="s">
        <v>37</v>
      </c>
      <c r="E4" s="5" t="n">
        <v>10355222</v>
      </c>
      <c r="F4" s="4" t="s">
        <v>37</v>
      </c>
      <c r="G4" s="7" t="n">
        <v>8174638</v>
      </c>
    </row>
    <row r="5" spans="1:7">
      <c r="A5" s="4" t="s">
        <v>143</v>
      </c>
      <c r="C5" s="5" t="n">
        <v>10151800</v>
      </c>
      <c r="E5" s="5" t="n">
        <v>6110544</v>
      </c>
    </row>
    <row r="6" spans="1:7">
      <c r="A6" s="4" t="s">
        <v>621</v>
      </c>
    </row>
    <row r="7" spans="1:7">
      <c r="A7" s="3" t="s">
        <v>620</v>
      </c>
    </row>
    <row r="8" spans="1:7">
      <c r="A8" s="4" t="s">
        <v>57</v>
      </c>
      <c r="C8" s="5" t="n">
        <v>-1123463</v>
      </c>
      <c r="E8" s="5" t="n">
        <v>-4244678</v>
      </c>
    </row>
    <row r="9" spans="1:7">
      <c r="A9" s="4" t="s">
        <v>622</v>
      </c>
    </row>
    <row r="10" spans="1:7">
      <c r="A10" s="3" t="s">
        <v>620</v>
      </c>
    </row>
    <row r="11" spans="1:7">
      <c r="A11" s="4" t="s">
        <v>43</v>
      </c>
      <c r="C11" s="7" t="n">
        <v>11275263</v>
      </c>
      <c r="E11" s="7" t="n">
        <v>10355222</v>
      </c>
    </row>
    <row r="12" spans="1:7"/>
    <row r="13" spans="1:7">
      <c r="A13" s="4" t="s">
        <v>37</v>
      </c>
      <c r="B13" s="4" t="s">
        <v>72</v>
      </c>
    </row>
  </sheetData>
  <mergeCells count="5">
    <mergeCell ref="A1:B1"/>
    <mergeCell ref="C1:D1"/>
    <mergeCell ref="E1:F1"/>
    <mergeCell ref="A12:F12"/>
    <mergeCell ref="B13:F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3</v>
      </c>
      <c r="B1" s="2" t="s">
        <v>2</v>
      </c>
      <c r="C1" s="2" t="s">
        <v>34</v>
      </c>
    </row>
    <row r="2" spans="1:3">
      <c r="A2" s="3" t="s">
        <v>624</v>
      </c>
    </row>
    <row r="3" spans="1:3">
      <c r="A3" s="4" t="s">
        <v>625</v>
      </c>
      <c r="B3" s="7" t="n">
        <v>1234522000</v>
      </c>
      <c r="C3" s="7" t="n">
        <v>804811000</v>
      </c>
    </row>
    <row r="4" spans="1:3">
      <c r="A4" s="4" t="s">
        <v>626</v>
      </c>
      <c r="B4" s="4" t="s">
        <v>627</v>
      </c>
      <c r="C4" s="4" t="s">
        <v>628</v>
      </c>
    </row>
    <row r="5" spans="1:3">
      <c r="A5" s="4" t="s">
        <v>629</v>
      </c>
      <c r="B5" s="7" t="n">
        <v>1295225428</v>
      </c>
      <c r="C5" s="7" t="n">
        <v>876121505</v>
      </c>
    </row>
    <row r="6" spans="1:3">
      <c r="A6" s="4" t="s">
        <v>463</v>
      </c>
    </row>
    <row r="7" spans="1:3">
      <c r="A7" s="3" t="s">
        <v>624</v>
      </c>
    </row>
    <row r="8" spans="1:3">
      <c r="A8" s="4" t="s">
        <v>625</v>
      </c>
      <c r="B8" s="7" t="n">
        <v>1228349000</v>
      </c>
      <c r="C8" s="7" t="n">
        <v>755221000</v>
      </c>
    </row>
    <row r="9" spans="1:3">
      <c r="A9" s="4" t="s">
        <v>626</v>
      </c>
      <c r="B9" s="4" t="s">
        <v>630</v>
      </c>
      <c r="C9" s="4" t="s">
        <v>631</v>
      </c>
    </row>
    <row r="10" spans="1:3">
      <c r="A10" s="4" t="s">
        <v>629</v>
      </c>
      <c r="B10" s="7" t="n">
        <v>1285083649</v>
      </c>
      <c r="C10" s="7" t="n">
        <v>790190232</v>
      </c>
    </row>
    <row r="11" spans="1:3">
      <c r="A11" s="4" t="s">
        <v>466</v>
      </c>
    </row>
    <row r="12" spans="1:3">
      <c r="A12" s="3" t="s">
        <v>624</v>
      </c>
    </row>
    <row r="13" spans="1:3">
      <c r="A13" s="4" t="s">
        <v>625</v>
      </c>
      <c r="B13" s="7" t="n">
        <v>2555000</v>
      </c>
      <c r="C13" s="7" t="n">
        <v>7313000</v>
      </c>
    </row>
    <row r="14" spans="1:3">
      <c r="A14" s="4" t="s">
        <v>626</v>
      </c>
      <c r="B14" s="4" t="s">
        <v>632</v>
      </c>
      <c r="C14" s="4" t="s">
        <v>633</v>
      </c>
    </row>
    <row r="15" spans="1:3">
      <c r="A15" s="4" t="s">
        <v>629</v>
      </c>
      <c r="B15" s="7" t="n">
        <v>4399779</v>
      </c>
      <c r="C15" s="7" t="n">
        <v>12784707</v>
      </c>
    </row>
    <row r="16" spans="1:3">
      <c r="A16" s="4" t="s">
        <v>467</v>
      </c>
    </row>
    <row r="17" spans="1:3">
      <c r="A17" s="3" t="s">
        <v>624</v>
      </c>
    </row>
    <row r="18" spans="1:3">
      <c r="A18" s="4" t="s">
        <v>625</v>
      </c>
      <c r="B18" s="7" t="n">
        <v>3618000</v>
      </c>
      <c r="C18" s="7" t="n">
        <v>42277000</v>
      </c>
    </row>
    <row r="19" spans="1:3">
      <c r="A19" s="4" t="s">
        <v>626</v>
      </c>
      <c r="B19" s="4" t="s">
        <v>634</v>
      </c>
      <c r="C19" s="4" t="s">
        <v>635</v>
      </c>
    </row>
    <row r="20" spans="1:3">
      <c r="A20" s="4" t="s">
        <v>629</v>
      </c>
      <c r="B20" s="7" t="n">
        <v>5742000</v>
      </c>
      <c r="C20" s="7" t="n">
        <v>731465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36</v>
      </c>
      <c r="B1" s="2" t="s">
        <v>2</v>
      </c>
      <c r="C1" s="2" t="s">
        <v>34</v>
      </c>
    </row>
    <row r="2" spans="1:3">
      <c r="A2" s="3" t="s">
        <v>637</v>
      </c>
    </row>
    <row r="3" spans="1:3">
      <c r="A3" s="4" t="s">
        <v>638</v>
      </c>
      <c r="B3" s="7" t="n">
        <v>1234522000</v>
      </c>
      <c r="C3" s="7" t="n">
        <v>804811000</v>
      </c>
    </row>
    <row r="4" spans="1:3">
      <c r="A4" s="4" t="s">
        <v>639</v>
      </c>
    </row>
    <row r="5" spans="1:3">
      <c r="A5" s="3" t="s">
        <v>637</v>
      </c>
    </row>
    <row r="6" spans="1:3">
      <c r="A6" s="4" t="s">
        <v>638</v>
      </c>
      <c r="B6" s="5" t="n">
        <v>1175407000</v>
      </c>
      <c r="C6" s="5" t="n">
        <v>737823000</v>
      </c>
    </row>
    <row r="7" spans="1:3">
      <c r="A7" s="4" t="s">
        <v>640</v>
      </c>
    </row>
    <row r="8" spans="1:3">
      <c r="A8" s="3" t="s">
        <v>637</v>
      </c>
    </row>
    <row r="9" spans="1:3">
      <c r="A9" s="4" t="s">
        <v>638</v>
      </c>
      <c r="B9" s="5" t="n">
        <v>56560000</v>
      </c>
      <c r="C9" s="5" t="n">
        <v>19897000</v>
      </c>
    </row>
    <row r="10" spans="1:3">
      <c r="A10" s="4" t="s">
        <v>641</v>
      </c>
    </row>
    <row r="11" spans="1:3">
      <c r="A11" s="3" t="s">
        <v>637</v>
      </c>
    </row>
    <row r="12" spans="1:3">
      <c r="A12" s="4" t="s">
        <v>638</v>
      </c>
      <c r="B12" s="7" t="n">
        <v>2555000</v>
      </c>
      <c r="C12" s="7" t="n">
        <v>4709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4</v>
      </c>
    </row>
    <row r="3" spans="1:3">
      <c r="A3" s="3" t="s">
        <v>643</v>
      </c>
    </row>
    <row r="4" spans="1:3">
      <c r="A4" s="4" t="s">
        <v>644</v>
      </c>
      <c r="B4" s="7" t="n">
        <v>1234522000</v>
      </c>
      <c r="C4" s="7" t="n">
        <v>804811000</v>
      </c>
    </row>
    <row r="5" spans="1:3">
      <c r="A5" s="4" t="s">
        <v>645</v>
      </c>
      <c r="B5" s="4" t="s">
        <v>646</v>
      </c>
      <c r="C5" s="4" t="s">
        <v>646</v>
      </c>
    </row>
    <row r="6" spans="1:3">
      <c r="A6" s="4" t="s">
        <v>647</v>
      </c>
      <c r="B6" s="4" t="s">
        <v>648</v>
      </c>
      <c r="C6" s="4" t="s">
        <v>649</v>
      </c>
    </row>
    <row r="7" spans="1:3">
      <c r="A7" s="4" t="s">
        <v>650</v>
      </c>
      <c r="B7" s="7" t="n">
        <v>1295225428</v>
      </c>
      <c r="C7" s="7" t="n">
        <v>876121505</v>
      </c>
    </row>
    <row r="8" spans="1:3">
      <c r="A8" s="4" t="s">
        <v>651</v>
      </c>
    </row>
    <row r="9" spans="1:3">
      <c r="A9" s="3" t="s">
        <v>643</v>
      </c>
    </row>
    <row r="10" spans="1:3">
      <c r="A10" s="4" t="s">
        <v>644</v>
      </c>
      <c r="B10" s="7" t="n">
        <v>939438000</v>
      </c>
      <c r="C10" s="7" t="n">
        <v>703788000</v>
      </c>
    </row>
    <row r="11" spans="1:3">
      <c r="A11" s="4" t="s">
        <v>645</v>
      </c>
      <c r="B11" s="4" t="s">
        <v>652</v>
      </c>
      <c r="C11" s="4" t="s">
        <v>653</v>
      </c>
    </row>
    <row r="12" spans="1:3">
      <c r="A12" s="4" t="s">
        <v>647</v>
      </c>
      <c r="B12" s="4" t="s">
        <v>648</v>
      </c>
      <c r="C12" s="4" t="s">
        <v>649</v>
      </c>
    </row>
    <row r="13" spans="1:3">
      <c r="A13" s="4" t="s">
        <v>650</v>
      </c>
      <c r="B13" s="7" t="n">
        <v>985672703</v>
      </c>
      <c r="C13" s="7" t="n">
        <v>742690286</v>
      </c>
    </row>
    <row r="14" spans="1:3">
      <c r="A14" s="4" t="s">
        <v>654</v>
      </c>
    </row>
    <row r="15" spans="1:3">
      <c r="A15" s="3" t="s">
        <v>643</v>
      </c>
    </row>
    <row r="16" spans="1:3">
      <c r="A16" s="4" t="s">
        <v>644</v>
      </c>
      <c r="B16" s="7" t="n">
        <v>292529000</v>
      </c>
      <c r="C16" s="7" t="n">
        <v>62733000</v>
      </c>
    </row>
    <row r="17" spans="1:3">
      <c r="A17" s="4" t="s">
        <v>645</v>
      </c>
      <c r="B17" s="4" t="s">
        <v>655</v>
      </c>
      <c r="C17" s="4" t="s">
        <v>656</v>
      </c>
    </row>
    <row r="18" spans="1:3">
      <c r="A18" s="4" t="s">
        <v>647</v>
      </c>
      <c r="B18" s="4" t="s">
        <v>657</v>
      </c>
      <c r="C18" s="4" t="s">
        <v>657</v>
      </c>
    </row>
    <row r="19" spans="1:3">
      <c r="A19" s="4" t="s">
        <v>650</v>
      </c>
      <c r="B19" s="7" t="n">
        <v>305152946</v>
      </c>
      <c r="C19" s="7" t="n">
        <v>66198478</v>
      </c>
    </row>
    <row r="20" spans="1:3">
      <c r="A20" s="4" t="s">
        <v>658</v>
      </c>
    </row>
    <row r="21" spans="1:3">
      <c r="A21" s="3" t="s">
        <v>643</v>
      </c>
    </row>
    <row r="22" spans="1:3">
      <c r="A22" s="4" t="s">
        <v>644</v>
      </c>
      <c r="B22" s="7" t="n">
        <v>2555000</v>
      </c>
      <c r="C22" s="7" t="n">
        <v>4624000</v>
      </c>
    </row>
    <row r="23" spans="1:3">
      <c r="A23" s="4" t="s">
        <v>645</v>
      </c>
      <c r="B23" s="4" t="s">
        <v>659</v>
      </c>
      <c r="C23" s="4" t="s">
        <v>660</v>
      </c>
    </row>
    <row r="24" spans="1:3">
      <c r="A24" s="4" t="s">
        <v>647</v>
      </c>
      <c r="B24" s="4" t="s">
        <v>661</v>
      </c>
      <c r="C24" s="4" t="s">
        <v>662</v>
      </c>
    </row>
    <row r="25" spans="1:3">
      <c r="A25" s="4" t="s">
        <v>650</v>
      </c>
      <c r="B25" s="7" t="n">
        <v>4399779</v>
      </c>
      <c r="C25" s="7" t="n">
        <v>9605308</v>
      </c>
    </row>
    <row r="26" spans="1:3">
      <c r="A26" s="4" t="s">
        <v>663</v>
      </c>
    </row>
    <row r="27" spans="1:3">
      <c r="A27" s="3" t="s">
        <v>643</v>
      </c>
    </row>
    <row r="28" spans="1:3">
      <c r="A28" s="4" t="s">
        <v>644</v>
      </c>
      <c r="C28" s="7" t="n">
        <v>33666000</v>
      </c>
    </row>
    <row r="29" spans="1:3">
      <c r="A29" s="4" t="s">
        <v>645</v>
      </c>
      <c r="C29" s="4" t="s">
        <v>664</v>
      </c>
    </row>
    <row r="30" spans="1:3">
      <c r="A30" s="4" t="s">
        <v>647</v>
      </c>
      <c r="C30" s="4" t="s">
        <v>665</v>
      </c>
    </row>
    <row r="31" spans="1:3">
      <c r="A31" s="4" t="s">
        <v>650</v>
      </c>
      <c r="C31" s="7" t="n">
        <v>576274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4</v>
      </c>
    </row>
    <row r="2" spans="1:3">
      <c r="A2" s="3" t="s">
        <v>252</v>
      </c>
    </row>
    <row r="3" spans="1:3">
      <c r="A3" s="4" t="s">
        <v>626</v>
      </c>
      <c r="B3" s="4" t="s">
        <v>627</v>
      </c>
      <c r="C3" s="4" t="s">
        <v>628</v>
      </c>
    </row>
    <row r="4" spans="1:3">
      <c r="A4" s="4" t="s">
        <v>667</v>
      </c>
      <c r="B4" s="7" t="n">
        <v>75</v>
      </c>
    </row>
    <row r="5" spans="1:3">
      <c r="A5" s="4" t="s">
        <v>668</v>
      </c>
      <c r="B5" s="4" t="s">
        <v>6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0</v>
      </c>
      <c r="B1" s="2" t="s">
        <v>671</v>
      </c>
      <c r="C1" s="2" t="s">
        <v>672</v>
      </c>
    </row>
    <row r="2" spans="1:3">
      <c r="A2" s="3" t="s">
        <v>673</v>
      </c>
    </row>
    <row r="3" spans="1:3">
      <c r="A3" s="4" t="s">
        <v>674</v>
      </c>
      <c r="B3" s="5" t="n">
        <v>14355</v>
      </c>
      <c r="C3" s="5" t="n">
        <v>10501</v>
      </c>
    </row>
    <row r="4" spans="1:3">
      <c r="A4" s="4" t="s">
        <v>675</v>
      </c>
      <c r="B4" s="7" t="n">
        <v>5349613</v>
      </c>
      <c r="C4" s="7" t="n">
        <v>8053813</v>
      </c>
    </row>
    <row r="5" spans="1:3">
      <c r="A5" s="4" t="s">
        <v>676</v>
      </c>
      <c r="B5" s="7" t="n">
        <v>14355000000</v>
      </c>
      <c r="C5" s="7" t="n">
        <v>10501000000</v>
      </c>
    </row>
    <row r="6" spans="1:3">
      <c r="A6" s="3" t="s">
        <v>677</v>
      </c>
    </row>
    <row r="7" spans="1:3">
      <c r="A7" s="4" t="s">
        <v>674</v>
      </c>
      <c r="B7" s="5" t="n">
        <v>0</v>
      </c>
      <c r="C7" s="5" t="n">
        <v>0</v>
      </c>
    </row>
    <row r="8" spans="1:3">
      <c r="A8" s="4" t="s">
        <v>675</v>
      </c>
      <c r="B8" s="7" t="n">
        <v>0</v>
      </c>
      <c r="C8" s="7" t="n">
        <v>0</v>
      </c>
    </row>
    <row r="9" spans="1:3">
      <c r="A9" s="4" t="s">
        <v>676</v>
      </c>
      <c r="B9" s="7" t="n">
        <v>0</v>
      </c>
      <c r="C9" s="7" t="n">
        <v>0</v>
      </c>
    </row>
    <row r="10" spans="1:3">
      <c r="A10" s="4" t="s">
        <v>678</v>
      </c>
    </row>
    <row r="11" spans="1:3">
      <c r="A11" s="3" t="s">
        <v>673</v>
      </c>
    </row>
    <row r="12" spans="1:3">
      <c r="A12" s="4" t="s">
        <v>674</v>
      </c>
      <c r="B12" s="5" t="n">
        <v>14355</v>
      </c>
      <c r="C12" s="5" t="n">
        <v>10501</v>
      </c>
    </row>
    <row r="13" spans="1:3">
      <c r="A13" s="4" t="s">
        <v>675</v>
      </c>
      <c r="B13" s="7" t="n">
        <v>5349613</v>
      </c>
      <c r="C13" s="7" t="n">
        <v>8053813</v>
      </c>
    </row>
    <row r="14" spans="1:3">
      <c r="A14" s="4" t="s">
        <v>676</v>
      </c>
      <c r="B14" s="7" t="n">
        <v>14355000000</v>
      </c>
      <c r="C14" s="7" t="n">
        <v>10501000000</v>
      </c>
    </row>
    <row r="15" spans="1:3">
      <c r="A15" s="3" t="s">
        <v>677</v>
      </c>
    </row>
    <row r="16" spans="1:3">
      <c r="A16" s="4" t="s">
        <v>674</v>
      </c>
      <c r="B16" s="5" t="n">
        <v>0</v>
      </c>
      <c r="C16" s="5" t="n">
        <v>0</v>
      </c>
    </row>
    <row r="17" spans="1:3">
      <c r="A17" s="4" t="s">
        <v>675</v>
      </c>
      <c r="B17" s="7" t="n">
        <v>0</v>
      </c>
      <c r="C17" s="7" t="n">
        <v>0</v>
      </c>
    </row>
    <row r="18" spans="1:3">
      <c r="A18" s="4" t="s">
        <v>676</v>
      </c>
      <c r="B18" s="7" t="n">
        <v>0</v>
      </c>
      <c r="C18"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4</v>
      </c>
    </row>
    <row r="2" spans="1:3">
      <c r="A2" s="3" t="s">
        <v>572</v>
      </c>
    </row>
    <row r="3" spans="1:3">
      <c r="A3" s="4" t="s">
        <v>680</v>
      </c>
      <c r="B3" s="7" t="n">
        <v>5349613</v>
      </c>
      <c r="C3" s="7" t="n">
        <v>8053813</v>
      </c>
    </row>
    <row r="4" spans="1:3">
      <c r="A4" s="4" t="s">
        <v>681</v>
      </c>
      <c r="B4" s="5" t="n">
        <v>0</v>
      </c>
      <c r="C4" s="5" t="n">
        <v>0</v>
      </c>
    </row>
    <row r="5" spans="1:3">
      <c r="A5" s="4" t="s">
        <v>682</v>
      </c>
      <c r="B5" s="5" t="n">
        <v>5349613</v>
      </c>
      <c r="C5" s="5" t="n">
        <v>8053813</v>
      </c>
    </row>
    <row r="6" spans="1:3">
      <c r="A6" s="4" t="s">
        <v>683</v>
      </c>
      <c r="B6" s="5" t="n">
        <v>0</v>
      </c>
      <c r="C6" s="5" t="n">
        <v>0</v>
      </c>
    </row>
    <row r="7" spans="1:3">
      <c r="A7" s="4" t="s">
        <v>684</v>
      </c>
      <c r="B7" s="5" t="n">
        <v>0</v>
      </c>
      <c r="C7" s="5" t="n">
        <v>0</v>
      </c>
    </row>
    <row r="8" spans="1:3">
      <c r="A8" s="4" t="s">
        <v>685</v>
      </c>
      <c r="B8" s="5" t="n">
        <v>5349613</v>
      </c>
      <c r="C8" s="5" t="n">
        <v>8053813</v>
      </c>
    </row>
    <row r="9" spans="1:3">
      <c r="A9" s="3" t="s">
        <v>686</v>
      </c>
    </row>
    <row r="10" spans="1:3">
      <c r="A10" s="4" t="s">
        <v>687</v>
      </c>
      <c r="B10" s="5" t="n">
        <v>-1234522000</v>
      </c>
      <c r="C10" s="5" t="n">
        <v>-804811000</v>
      </c>
    </row>
    <row r="11" spans="1:3">
      <c r="A11" s="4" t="s">
        <v>681</v>
      </c>
      <c r="B11" s="5" t="n">
        <v>0</v>
      </c>
      <c r="C11" s="5" t="n">
        <v>0</v>
      </c>
    </row>
    <row r="12" spans="1:3">
      <c r="A12" s="4" t="s">
        <v>688</v>
      </c>
      <c r="B12" s="5" t="n">
        <v>-1234522000</v>
      </c>
      <c r="C12" s="5" t="n">
        <v>-804811000</v>
      </c>
    </row>
    <row r="13" spans="1:3">
      <c r="A13" s="4" t="s">
        <v>683</v>
      </c>
      <c r="B13" s="5" t="n">
        <v>0</v>
      </c>
      <c r="C13" s="5" t="n">
        <v>0</v>
      </c>
    </row>
    <row r="14" spans="1:3">
      <c r="A14" s="4" t="s">
        <v>684</v>
      </c>
      <c r="B14" s="5" t="n">
        <v>0</v>
      </c>
      <c r="C14" s="5" t="n">
        <v>0</v>
      </c>
    </row>
    <row r="15" spans="1:3">
      <c r="A15" s="4" t="s">
        <v>685</v>
      </c>
      <c r="B15" s="5" t="n">
        <v>-1234522000</v>
      </c>
      <c r="C15" s="5" t="n">
        <v>-804811000</v>
      </c>
    </row>
    <row r="16" spans="1:3">
      <c r="A16" s="4" t="s">
        <v>689</v>
      </c>
    </row>
    <row r="17" spans="1:3">
      <c r="A17" s="3" t="s">
        <v>686</v>
      </c>
    </row>
    <row r="18" spans="1:3">
      <c r="A18" s="4" t="s">
        <v>687</v>
      </c>
      <c r="B18" s="5" t="n">
        <v>-1234522000</v>
      </c>
      <c r="C18" s="5" t="n">
        <v>-804811000</v>
      </c>
    </row>
    <row r="19" spans="1:3">
      <c r="A19" s="4" t="s">
        <v>681</v>
      </c>
      <c r="B19" s="5" t="n">
        <v>0</v>
      </c>
      <c r="C19" s="5" t="n">
        <v>0</v>
      </c>
    </row>
    <row r="20" spans="1:3">
      <c r="A20" s="4" t="s">
        <v>688</v>
      </c>
      <c r="B20" s="5" t="n">
        <v>-1234522000</v>
      </c>
      <c r="C20" s="5" t="n">
        <v>-804811000</v>
      </c>
    </row>
    <row r="21" spans="1:3">
      <c r="A21" s="4" t="s">
        <v>683</v>
      </c>
      <c r="B21" s="5" t="n">
        <v>0</v>
      </c>
      <c r="C21" s="5" t="n">
        <v>0</v>
      </c>
    </row>
    <row r="22" spans="1:3">
      <c r="A22" s="4" t="s">
        <v>684</v>
      </c>
      <c r="B22" s="5" t="n">
        <v>0</v>
      </c>
      <c r="C22" s="5" t="n">
        <v>0</v>
      </c>
    </row>
    <row r="23" spans="1:3">
      <c r="A23" s="4" t="s">
        <v>685</v>
      </c>
      <c r="B23" s="5" t="n">
        <v>-1234522000</v>
      </c>
      <c r="C23" s="5" t="n">
        <v>-804811000</v>
      </c>
    </row>
    <row r="24" spans="1:3">
      <c r="A24" s="4" t="s">
        <v>678</v>
      </c>
    </row>
    <row r="25" spans="1:3">
      <c r="A25" s="3" t="s">
        <v>572</v>
      </c>
    </row>
    <row r="26" spans="1:3">
      <c r="A26" s="4" t="s">
        <v>680</v>
      </c>
      <c r="B26" s="5" t="n">
        <v>5349613</v>
      </c>
      <c r="C26" s="5" t="n">
        <v>8053813</v>
      </c>
    </row>
    <row r="27" spans="1:3">
      <c r="A27" s="4" t="s">
        <v>681</v>
      </c>
      <c r="B27" s="5" t="n">
        <v>0</v>
      </c>
      <c r="C27" s="5" t="n">
        <v>0</v>
      </c>
    </row>
    <row r="28" spans="1:3">
      <c r="A28" s="4" t="s">
        <v>682</v>
      </c>
      <c r="B28" s="5" t="n">
        <v>5349613</v>
      </c>
      <c r="C28" s="5" t="n">
        <v>8053813</v>
      </c>
    </row>
    <row r="29" spans="1:3">
      <c r="A29" s="4" t="s">
        <v>683</v>
      </c>
      <c r="B29" s="5" t="n">
        <v>0</v>
      </c>
      <c r="C29" s="5" t="n">
        <v>0</v>
      </c>
    </row>
    <row r="30" spans="1:3">
      <c r="A30" s="4" t="s">
        <v>684</v>
      </c>
      <c r="B30" s="5" t="n">
        <v>0</v>
      </c>
      <c r="C30" s="5" t="n">
        <v>0</v>
      </c>
    </row>
    <row r="31" spans="1:3">
      <c r="A31" s="4" t="s">
        <v>685</v>
      </c>
      <c r="B31" s="7" t="n">
        <v>5349613</v>
      </c>
      <c r="C31" s="7" t="n">
        <v>80538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535</v>
      </c>
      <c r="J1" s="2" t="s">
        <v>1</v>
      </c>
    </row>
    <row r="2" spans="1:12">
      <c r="B2" s="2" t="s">
        <v>2</v>
      </c>
      <c r="C2" s="2" t="s">
        <v>536</v>
      </c>
      <c r="D2" s="2" t="s">
        <v>4</v>
      </c>
      <c r="E2" s="2" t="s">
        <v>438</v>
      </c>
      <c r="F2" s="2" t="s">
        <v>34</v>
      </c>
      <c r="G2" s="2" t="s">
        <v>439</v>
      </c>
      <c r="H2" s="2" t="s">
        <v>537</v>
      </c>
      <c r="I2" s="2" t="s">
        <v>538</v>
      </c>
      <c r="J2" s="2" t="s">
        <v>2</v>
      </c>
      <c r="K2" s="2" t="s">
        <v>34</v>
      </c>
      <c r="L2" s="2" t="s">
        <v>90</v>
      </c>
    </row>
    <row r="3" spans="1:12">
      <c r="A3" s="3" t="s">
        <v>691</v>
      </c>
    </row>
    <row r="4" spans="1:12">
      <c r="A4" s="4" t="s">
        <v>692</v>
      </c>
      <c r="J4" s="7" t="n">
        <v>2219719</v>
      </c>
      <c r="K4" s="7" t="n">
        <v>-3089001</v>
      </c>
      <c r="L4" s="7" t="n">
        <v>-12024730</v>
      </c>
    </row>
    <row r="5" spans="1:12">
      <c r="A5" s="4" t="s">
        <v>693</v>
      </c>
      <c r="J5" s="5" t="n">
        <v>-2704413</v>
      </c>
      <c r="K5" s="5" t="n">
        <v>5495463</v>
      </c>
      <c r="L5" s="5" t="n">
        <v>4909858</v>
      </c>
    </row>
    <row r="6" spans="1:12">
      <c r="A6" s="4" t="s">
        <v>143</v>
      </c>
      <c r="J6" s="5" t="n">
        <v>-484694</v>
      </c>
      <c r="K6" s="5" t="n">
        <v>2406462</v>
      </c>
      <c r="L6" s="5" t="n">
        <v>-7114872</v>
      </c>
    </row>
    <row r="7" spans="1:12">
      <c r="A7" s="4" t="s">
        <v>98</v>
      </c>
      <c r="B7" s="7" t="n">
        <v>4782000</v>
      </c>
      <c r="C7" s="7" t="n">
        <v>4746000</v>
      </c>
      <c r="D7" s="7" t="n">
        <v>4828000</v>
      </c>
      <c r="E7" s="7" t="n">
        <v>5784000</v>
      </c>
      <c r="F7" s="7" t="n">
        <v>5903000</v>
      </c>
      <c r="G7" s="7" t="n">
        <v>6153000</v>
      </c>
      <c r="H7" s="7" t="n">
        <v>5772000</v>
      </c>
      <c r="I7" s="7" t="n">
        <v>5760000</v>
      </c>
      <c r="J7" s="5" t="n">
        <v>20139551</v>
      </c>
      <c r="K7" s="5" t="n">
        <v>23588344</v>
      </c>
      <c r="L7" s="5" t="n">
        <v>31309716</v>
      </c>
    </row>
    <row r="8" spans="1:12">
      <c r="A8" s="4" t="s">
        <v>581</v>
      </c>
      <c r="B8" s="5" t="n">
        <v>17938000</v>
      </c>
      <c r="C8" s="5" t="n">
        <v>17881000</v>
      </c>
      <c r="D8" s="5" t="n">
        <v>16767000</v>
      </c>
      <c r="E8" s="5" t="n">
        <v>16408000</v>
      </c>
      <c r="F8" s="5" t="n">
        <v>16259000</v>
      </c>
      <c r="G8" s="5" t="n">
        <v>16580000</v>
      </c>
      <c r="H8" s="5" t="n">
        <v>17837000</v>
      </c>
      <c r="I8" s="5" t="n">
        <v>18857000</v>
      </c>
    </row>
    <row r="9" spans="1:12">
      <c r="A9" s="4" t="s">
        <v>542</v>
      </c>
      <c r="B9" s="7" t="n">
        <v>22720000</v>
      </c>
      <c r="C9" s="7" t="n">
        <v>22627000</v>
      </c>
      <c r="D9" s="7" t="n">
        <v>21595000</v>
      </c>
      <c r="E9" s="7" t="n">
        <v>22191000</v>
      </c>
      <c r="F9" s="7" t="n">
        <v>22162000</v>
      </c>
      <c r="G9" s="7" t="n">
        <v>22733000</v>
      </c>
      <c r="H9" s="7" t="n">
        <v>23610000</v>
      </c>
      <c r="I9" s="7" t="n">
        <v>24617000</v>
      </c>
      <c r="J9" s="5" t="n">
        <v>28046192</v>
      </c>
      <c r="K9" s="5" t="n">
        <v>16724278</v>
      </c>
      <c r="L9" s="5" t="n">
        <v>11087306</v>
      </c>
    </row>
    <row r="10" spans="1:12">
      <c r="A10" s="4" t="s">
        <v>678</v>
      </c>
    </row>
    <row r="11" spans="1:12">
      <c r="A11" s="3" t="s">
        <v>691</v>
      </c>
    </row>
    <row r="12" spans="1:12">
      <c r="A12" s="4" t="s">
        <v>692</v>
      </c>
      <c r="J12" s="5" t="n">
        <v>2219719</v>
      </c>
      <c r="K12" s="5" t="n">
        <v>-3089001</v>
      </c>
      <c r="L12" s="5" t="n">
        <v>-4892855</v>
      </c>
    </row>
    <row r="13" spans="1:12">
      <c r="A13" s="4" t="s">
        <v>693</v>
      </c>
      <c r="J13" s="5" t="n">
        <v>-2704413</v>
      </c>
      <c r="K13" s="5" t="n">
        <v>5495463</v>
      </c>
      <c r="L13" s="5" t="n">
        <v>3092300</v>
      </c>
    </row>
    <row r="14" spans="1:12">
      <c r="A14" s="4" t="s">
        <v>143</v>
      </c>
      <c r="J14" s="7" t="n">
        <v>-484694</v>
      </c>
      <c r="K14" s="7" t="n">
        <v>2406462</v>
      </c>
      <c r="L14" s="5" t="n">
        <v>-1800555</v>
      </c>
    </row>
    <row r="15" spans="1:12">
      <c r="A15" s="4" t="s">
        <v>694</v>
      </c>
    </row>
    <row r="16" spans="1:12">
      <c r="A16" s="3" t="s">
        <v>691</v>
      </c>
    </row>
    <row r="17" spans="1:12">
      <c r="A17" s="4" t="s">
        <v>692</v>
      </c>
      <c r="L17" s="5" t="n">
        <v>-7047875</v>
      </c>
    </row>
    <row r="18" spans="1:12">
      <c r="A18" s="4" t="s">
        <v>693</v>
      </c>
      <c r="L18" s="5" t="n">
        <v>1755108</v>
      </c>
    </row>
    <row r="19" spans="1:12">
      <c r="A19" s="4" t="s">
        <v>143</v>
      </c>
      <c r="L19" s="5" t="n">
        <v>-5292767</v>
      </c>
    </row>
    <row r="20" spans="1:12">
      <c r="A20" s="4" t="s">
        <v>695</v>
      </c>
    </row>
    <row r="21" spans="1:12">
      <c r="A21" s="3" t="s">
        <v>691</v>
      </c>
    </row>
    <row r="22" spans="1:12">
      <c r="A22" s="4" t="s">
        <v>692</v>
      </c>
      <c r="L22" s="5" t="n">
        <v>-84000</v>
      </c>
    </row>
    <row r="23" spans="1:12">
      <c r="A23" s="4" t="s">
        <v>693</v>
      </c>
      <c r="L23" s="5" t="n">
        <v>62450</v>
      </c>
    </row>
    <row r="24" spans="1:12">
      <c r="A24" s="4" t="s">
        <v>143</v>
      </c>
      <c r="L24" s="5" t="n">
        <v>-21550</v>
      </c>
    </row>
    <row r="25" spans="1:12">
      <c r="A25" s="4" t="s">
        <v>696</v>
      </c>
    </row>
    <row r="26" spans="1:12">
      <c r="A26" s="3" t="s">
        <v>691</v>
      </c>
    </row>
    <row r="27" spans="1:12">
      <c r="A27" s="4" t="s">
        <v>98</v>
      </c>
      <c r="L27" s="5" t="n">
        <v>2216417</v>
      </c>
    </row>
    <row r="28" spans="1:12">
      <c r="A28" s="4" t="s">
        <v>581</v>
      </c>
      <c r="L28" s="5" t="n">
        <v>2719563</v>
      </c>
    </row>
    <row r="29" spans="1:12">
      <c r="A29" s="4" t="s">
        <v>542</v>
      </c>
      <c r="L29" s="7" t="n">
        <v>50314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97</v>
      </c>
      <c r="B1" s="2" t="s">
        <v>1</v>
      </c>
    </row>
    <row r="2" spans="1:3">
      <c r="B2" s="2" t="s">
        <v>2</v>
      </c>
      <c r="C2" s="2" t="s">
        <v>34</v>
      </c>
    </row>
    <row r="3" spans="1:3">
      <c r="A3" s="3" t="s">
        <v>698</v>
      </c>
    </row>
    <row r="4" spans="1:3">
      <c r="A4" s="4" t="s">
        <v>699</v>
      </c>
      <c r="B4" s="7" t="n">
        <v>2849981</v>
      </c>
    </row>
    <row r="5" spans="1:3">
      <c r="A5" s="4" t="s">
        <v>700</v>
      </c>
      <c r="B5" s="5" t="n">
        <v>0</v>
      </c>
    </row>
    <row r="6" spans="1:3">
      <c r="A6" s="3" t="s">
        <v>701</v>
      </c>
    </row>
    <row r="7" spans="1:3">
      <c r="A7" s="4" t="s">
        <v>702</v>
      </c>
      <c r="B7" s="5" t="n">
        <v>0</v>
      </c>
      <c r="C7" s="7" t="n">
        <v>2849981</v>
      </c>
    </row>
    <row r="8" spans="1:3">
      <c r="A8" s="4" t="s">
        <v>703</v>
      </c>
    </row>
    <row r="9" spans="1:3">
      <c r="A9" s="3" t="s">
        <v>698</v>
      </c>
    </row>
    <row r="10" spans="1:3">
      <c r="A10" s="4" t="s">
        <v>699</v>
      </c>
      <c r="B10" s="5" t="n">
        <v>3440809</v>
      </c>
      <c r="C10" s="5" t="n">
        <v>4268673</v>
      </c>
    </row>
    <row r="11" spans="1:3">
      <c r="A11" s="4" t="s">
        <v>704</v>
      </c>
      <c r="B11" s="5" t="n">
        <v>10910</v>
      </c>
      <c r="C11" s="5" t="n">
        <v>0</v>
      </c>
    </row>
    <row r="12" spans="1:3">
      <c r="A12" s="4" t="s">
        <v>700</v>
      </c>
      <c r="B12" s="5" t="n">
        <v>0</v>
      </c>
      <c r="C12" s="5" t="n">
        <v>364163</v>
      </c>
    </row>
    <row r="13" spans="1:3">
      <c r="A13" s="3" t="s">
        <v>701</v>
      </c>
    </row>
    <row r="14" spans="1:3">
      <c r="A14" s="4" t="s">
        <v>705</v>
      </c>
      <c r="B14" s="5" t="n">
        <v>39688</v>
      </c>
      <c r="C14" s="5" t="n">
        <v>-102855</v>
      </c>
    </row>
    <row r="15" spans="1:3">
      <c r="A15" s="4" t="s">
        <v>706</v>
      </c>
      <c r="B15" s="5" t="n">
        <v>-527546</v>
      </c>
      <c r="C15" s="5" t="n">
        <v>-1089172</v>
      </c>
    </row>
    <row r="16" spans="1:3">
      <c r="A16" s="4" t="s">
        <v>702</v>
      </c>
      <c r="B16" s="5" t="n">
        <v>2963861</v>
      </c>
      <c r="C16" s="5" t="n">
        <v>3440809</v>
      </c>
    </row>
    <row r="17" spans="1:3">
      <c r="A17" s="4" t="s">
        <v>707</v>
      </c>
      <c r="B17" s="7" t="n">
        <v>338167569</v>
      </c>
      <c r="C17" s="7" t="n">
        <v>397925409</v>
      </c>
    </row>
    <row r="18" spans="1:3">
      <c r="A18" s="4" t="s">
        <v>708</v>
      </c>
      <c r="B18" s="4" t="s">
        <v>709</v>
      </c>
      <c r="C18" s="4" t="s">
        <v>7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1</v>
      </c>
      <c r="B1" s="2" t="s">
        <v>1</v>
      </c>
    </row>
    <row r="2" spans="1:4">
      <c r="B2" s="2" t="s">
        <v>2</v>
      </c>
      <c r="C2" s="2" t="s">
        <v>34</v>
      </c>
      <c r="D2" s="2" t="s">
        <v>90</v>
      </c>
    </row>
    <row r="3" spans="1:4">
      <c r="A3" s="3" t="s">
        <v>712</v>
      </c>
    </row>
    <row r="4" spans="1:4">
      <c r="A4" s="4" t="s">
        <v>713</v>
      </c>
      <c r="B4" s="7" t="n">
        <v>922094</v>
      </c>
      <c r="C4" s="7" t="n">
        <v>932425</v>
      </c>
      <c r="D4" s="7" t="n">
        <v>211878</v>
      </c>
    </row>
    <row r="5" spans="1:4">
      <c r="A5" s="4" t="s">
        <v>714</v>
      </c>
      <c r="B5" s="7" t="n">
        <v>922094</v>
      </c>
      <c r="C5" s="7" t="n">
        <v>932425</v>
      </c>
      <c r="D5" s="7" t="n">
        <v>2118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715</v>
      </c>
      <c r="B1" s="2" t="s">
        <v>716</v>
      </c>
      <c r="C1" s="2" t="s">
        <v>672</v>
      </c>
    </row>
    <row r="2" spans="1:3">
      <c r="A2" s="3" t="s">
        <v>717</v>
      </c>
    </row>
    <row r="3" spans="1:3">
      <c r="A3" s="4" t="s">
        <v>718</v>
      </c>
      <c r="B3" s="7" t="n">
        <v>0</v>
      </c>
      <c r="C3" s="7" t="n">
        <v>2849981</v>
      </c>
    </row>
    <row r="4" spans="1:3">
      <c r="A4" s="4" t="s">
        <v>719</v>
      </c>
      <c r="B4" s="5" t="n">
        <v>3</v>
      </c>
    </row>
    <row r="5" spans="1:3">
      <c r="A5" s="4" t="s">
        <v>720</v>
      </c>
    </row>
    <row r="6" spans="1:3">
      <c r="A6" s="3" t="s">
        <v>717</v>
      </c>
    </row>
    <row r="7" spans="1:3">
      <c r="A7" s="4" t="s">
        <v>718</v>
      </c>
      <c r="B7" s="7" t="n">
        <v>3381675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1</v>
      </c>
      <c r="B1" s="2" t="s">
        <v>2</v>
      </c>
      <c r="C1" s="2" t="s">
        <v>34</v>
      </c>
    </row>
    <row r="2" spans="1:3">
      <c r="A2" s="3" t="s">
        <v>722</v>
      </c>
    </row>
    <row r="3" spans="1:3">
      <c r="A3" s="4" t="s">
        <v>49</v>
      </c>
      <c r="B3" s="7" t="n">
        <v>2549769851</v>
      </c>
      <c r="C3" s="7" t="n">
        <v>2249305912</v>
      </c>
    </row>
    <row r="4" spans="1:3">
      <c r="A4" s="3" t="s">
        <v>723</v>
      </c>
    </row>
    <row r="5" spans="1:3">
      <c r="A5" s="4" t="s">
        <v>60</v>
      </c>
      <c r="B5" s="5" t="n">
        <v>-1223623061</v>
      </c>
      <c r="C5" s="5" t="n">
        <v>-1339430026</v>
      </c>
    </row>
    <row r="6" spans="1:3">
      <c r="A6" s="4" t="s">
        <v>724</v>
      </c>
    </row>
    <row r="7" spans="1:3">
      <c r="A7" s="3" t="s">
        <v>722</v>
      </c>
    </row>
    <row r="8" spans="1:3">
      <c r="A8" s="4" t="s">
        <v>49</v>
      </c>
      <c r="B8" s="5" t="n">
        <v>5349613</v>
      </c>
      <c r="C8" s="5" t="n">
        <v>8053813</v>
      </c>
    </row>
    <row r="9" spans="1:3">
      <c r="A9" s="3" t="s">
        <v>723</v>
      </c>
    </row>
    <row r="10" spans="1:3">
      <c r="A10" s="4" t="s">
        <v>60</v>
      </c>
      <c r="B10" s="5" t="n">
        <v>0</v>
      </c>
      <c r="C10" s="5" t="n">
        <v>0</v>
      </c>
    </row>
    <row r="11" spans="1:3">
      <c r="A11" s="4" t="s">
        <v>725</v>
      </c>
    </row>
    <row r="12" spans="1:3">
      <c r="A12" s="3" t="s">
        <v>722</v>
      </c>
    </row>
    <row r="13" spans="1:3">
      <c r="A13" s="4" t="s">
        <v>49</v>
      </c>
      <c r="B13" s="5" t="n">
        <v>2541456377</v>
      </c>
      <c r="C13" s="5" t="n">
        <v>2237811290</v>
      </c>
    </row>
    <row r="14" spans="1:3">
      <c r="A14" s="3" t="s">
        <v>723</v>
      </c>
    </row>
    <row r="15" spans="1:3">
      <c r="A15" s="4" t="s">
        <v>60</v>
      </c>
      <c r="B15" s="5" t="n">
        <v>-1223623061</v>
      </c>
      <c r="C15" s="5" t="n">
        <v>-1339430026</v>
      </c>
    </row>
    <row r="16" spans="1:3">
      <c r="A16" s="4" t="s">
        <v>726</v>
      </c>
    </row>
    <row r="17" spans="1:3">
      <c r="A17" s="3" t="s">
        <v>722</v>
      </c>
    </row>
    <row r="18" spans="1:3">
      <c r="A18" s="4" t="s">
        <v>49</v>
      </c>
      <c r="B18" s="5" t="n">
        <v>2963861</v>
      </c>
      <c r="C18" s="5" t="n">
        <v>3440809</v>
      </c>
    </row>
    <row r="19" spans="1:3">
      <c r="A19" s="3" t="s">
        <v>723</v>
      </c>
    </row>
    <row r="20" spans="1:3">
      <c r="A20" s="4" t="s">
        <v>60</v>
      </c>
      <c r="B20" s="5" t="n">
        <v>0</v>
      </c>
      <c r="C20" s="5" t="n">
        <v>0</v>
      </c>
    </row>
    <row r="21" spans="1:3">
      <c r="A21" s="4" t="s">
        <v>727</v>
      </c>
    </row>
    <row r="22" spans="1:3">
      <c r="A22" s="3" t="s">
        <v>722</v>
      </c>
    </row>
    <row r="23" spans="1:3">
      <c r="A23" s="4" t="s">
        <v>49</v>
      </c>
      <c r="B23" s="5" t="n">
        <v>1290825648</v>
      </c>
      <c r="C23" s="5" t="n">
        <v>870929601</v>
      </c>
    </row>
    <row r="24" spans="1:3">
      <c r="A24" s="4" t="s">
        <v>728</v>
      </c>
    </row>
    <row r="25" spans="1:3">
      <c r="A25" s="3" t="s">
        <v>722</v>
      </c>
    </row>
    <row r="26" spans="1:3">
      <c r="A26" s="4" t="s">
        <v>49</v>
      </c>
      <c r="B26" s="5" t="n">
        <v>0</v>
      </c>
      <c r="C26" s="5" t="n">
        <v>0</v>
      </c>
    </row>
    <row r="27" spans="1:3">
      <c r="A27" s="4" t="s">
        <v>729</v>
      </c>
    </row>
    <row r="28" spans="1:3">
      <c r="A28" s="3" t="s">
        <v>722</v>
      </c>
    </row>
    <row r="29" spans="1:3">
      <c r="A29" s="4" t="s">
        <v>49</v>
      </c>
      <c r="B29" s="5" t="n">
        <v>1290825648</v>
      </c>
      <c r="C29" s="5" t="n">
        <v>870929601</v>
      </c>
    </row>
    <row r="30" spans="1:3">
      <c r="A30" s="4" t="s">
        <v>730</v>
      </c>
    </row>
    <row r="31" spans="1:3">
      <c r="A31" s="3" t="s">
        <v>722</v>
      </c>
    </row>
    <row r="32" spans="1:3">
      <c r="A32" s="4" t="s">
        <v>49</v>
      </c>
      <c r="B32" s="5" t="n">
        <v>0</v>
      </c>
      <c r="C32" s="5" t="n">
        <v>0</v>
      </c>
    </row>
    <row r="33" spans="1:3">
      <c r="A33" s="4" t="s">
        <v>244</v>
      </c>
    </row>
    <row r="34" spans="1:3">
      <c r="A34" s="3" t="s">
        <v>722</v>
      </c>
    </row>
    <row r="35" spans="1:3">
      <c r="A35" s="4" t="s">
        <v>49</v>
      </c>
      <c r="B35" s="5" t="n">
        <v>0</v>
      </c>
      <c r="C35" s="5" t="n">
        <v>2849536</v>
      </c>
    </row>
    <row r="36" spans="1:3">
      <c r="A36" s="4" t="s">
        <v>731</v>
      </c>
    </row>
    <row r="37" spans="1:3">
      <c r="A37" s="3" t="s">
        <v>722</v>
      </c>
    </row>
    <row r="38" spans="1:3">
      <c r="A38" s="4" t="s">
        <v>49</v>
      </c>
      <c r="B38" s="5" t="n">
        <v>0</v>
      </c>
      <c r="C38" s="5" t="n">
        <v>0</v>
      </c>
    </row>
    <row r="39" spans="1:3">
      <c r="A39" s="4" t="s">
        <v>732</v>
      </c>
    </row>
    <row r="40" spans="1:3">
      <c r="A40" s="3" t="s">
        <v>722</v>
      </c>
    </row>
    <row r="41" spans="1:3">
      <c r="A41" s="4" t="s">
        <v>49</v>
      </c>
      <c r="B41" s="5" t="n">
        <v>0</v>
      </c>
      <c r="C41" s="5" t="n">
        <v>2849536</v>
      </c>
    </row>
    <row r="42" spans="1:3">
      <c r="A42" s="4" t="s">
        <v>733</v>
      </c>
    </row>
    <row r="43" spans="1:3">
      <c r="A43" s="3" t="s">
        <v>722</v>
      </c>
    </row>
    <row r="44" spans="1:3">
      <c r="A44" s="4" t="s">
        <v>49</v>
      </c>
      <c r="B44" s="5" t="n">
        <v>0</v>
      </c>
      <c r="C44" s="5" t="n">
        <v>0</v>
      </c>
    </row>
    <row r="45" spans="1:3">
      <c r="A45" s="4" t="s">
        <v>734</v>
      </c>
    </row>
    <row r="46" spans="1:3">
      <c r="A46" s="3" t="s">
        <v>722</v>
      </c>
    </row>
    <row r="47" spans="1:3">
      <c r="A47" s="4" t="s">
        <v>49</v>
      </c>
      <c r="B47" s="5" t="n">
        <v>1130874274</v>
      </c>
      <c r="C47" s="5" t="n">
        <v>1222905433</v>
      </c>
    </row>
    <row r="48" spans="1:3">
      <c r="A48" s="4" t="s">
        <v>735</v>
      </c>
    </row>
    <row r="49" spans="1:3">
      <c r="A49" s="3" t="s">
        <v>722</v>
      </c>
    </row>
    <row r="50" spans="1:3">
      <c r="A50" s="4" t="s">
        <v>49</v>
      </c>
      <c r="B50" s="5" t="n">
        <v>0</v>
      </c>
      <c r="C50" s="5" t="n">
        <v>0</v>
      </c>
    </row>
    <row r="51" spans="1:3">
      <c r="A51" s="4" t="s">
        <v>736</v>
      </c>
    </row>
    <row r="52" spans="1:3">
      <c r="A52" s="3" t="s">
        <v>722</v>
      </c>
    </row>
    <row r="53" spans="1:3">
      <c r="A53" s="4" t="s">
        <v>49</v>
      </c>
      <c r="B53" s="5" t="n">
        <v>1130874274</v>
      </c>
      <c r="C53" s="5" t="n">
        <v>1222905433</v>
      </c>
    </row>
    <row r="54" spans="1:3">
      <c r="A54" s="4" t="s">
        <v>737</v>
      </c>
    </row>
    <row r="55" spans="1:3">
      <c r="A55" s="3" t="s">
        <v>722</v>
      </c>
    </row>
    <row r="56" spans="1:3">
      <c r="A56" s="4" t="s">
        <v>49</v>
      </c>
      <c r="B56" s="5" t="n">
        <v>0</v>
      </c>
      <c r="C56" s="5" t="n">
        <v>0</v>
      </c>
    </row>
    <row r="57" spans="1:3">
      <c r="A57" s="4" t="s">
        <v>604</v>
      </c>
    </row>
    <row r="58" spans="1:3">
      <c r="A58" s="3" t="s">
        <v>722</v>
      </c>
    </row>
    <row r="59" spans="1:3">
      <c r="A59" s="4" t="s">
        <v>49</v>
      </c>
      <c r="B59" s="5" t="n">
        <v>119756455</v>
      </c>
      <c r="C59" s="5" t="n">
        <v>141126720</v>
      </c>
    </row>
    <row r="60" spans="1:3">
      <c r="A60" s="4" t="s">
        <v>738</v>
      </c>
    </row>
    <row r="61" spans="1:3">
      <c r="A61" s="3" t="s">
        <v>722</v>
      </c>
    </row>
    <row r="62" spans="1:3">
      <c r="A62" s="4" t="s">
        <v>49</v>
      </c>
      <c r="B62" s="5" t="n">
        <v>0</v>
      </c>
      <c r="C62" s="5" t="n">
        <v>0</v>
      </c>
    </row>
    <row r="63" spans="1:3">
      <c r="A63" s="4" t="s">
        <v>739</v>
      </c>
    </row>
    <row r="64" spans="1:3">
      <c r="A64" s="3" t="s">
        <v>722</v>
      </c>
    </row>
    <row r="65" spans="1:3">
      <c r="A65" s="4" t="s">
        <v>49</v>
      </c>
      <c r="B65" s="5" t="n">
        <v>119756455</v>
      </c>
      <c r="C65" s="5" t="n">
        <v>141126720</v>
      </c>
    </row>
    <row r="66" spans="1:3">
      <c r="A66" s="4" t="s">
        <v>740</v>
      </c>
    </row>
    <row r="67" spans="1:3">
      <c r="A67" s="3" t="s">
        <v>722</v>
      </c>
    </row>
    <row r="68" spans="1:3">
      <c r="A68" s="4" t="s">
        <v>49</v>
      </c>
      <c r="B68" s="5" t="n">
        <v>0</v>
      </c>
      <c r="C68" s="5" t="n">
        <v>0</v>
      </c>
    </row>
    <row r="69" spans="1:3">
      <c r="A69" s="4" t="s">
        <v>703</v>
      </c>
    </row>
    <row r="70" spans="1:3">
      <c r="A70" s="3" t="s">
        <v>722</v>
      </c>
    </row>
    <row r="71" spans="1:3">
      <c r="A71" s="4" t="s">
        <v>49</v>
      </c>
      <c r="B71" s="5" t="n">
        <v>2963861</v>
      </c>
      <c r="C71" s="5" t="n">
        <v>3440809</v>
      </c>
    </row>
    <row r="72" spans="1:3">
      <c r="A72" s="4" t="s">
        <v>741</v>
      </c>
    </row>
    <row r="73" spans="1:3">
      <c r="A73" s="3" t="s">
        <v>722</v>
      </c>
    </row>
    <row r="74" spans="1:3">
      <c r="A74" s="4" t="s">
        <v>49</v>
      </c>
      <c r="B74" s="5" t="n">
        <v>0</v>
      </c>
      <c r="C74" s="5" t="n">
        <v>0</v>
      </c>
    </row>
    <row r="75" spans="1:3">
      <c r="A75" s="4" t="s">
        <v>742</v>
      </c>
    </row>
    <row r="76" spans="1:3">
      <c r="A76" s="3" t="s">
        <v>722</v>
      </c>
    </row>
    <row r="77" spans="1:3">
      <c r="A77" s="4" t="s">
        <v>49</v>
      </c>
      <c r="B77" s="5" t="n">
        <v>0</v>
      </c>
      <c r="C77" s="5" t="n">
        <v>0</v>
      </c>
    </row>
    <row r="78" spans="1:3">
      <c r="A78" s="4" t="s">
        <v>743</v>
      </c>
    </row>
    <row r="79" spans="1:3">
      <c r="A79" s="3" t="s">
        <v>722</v>
      </c>
    </row>
    <row r="80" spans="1:3">
      <c r="A80" s="4" t="s">
        <v>49</v>
      </c>
      <c r="B80" s="5" t="n">
        <v>2963861</v>
      </c>
      <c r="C80" s="5" t="n">
        <v>3440809</v>
      </c>
    </row>
    <row r="81" spans="1:3">
      <c r="A81" s="4" t="s">
        <v>678</v>
      </c>
    </row>
    <row r="82" spans="1:3">
      <c r="A82" s="3" t="s">
        <v>722</v>
      </c>
    </row>
    <row r="83" spans="1:3">
      <c r="A83" s="4" t="s">
        <v>49</v>
      </c>
      <c r="B83" s="5" t="n">
        <v>5349613</v>
      </c>
      <c r="C83" s="5" t="n">
        <v>8053813</v>
      </c>
    </row>
    <row r="84" spans="1:3">
      <c r="A84" s="4" t="s">
        <v>744</v>
      </c>
    </row>
    <row r="85" spans="1:3">
      <c r="A85" s="3" t="s">
        <v>722</v>
      </c>
    </row>
    <row r="86" spans="1:3">
      <c r="A86" s="4" t="s">
        <v>49</v>
      </c>
      <c r="B86" s="5" t="n">
        <v>5349613</v>
      </c>
      <c r="C86" s="5" t="n">
        <v>8053813</v>
      </c>
    </row>
    <row r="87" spans="1:3">
      <c r="A87" s="4" t="s">
        <v>745</v>
      </c>
    </row>
    <row r="88" spans="1:3">
      <c r="A88" s="3" t="s">
        <v>722</v>
      </c>
    </row>
    <row r="89" spans="1:3">
      <c r="A89" s="4" t="s">
        <v>49</v>
      </c>
      <c r="B89" s="5" t="n">
        <v>0</v>
      </c>
      <c r="C89" s="5" t="n">
        <v>0</v>
      </c>
    </row>
    <row r="90" spans="1:3">
      <c r="A90" s="4" t="s">
        <v>746</v>
      </c>
    </row>
    <row r="91" spans="1:3">
      <c r="A91" s="3" t="s">
        <v>722</v>
      </c>
    </row>
    <row r="92" spans="1:3">
      <c r="A92" s="4" t="s">
        <v>49</v>
      </c>
      <c r="B92" s="5" t="n">
        <v>0</v>
      </c>
      <c r="C92" s="5" t="n">
        <v>0</v>
      </c>
    </row>
    <row r="93" spans="1:3">
      <c r="A93" s="4" t="s">
        <v>52</v>
      </c>
    </row>
    <row r="94" spans="1:3">
      <c r="A94" s="3" t="s">
        <v>723</v>
      </c>
    </row>
    <row r="95" spans="1:3">
      <c r="A95" s="4" t="s">
        <v>60</v>
      </c>
      <c r="B95" s="5" t="n">
        <v>-1109204743</v>
      </c>
      <c r="C95" s="5" t="n">
        <v>-1204583678</v>
      </c>
    </row>
    <row r="96" spans="1:3">
      <c r="A96" s="4" t="s">
        <v>747</v>
      </c>
    </row>
    <row r="97" spans="1:3">
      <c r="A97" s="3" t="s">
        <v>723</v>
      </c>
    </row>
    <row r="98" spans="1:3">
      <c r="A98" s="4" t="s">
        <v>60</v>
      </c>
      <c r="B98" s="5" t="n">
        <v>0</v>
      </c>
      <c r="C98" s="5" t="n">
        <v>0</v>
      </c>
    </row>
    <row r="99" spans="1:3">
      <c r="A99" s="4" t="s">
        <v>748</v>
      </c>
    </row>
    <row r="100" spans="1:3">
      <c r="A100" s="3" t="s">
        <v>723</v>
      </c>
    </row>
    <row r="101" spans="1:3">
      <c r="A101" s="4" t="s">
        <v>60</v>
      </c>
      <c r="B101" s="5" t="n">
        <v>-1109204743</v>
      </c>
      <c r="C101" s="5" t="n">
        <v>-1204583678</v>
      </c>
    </row>
    <row r="102" spans="1:3">
      <c r="A102" s="4" t="s">
        <v>749</v>
      </c>
    </row>
    <row r="103" spans="1:3">
      <c r="A103" s="3" t="s">
        <v>723</v>
      </c>
    </row>
    <row r="104" spans="1:3">
      <c r="A104" s="4" t="s">
        <v>60</v>
      </c>
      <c r="B104" s="5" t="n">
        <v>0</v>
      </c>
      <c r="C104" s="5" t="n">
        <v>0</v>
      </c>
    </row>
    <row r="105" spans="1:3">
      <c r="A105" s="4" t="s">
        <v>53</v>
      </c>
    </row>
    <row r="106" spans="1:3">
      <c r="A106" s="3" t="s">
        <v>723</v>
      </c>
    </row>
    <row r="107" spans="1:3">
      <c r="A107" s="4" t="s">
        <v>60</v>
      </c>
      <c r="B107" s="5" t="n">
        <v>-114418318</v>
      </c>
      <c r="C107" s="5" t="n">
        <v>-134846348</v>
      </c>
    </row>
    <row r="108" spans="1:3">
      <c r="A108" s="4" t="s">
        <v>750</v>
      </c>
    </row>
    <row r="109" spans="1:3">
      <c r="A109" s="3" t="s">
        <v>723</v>
      </c>
    </row>
    <row r="110" spans="1:3">
      <c r="A110" s="4" t="s">
        <v>60</v>
      </c>
      <c r="B110" s="5" t="n">
        <v>0</v>
      </c>
      <c r="C110" s="5" t="n">
        <v>0</v>
      </c>
    </row>
    <row r="111" spans="1:3">
      <c r="A111" s="4" t="s">
        <v>751</v>
      </c>
    </row>
    <row r="112" spans="1:3">
      <c r="A112" s="3" t="s">
        <v>723</v>
      </c>
    </row>
    <row r="113" spans="1:3">
      <c r="A113" s="4" t="s">
        <v>60</v>
      </c>
      <c r="B113" s="5" t="n">
        <v>-114418318</v>
      </c>
      <c r="C113" s="5" t="n">
        <v>-134846348</v>
      </c>
    </row>
    <row r="114" spans="1:3">
      <c r="A114" s="4" t="s">
        <v>752</v>
      </c>
    </row>
    <row r="115" spans="1:3">
      <c r="A115" s="3" t="s">
        <v>723</v>
      </c>
    </row>
    <row r="116" spans="1:3">
      <c r="A116" s="4" t="s">
        <v>60</v>
      </c>
      <c r="B116" s="7" t="n">
        <v>0</v>
      </c>
      <c r="C116"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4</v>
      </c>
    </row>
    <row r="3" spans="1:3">
      <c r="A3" s="4" t="s">
        <v>754</v>
      </c>
    </row>
    <row r="4" spans="1:3">
      <c r="A4" s="3" t="s">
        <v>755</v>
      </c>
    </row>
    <row r="5" spans="1:3">
      <c r="A5" s="4" t="s">
        <v>756</v>
      </c>
      <c r="B5" s="4" t="s">
        <v>757</v>
      </c>
      <c r="C5" s="4" t="s">
        <v>757</v>
      </c>
    </row>
    <row r="6" spans="1:3">
      <c r="A6" s="4" t="s">
        <v>758</v>
      </c>
    </row>
    <row r="7" spans="1:3">
      <c r="A7" s="3" t="s">
        <v>755</v>
      </c>
    </row>
    <row r="8" spans="1:3">
      <c r="A8" s="4" t="s">
        <v>759</v>
      </c>
      <c r="B8" s="4" t="s">
        <v>760</v>
      </c>
      <c r="C8" s="4" t="s">
        <v>761</v>
      </c>
    </row>
    <row r="9" spans="1:3">
      <c r="A9" s="4" t="s">
        <v>762</v>
      </c>
    </row>
    <row r="10" spans="1:3">
      <c r="A10" s="3" t="s">
        <v>755</v>
      </c>
    </row>
    <row r="11" spans="1:3">
      <c r="A11" s="4" t="s">
        <v>756</v>
      </c>
      <c r="B11" s="4" t="s">
        <v>757</v>
      </c>
      <c r="C11" s="4" t="s">
        <v>757</v>
      </c>
    </row>
    <row r="12" spans="1:3">
      <c r="A12" s="4" t="s">
        <v>763</v>
      </c>
    </row>
    <row r="13" spans="1:3">
      <c r="A13" s="3" t="s">
        <v>755</v>
      </c>
    </row>
    <row r="14" spans="1:3">
      <c r="A14" s="4" t="s">
        <v>759</v>
      </c>
      <c r="B14" s="4" t="s">
        <v>764</v>
      </c>
    </row>
    <row r="15" spans="1:3">
      <c r="A15" s="4" t="s">
        <v>765</v>
      </c>
    </row>
    <row r="16" spans="1:3">
      <c r="A16" s="3" t="s">
        <v>755</v>
      </c>
    </row>
    <row r="17" spans="1:3">
      <c r="A17" s="4" t="s">
        <v>759</v>
      </c>
      <c r="C17" s="4" t="s">
        <v>764</v>
      </c>
    </row>
    <row r="18" spans="1:3">
      <c r="A18" s="4" t="s">
        <v>766</v>
      </c>
    </row>
    <row r="19" spans="1:3">
      <c r="A19" s="3" t="s">
        <v>755</v>
      </c>
    </row>
    <row r="20" spans="1:3">
      <c r="A20" s="4" t="s">
        <v>759</v>
      </c>
      <c r="B20" s="4" t="s">
        <v>767</v>
      </c>
    </row>
    <row r="21" spans="1:3">
      <c r="A21" s="4" t="s">
        <v>768</v>
      </c>
    </row>
    <row r="22" spans="1:3">
      <c r="A22" s="3" t="s">
        <v>755</v>
      </c>
    </row>
    <row r="23" spans="1:3">
      <c r="A23" s="4" t="s">
        <v>759</v>
      </c>
      <c r="C23" s="4" t="s">
        <v>76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0</v>
      </c>
      <c r="B1" s="2" t="s">
        <v>2</v>
      </c>
      <c r="C1" s="2" t="s">
        <v>34</v>
      </c>
    </row>
    <row r="2" spans="1:3">
      <c r="A2" s="3" t="s">
        <v>755</v>
      </c>
    </row>
    <row r="3" spans="1:3">
      <c r="A3" s="4" t="s">
        <v>49</v>
      </c>
      <c r="B3" s="7" t="n">
        <v>2549769851</v>
      </c>
      <c r="C3" s="7" t="n">
        <v>2249305912</v>
      </c>
    </row>
    <row r="4" spans="1:3">
      <c r="A4" s="4" t="s">
        <v>726</v>
      </c>
    </row>
    <row r="5" spans="1:3">
      <c r="A5" s="3" t="s">
        <v>755</v>
      </c>
    </row>
    <row r="6" spans="1:3">
      <c r="A6" s="4" t="s">
        <v>49</v>
      </c>
      <c r="B6" s="7" t="n">
        <v>2963861</v>
      </c>
      <c r="C6" s="7" t="n">
        <v>34408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4</v>
      </c>
    </row>
    <row r="3" spans="1:3">
      <c r="A3" s="3" t="s">
        <v>772</v>
      </c>
    </row>
    <row r="4" spans="1:3">
      <c r="A4" s="4" t="s">
        <v>773</v>
      </c>
      <c r="B4" s="5" t="n">
        <v>4500</v>
      </c>
      <c r="C4" s="5" t="n">
        <v>15500</v>
      </c>
    </row>
    <row r="5" spans="1:3">
      <c r="A5" s="4" t="s">
        <v>774</v>
      </c>
      <c r="B5" s="5" t="n">
        <v>4500</v>
      </c>
      <c r="C5" s="5" t="n">
        <v>4500</v>
      </c>
    </row>
    <row r="6" spans="1:3">
      <c r="A6" s="4" t="s">
        <v>775</v>
      </c>
      <c r="B6" s="5" t="n">
        <v>-4500</v>
      </c>
      <c r="C6" s="5" t="n">
        <v>-15500</v>
      </c>
    </row>
    <row r="7" spans="1:3">
      <c r="A7" s="4" t="s">
        <v>776</v>
      </c>
      <c r="B7" s="5" t="n">
        <v>4500</v>
      </c>
      <c r="C7" s="5" t="n">
        <v>4500</v>
      </c>
    </row>
    <row r="8" spans="1:3">
      <c r="A8" s="3" t="s">
        <v>777</v>
      </c>
    </row>
    <row r="9" spans="1:3">
      <c r="A9" s="4" t="s">
        <v>778</v>
      </c>
      <c r="B9" s="8" t="n">
        <v>5.97</v>
      </c>
      <c r="C9" s="8" t="n">
        <v>12.79</v>
      </c>
    </row>
    <row r="10" spans="1:3">
      <c r="A10" s="4" t="s">
        <v>779</v>
      </c>
      <c r="B10" s="9" t="n">
        <v>4.33</v>
      </c>
      <c r="C10" s="9" t="n">
        <v>5.97</v>
      </c>
    </row>
    <row r="11" spans="1:3">
      <c r="A11" s="4" t="s">
        <v>780</v>
      </c>
      <c r="B11" s="9" t="n">
        <v>5.97</v>
      </c>
      <c r="C11" s="9" t="n">
        <v>12.79</v>
      </c>
    </row>
    <row r="12" spans="1:3">
      <c r="A12" s="4" t="s">
        <v>781</v>
      </c>
      <c r="B12" s="8" t="n">
        <v>4.33</v>
      </c>
      <c r="C12" s="8" t="n">
        <v>5.9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782</v>
      </c>
      <c r="B1" s="2" t="s">
        <v>783</v>
      </c>
      <c r="C1" s="2" t="s">
        <v>4</v>
      </c>
      <c r="D1" s="2" t="s">
        <v>2</v>
      </c>
      <c r="E1" s="2" t="s">
        <v>34</v>
      </c>
      <c r="F1" s="2" t="s">
        <v>90</v>
      </c>
      <c r="G1" s="2" t="s">
        <v>784</v>
      </c>
    </row>
    <row r="2" spans="1:7">
      <c r="A2" s="3" t="s">
        <v>785</v>
      </c>
    </row>
    <row r="3" spans="1:7">
      <c r="A3" s="4" t="s">
        <v>786</v>
      </c>
      <c r="C3" s="4" t="s">
        <v>787</v>
      </c>
      <c r="D3" s="4" t="s">
        <v>787</v>
      </c>
    </row>
    <row r="4" spans="1:7">
      <c r="A4" s="4" t="s">
        <v>788</v>
      </c>
      <c r="D4" s="4" t="s">
        <v>789</v>
      </c>
    </row>
    <row r="5" spans="1:7">
      <c r="A5" s="4" t="s">
        <v>790</v>
      </c>
      <c r="C5" s="4" t="s">
        <v>791</v>
      </c>
    </row>
    <row r="6" spans="1:7">
      <c r="A6" s="4" t="s">
        <v>792</v>
      </c>
      <c r="D6" s="7" t="n">
        <v>79415</v>
      </c>
    </row>
    <row r="7" spans="1:7">
      <c r="A7" s="4" t="s">
        <v>118</v>
      </c>
      <c r="D7" s="5" t="n">
        <v>2215050</v>
      </c>
      <c r="E7" s="7" t="n">
        <v>2472353</v>
      </c>
      <c r="F7" s="7" t="n">
        <v>2774432</v>
      </c>
    </row>
    <row r="8" spans="1:7">
      <c r="A8" s="4" t="s">
        <v>793</v>
      </c>
      <c r="D8" s="5" t="n">
        <v>182000</v>
      </c>
      <c r="E8" s="5" t="n">
        <v>400000</v>
      </c>
    </row>
    <row r="9" spans="1:7">
      <c r="A9" s="4" t="s">
        <v>794</v>
      </c>
      <c r="D9" s="5" t="n">
        <v>4127549</v>
      </c>
      <c r="E9" s="5" t="n">
        <v>4747275</v>
      </c>
      <c r="F9" s="5" t="n">
        <v>4980348</v>
      </c>
    </row>
    <row r="10" spans="1:7">
      <c r="A10" s="4" t="s">
        <v>795</v>
      </c>
      <c r="D10" s="5" t="n">
        <v>570000</v>
      </c>
      <c r="E10" s="5" t="n">
        <v>480000</v>
      </c>
    </row>
    <row r="11" spans="1:7">
      <c r="A11" s="4" t="s">
        <v>796</v>
      </c>
    </row>
    <row r="12" spans="1:7">
      <c r="A12" s="3" t="s">
        <v>785</v>
      </c>
    </row>
    <row r="13" spans="1:7">
      <c r="A13" s="4" t="s">
        <v>797</v>
      </c>
      <c r="D13" s="5" t="n">
        <v>2100000</v>
      </c>
    </row>
    <row r="14" spans="1:7">
      <c r="A14" s="4" t="s">
        <v>798</v>
      </c>
    </row>
    <row r="15" spans="1:7">
      <c r="A15" s="3" t="s">
        <v>785</v>
      </c>
    </row>
    <row r="16" spans="1:7">
      <c r="A16" s="4" t="s">
        <v>797</v>
      </c>
      <c r="E16" s="5" t="n">
        <v>22500000</v>
      </c>
    </row>
    <row r="17" spans="1:7">
      <c r="A17" s="4" t="s">
        <v>799</v>
      </c>
    </row>
    <row r="18" spans="1:7">
      <c r="A18" s="3" t="s">
        <v>785</v>
      </c>
    </row>
    <row r="19" spans="1:7">
      <c r="A19" s="4" t="s">
        <v>800</v>
      </c>
      <c r="D19" s="5" t="n">
        <v>64976</v>
      </c>
      <c r="E19" s="5" t="n">
        <v>209088</v>
      </c>
    </row>
    <row r="20" spans="1:7">
      <c r="A20" s="4" t="s">
        <v>801</v>
      </c>
      <c r="D20" s="5" t="n">
        <v>15160</v>
      </c>
      <c r="E20" s="5" t="n">
        <v>44350</v>
      </c>
    </row>
    <row r="21" spans="1:7">
      <c r="A21" s="4" t="s">
        <v>802</v>
      </c>
    </row>
    <row r="22" spans="1:7">
      <c r="A22" s="3" t="s">
        <v>785</v>
      </c>
    </row>
    <row r="23" spans="1:7">
      <c r="A23" s="4" t="s">
        <v>793</v>
      </c>
      <c r="D23" s="5" t="n">
        <v>0</v>
      </c>
      <c r="E23" s="5" t="n">
        <v>0</v>
      </c>
    </row>
    <row r="24" spans="1:7">
      <c r="A24" s="4" t="s">
        <v>803</v>
      </c>
      <c r="D24" s="5" t="n">
        <v>0</v>
      </c>
      <c r="E24" s="5" t="n">
        <v>0</v>
      </c>
      <c r="F24" s="5" t="n">
        <v>200000</v>
      </c>
    </row>
    <row r="25" spans="1:7">
      <c r="A25" s="4" t="s">
        <v>804</v>
      </c>
    </row>
    <row r="26" spans="1:7">
      <c r="A26" s="3" t="s">
        <v>785</v>
      </c>
    </row>
    <row r="27" spans="1:7">
      <c r="A27" s="4" t="s">
        <v>184</v>
      </c>
      <c r="D27" s="7" t="n">
        <v>20585</v>
      </c>
      <c r="E27" s="5" t="n">
        <v>35785</v>
      </c>
      <c r="F27" s="5" t="n">
        <v>63275</v>
      </c>
    </row>
    <row r="28" spans="1:7">
      <c r="A28" s="4" t="s">
        <v>805</v>
      </c>
    </row>
    <row r="29" spans="1:7">
      <c r="A29" s="3" t="s">
        <v>785</v>
      </c>
    </row>
    <row r="30" spans="1:7">
      <c r="A30" s="4" t="s">
        <v>806</v>
      </c>
      <c r="D30" s="4" t="s">
        <v>807</v>
      </c>
    </row>
    <row r="31" spans="1:7">
      <c r="A31" s="4" t="s">
        <v>808</v>
      </c>
    </row>
    <row r="32" spans="1:7">
      <c r="A32" s="3" t="s">
        <v>785</v>
      </c>
    </row>
    <row r="33" spans="1:7">
      <c r="A33" s="4" t="s">
        <v>809</v>
      </c>
      <c r="D33" s="7" t="n">
        <v>15535</v>
      </c>
      <c r="E33" s="7" t="n">
        <v>16634</v>
      </c>
      <c r="F33" s="7" t="n">
        <v>46405</v>
      </c>
    </row>
    <row r="34" spans="1:7">
      <c r="A34" s="4" t="s">
        <v>810</v>
      </c>
      <c r="D34" s="4" t="s">
        <v>811</v>
      </c>
    </row>
    <row r="35" spans="1:7">
      <c r="A35" s="4" t="s">
        <v>812</v>
      </c>
    </row>
    <row r="36" spans="1:7">
      <c r="A36" s="3" t="s">
        <v>785</v>
      </c>
    </row>
    <row r="37" spans="1:7">
      <c r="A37" s="4" t="s">
        <v>813</v>
      </c>
      <c r="G37" s="7" t="n">
        <v>2000000</v>
      </c>
    </row>
    <row r="38" spans="1:7">
      <c r="A38" s="4" t="s">
        <v>814</v>
      </c>
    </row>
    <row r="39" spans="1:7">
      <c r="A39" s="3" t="s">
        <v>785</v>
      </c>
    </row>
    <row r="40" spans="1:7">
      <c r="A40" s="4" t="s">
        <v>815</v>
      </c>
      <c r="B40" s="4" t="s">
        <v>787</v>
      </c>
    </row>
    <row r="41" spans="1:7">
      <c r="A41" s="4" t="s">
        <v>816</v>
      </c>
      <c r="B41" s="4" t="s">
        <v>817</v>
      </c>
    </row>
    <row r="42" spans="1:7">
      <c r="A42" s="4" t="s">
        <v>818</v>
      </c>
      <c r="B42" s="4" t="s">
        <v>819</v>
      </c>
    </row>
    <row r="43" spans="1:7">
      <c r="A43" s="4" t="s">
        <v>820</v>
      </c>
      <c r="B43" s="4" t="s">
        <v>7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822</v>
      </c>
      <c r="C1" s="2" t="s">
        <v>2</v>
      </c>
      <c r="D1" s="2" t="s">
        <v>4</v>
      </c>
      <c r="E1" s="2" t="s">
        <v>34</v>
      </c>
    </row>
    <row r="2" spans="1:5">
      <c r="A2" s="3" t="s">
        <v>823</v>
      </c>
    </row>
    <row r="3" spans="1:5">
      <c r="A3" s="4" t="s">
        <v>824</v>
      </c>
      <c r="E3" s="7" t="n">
        <v>469015145</v>
      </c>
    </row>
    <row r="4" spans="1:5">
      <c r="A4" s="4" t="s">
        <v>825</v>
      </c>
    </row>
    <row r="5" spans="1:5">
      <c r="A5" s="3" t="s">
        <v>823</v>
      </c>
    </row>
    <row r="6" spans="1:5">
      <c r="A6" s="4" t="s">
        <v>826</v>
      </c>
      <c r="B6" s="4" t="s">
        <v>443</v>
      </c>
    </row>
    <row r="7" spans="1:5">
      <c r="A7" s="4" t="s">
        <v>824</v>
      </c>
      <c r="C7" s="7" t="n">
        <v>629278629</v>
      </c>
    </row>
    <row r="8" spans="1:5">
      <c r="A8" s="4" t="s">
        <v>827</v>
      </c>
      <c r="C8" s="7" t="n">
        <v>5000000</v>
      </c>
    </row>
    <row r="9" spans="1:5">
      <c r="A9" s="4" t="s">
        <v>828</v>
      </c>
      <c r="C9" s="4" t="s">
        <v>829</v>
      </c>
    </row>
    <row r="10" spans="1:5">
      <c r="A10" s="4" t="s">
        <v>830</v>
      </c>
    </row>
    <row r="11" spans="1:5">
      <c r="A11" s="3" t="s">
        <v>823</v>
      </c>
    </row>
    <row r="12" spans="1:5">
      <c r="A12" s="4" t="s">
        <v>824</v>
      </c>
      <c r="D12"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 customWidth="1" max="6" min="6" width="14"/>
  </cols>
  <sheetData>
    <row r="1" spans="1:6">
      <c r="A1" s="1" t="s">
        <v>831</v>
      </c>
      <c r="B1" s="2" t="s">
        <v>2</v>
      </c>
      <c r="D1" s="2" t="s">
        <v>34</v>
      </c>
      <c r="E1" s="2" t="s">
        <v>37</v>
      </c>
      <c r="F1" s="2" t="s">
        <v>90</v>
      </c>
    </row>
    <row r="2" spans="1:6">
      <c r="A2" s="3" t="s">
        <v>832</v>
      </c>
    </row>
    <row r="3" spans="1:6">
      <c r="A3" s="4" t="s">
        <v>833</v>
      </c>
      <c r="B3" s="7" t="n">
        <v>39132</v>
      </c>
      <c r="C3" s="4" t="s">
        <v>37</v>
      </c>
      <c r="D3" s="7" t="n">
        <v>39132</v>
      </c>
      <c r="F3" s="7" t="n">
        <v>39132</v>
      </c>
    </row>
    <row r="4" spans="1:6">
      <c r="A4" s="4" t="s">
        <v>145</v>
      </c>
    </row>
    <row r="5" spans="1:6">
      <c r="A5" s="3" t="s">
        <v>832</v>
      </c>
    </row>
    <row r="6" spans="1:6">
      <c r="A6" s="4" t="s">
        <v>833</v>
      </c>
      <c r="B6" s="7" t="n">
        <v>11904005</v>
      </c>
    </row>
    <row r="7" spans="1:6">
      <c r="A7" s="4" t="s">
        <v>834</v>
      </c>
      <c r="B7" s="8" t="n">
        <v>0.6</v>
      </c>
    </row>
    <row r="8" spans="1:6">
      <c r="A8" s="4" t="s">
        <v>835</v>
      </c>
    </row>
    <row r="9" spans="1:6">
      <c r="A9" s="3" t="s">
        <v>832</v>
      </c>
    </row>
    <row r="10" spans="1:6">
      <c r="A10" s="4" t="s">
        <v>833</v>
      </c>
      <c r="B10" s="7" t="n">
        <v>876963</v>
      </c>
    </row>
    <row r="11" spans="1:6">
      <c r="A11" s="4" t="s">
        <v>834</v>
      </c>
      <c r="B11" s="10" t="n">
        <v>0.04374</v>
      </c>
    </row>
    <row r="12" spans="1:6">
      <c r="A12" s="4" t="s">
        <v>836</v>
      </c>
    </row>
    <row r="13" spans="1:6">
      <c r="A13" s="3" t="s">
        <v>832</v>
      </c>
    </row>
    <row r="14" spans="1:6">
      <c r="A14" s="4" t="s">
        <v>833</v>
      </c>
      <c r="B14" s="7" t="n">
        <v>293503</v>
      </c>
    </row>
    <row r="15" spans="1:6">
      <c r="A15" s="4" t="s">
        <v>834</v>
      </c>
      <c r="B15" s="10" t="n">
        <v>0.1823</v>
      </c>
    </row>
    <row r="16" spans="1:6">
      <c r="A16" s="4" t="s">
        <v>837</v>
      </c>
    </row>
    <row r="17" spans="1:6">
      <c r="A17" s="3" t="s">
        <v>832</v>
      </c>
    </row>
    <row r="18" spans="1:6">
      <c r="A18" s="4" t="s">
        <v>833</v>
      </c>
      <c r="B18" s="7" t="n">
        <v>876963</v>
      </c>
    </row>
    <row r="19" spans="1:6">
      <c r="A19" s="4" t="s">
        <v>834</v>
      </c>
      <c r="B19" s="10" t="n">
        <v>0.04374</v>
      </c>
    </row>
    <row r="20" spans="1:6">
      <c r="A20" s="4" t="s">
        <v>838</v>
      </c>
    </row>
    <row r="21" spans="1:6">
      <c r="A21" s="3" t="s">
        <v>832</v>
      </c>
    </row>
    <row r="22" spans="1:6">
      <c r="A22" s="4" t="s">
        <v>833</v>
      </c>
      <c r="B22" s="7" t="n">
        <v>293503</v>
      </c>
    </row>
    <row r="23" spans="1:6">
      <c r="A23" s="4" t="s">
        <v>834</v>
      </c>
      <c r="B23" s="10" t="n">
        <v>0.1823</v>
      </c>
    </row>
    <row r="24" spans="1:6">
      <c r="A24" s="4" t="s">
        <v>839</v>
      </c>
    </row>
    <row r="25" spans="1:6">
      <c r="A25" s="3" t="s">
        <v>832</v>
      </c>
    </row>
    <row r="26" spans="1:6">
      <c r="A26" s="4" t="s">
        <v>833</v>
      </c>
      <c r="B26" s="7" t="n">
        <v>876963</v>
      </c>
    </row>
    <row r="27" spans="1:6">
      <c r="A27" s="4" t="s">
        <v>834</v>
      </c>
      <c r="B27" s="10" t="n">
        <v>0.04374</v>
      </c>
    </row>
    <row r="28" spans="1:6">
      <c r="A28" s="4" t="s">
        <v>840</v>
      </c>
    </row>
    <row r="29" spans="1:6">
      <c r="A29" s="3" t="s">
        <v>832</v>
      </c>
    </row>
    <row r="30" spans="1:6">
      <c r="A30" s="4" t="s">
        <v>833</v>
      </c>
      <c r="B30" s="7" t="n">
        <v>293503</v>
      </c>
    </row>
    <row r="31" spans="1:6">
      <c r="A31" s="4" t="s">
        <v>834</v>
      </c>
      <c r="B31" s="10" t="n">
        <v>0.1823</v>
      </c>
    </row>
    <row r="32" spans="1:6">
      <c r="A32" s="4" t="s">
        <v>841</v>
      </c>
    </row>
    <row r="33" spans="1:6">
      <c r="A33" s="3" t="s">
        <v>832</v>
      </c>
    </row>
    <row r="34" spans="1:6">
      <c r="A34" s="4" t="s">
        <v>833</v>
      </c>
      <c r="B34" s="7" t="n">
        <v>876963</v>
      </c>
    </row>
    <row r="35" spans="1:6">
      <c r="A35" s="4" t="s">
        <v>834</v>
      </c>
      <c r="B35" s="10" t="n">
        <v>0.04374</v>
      </c>
    </row>
    <row r="36" spans="1:6">
      <c r="A36" s="4" t="s">
        <v>842</v>
      </c>
    </row>
    <row r="37" spans="1:6">
      <c r="A37" s="3" t="s">
        <v>832</v>
      </c>
    </row>
    <row r="38" spans="1:6">
      <c r="A38" s="4" t="s">
        <v>833</v>
      </c>
      <c r="B38" s="7" t="n">
        <v>293503</v>
      </c>
    </row>
    <row r="39" spans="1:6">
      <c r="A39" s="4" t="s">
        <v>834</v>
      </c>
      <c r="B39" s="10" t="n">
        <v>0.1823</v>
      </c>
    </row>
    <row r="40" spans="1:6">
      <c r="A40" s="4" t="s">
        <v>843</v>
      </c>
    </row>
    <row r="41" spans="1:6">
      <c r="A41" s="3" t="s">
        <v>832</v>
      </c>
    </row>
    <row r="42" spans="1:6">
      <c r="A42" s="4" t="s">
        <v>833</v>
      </c>
      <c r="B42" s="7" t="n">
        <v>876963</v>
      </c>
    </row>
    <row r="43" spans="1:6">
      <c r="A43" s="4" t="s">
        <v>834</v>
      </c>
      <c r="B43" s="10" t="n">
        <v>0.04374</v>
      </c>
    </row>
    <row r="44" spans="1:6">
      <c r="A44" s="4" t="s">
        <v>844</v>
      </c>
    </row>
    <row r="45" spans="1:6">
      <c r="A45" s="3" t="s">
        <v>832</v>
      </c>
    </row>
    <row r="46" spans="1:6">
      <c r="A46" s="4" t="s">
        <v>833</v>
      </c>
      <c r="B46" s="7" t="n">
        <v>293503</v>
      </c>
    </row>
    <row r="47" spans="1:6">
      <c r="A47" s="4" t="s">
        <v>834</v>
      </c>
      <c r="B47" s="10" t="n">
        <v>0.1823</v>
      </c>
    </row>
    <row r="48" spans="1:6">
      <c r="A48" s="4" t="s">
        <v>845</v>
      </c>
    </row>
    <row r="49" spans="1:6">
      <c r="A49" s="3" t="s">
        <v>832</v>
      </c>
    </row>
    <row r="50" spans="1:6">
      <c r="A50" s="4" t="s">
        <v>833</v>
      </c>
      <c r="B50" s="7" t="n">
        <v>876963</v>
      </c>
    </row>
    <row r="51" spans="1:6">
      <c r="A51" s="4" t="s">
        <v>834</v>
      </c>
      <c r="B51" s="10" t="n">
        <v>0.04374</v>
      </c>
    </row>
    <row r="52" spans="1:6">
      <c r="A52" s="4" t="s">
        <v>846</v>
      </c>
    </row>
    <row r="53" spans="1:6">
      <c r="A53" s="3" t="s">
        <v>832</v>
      </c>
    </row>
    <row r="54" spans="1:6">
      <c r="A54" s="4" t="s">
        <v>833</v>
      </c>
      <c r="B54" s="7" t="n">
        <v>293503</v>
      </c>
    </row>
    <row r="55" spans="1:6">
      <c r="A55" s="4" t="s">
        <v>834</v>
      </c>
      <c r="B55" s="10" t="n">
        <v>0.1823</v>
      </c>
    </row>
    <row r="56" spans="1:6">
      <c r="A56" s="4" t="s">
        <v>847</v>
      </c>
    </row>
    <row r="57" spans="1:6">
      <c r="A57" s="3" t="s">
        <v>832</v>
      </c>
    </row>
    <row r="58" spans="1:6">
      <c r="A58" s="4" t="s">
        <v>833</v>
      </c>
      <c r="B58" s="7" t="n">
        <v>1106963</v>
      </c>
    </row>
    <row r="59" spans="1:6">
      <c r="A59" s="4" t="s">
        <v>834</v>
      </c>
      <c r="B59" s="10" t="n">
        <v>0.05522</v>
      </c>
    </row>
    <row r="60" spans="1:6">
      <c r="A60" s="4" t="s">
        <v>848</v>
      </c>
    </row>
    <row r="61" spans="1:6">
      <c r="A61" s="3" t="s">
        <v>832</v>
      </c>
    </row>
    <row r="62" spans="1:6">
      <c r="A62" s="4" t="s">
        <v>833</v>
      </c>
      <c r="B62" s="7" t="n">
        <v>293503</v>
      </c>
    </row>
    <row r="63" spans="1:6">
      <c r="A63" s="4" t="s">
        <v>834</v>
      </c>
      <c r="B63" s="10" t="n">
        <v>0.1823</v>
      </c>
    </row>
    <row r="64" spans="1:6">
      <c r="A64" s="4" t="s">
        <v>849</v>
      </c>
    </row>
    <row r="65" spans="1:6">
      <c r="A65" s="3" t="s">
        <v>832</v>
      </c>
    </row>
    <row r="66" spans="1:6">
      <c r="A66" s="4" t="s">
        <v>833</v>
      </c>
      <c r="B66" s="7" t="n">
        <v>1106963</v>
      </c>
    </row>
    <row r="67" spans="1:6">
      <c r="A67" s="4" t="s">
        <v>834</v>
      </c>
      <c r="B67" s="10" t="n">
        <v>0.05522</v>
      </c>
    </row>
    <row r="68" spans="1:6">
      <c r="A68" s="4" t="s">
        <v>850</v>
      </c>
    </row>
    <row r="69" spans="1:6">
      <c r="A69" s="3" t="s">
        <v>832</v>
      </c>
    </row>
    <row r="70" spans="1:6">
      <c r="A70" s="4" t="s">
        <v>833</v>
      </c>
      <c r="B70" s="7" t="n">
        <v>293503</v>
      </c>
    </row>
    <row r="71" spans="1:6">
      <c r="A71" s="4" t="s">
        <v>834</v>
      </c>
      <c r="B71" s="10" t="n">
        <v>0.1823</v>
      </c>
    </row>
    <row r="72" spans="1:6">
      <c r="A72" s="4" t="s">
        <v>851</v>
      </c>
    </row>
    <row r="73" spans="1:6">
      <c r="A73" s="3" t="s">
        <v>832</v>
      </c>
    </row>
    <row r="74" spans="1:6">
      <c r="A74" s="4" t="s">
        <v>833</v>
      </c>
      <c r="B74" s="7" t="n">
        <v>1106963</v>
      </c>
    </row>
    <row r="75" spans="1:6">
      <c r="A75" s="4" t="s">
        <v>834</v>
      </c>
      <c r="B75" s="10" t="n">
        <v>0.05522</v>
      </c>
    </row>
    <row r="76" spans="1:6">
      <c r="A76" s="4" t="s">
        <v>852</v>
      </c>
    </row>
    <row r="77" spans="1:6">
      <c r="A77" s="3" t="s">
        <v>832</v>
      </c>
    </row>
    <row r="78" spans="1:6">
      <c r="A78" s="4" t="s">
        <v>833</v>
      </c>
      <c r="B78" s="7" t="n">
        <v>293503</v>
      </c>
    </row>
    <row r="79" spans="1:6">
      <c r="A79" s="4" t="s">
        <v>834</v>
      </c>
      <c r="B79" s="10" t="n">
        <v>0.1823</v>
      </c>
    </row>
    <row r="80" spans="1:6">
      <c r="A80" s="4" t="s">
        <v>853</v>
      </c>
    </row>
    <row r="81" spans="1:6">
      <c r="A81" s="3" t="s">
        <v>832</v>
      </c>
    </row>
    <row r="82" spans="1:6">
      <c r="A82" s="4" t="s">
        <v>833</v>
      </c>
      <c r="B82" s="7" t="n">
        <v>1106963</v>
      </c>
    </row>
    <row r="83" spans="1:6">
      <c r="A83" s="4" t="s">
        <v>834</v>
      </c>
      <c r="B83" s="10" t="n">
        <v>0.05522</v>
      </c>
    </row>
    <row r="84" spans="1:6">
      <c r="A84" s="4" t="s">
        <v>854</v>
      </c>
    </row>
    <row r="85" spans="1:6">
      <c r="A85" s="3" t="s">
        <v>832</v>
      </c>
    </row>
    <row r="86" spans="1:6">
      <c r="A86" s="4" t="s">
        <v>833</v>
      </c>
      <c r="B86" s="7" t="n">
        <v>293503</v>
      </c>
    </row>
    <row r="87" spans="1:6">
      <c r="A87" s="4" t="s">
        <v>834</v>
      </c>
      <c r="B87" s="10" t="n">
        <v>0.1823</v>
      </c>
    </row>
    <row r="88" spans="1:6">
      <c r="A88" s="4" t="s">
        <v>855</v>
      </c>
    </row>
    <row r="89" spans="1:6">
      <c r="A89" s="3" t="s">
        <v>832</v>
      </c>
    </row>
    <row r="90" spans="1:6">
      <c r="A90" s="4" t="s">
        <v>833</v>
      </c>
      <c r="B90" s="7" t="n">
        <v>1107188</v>
      </c>
    </row>
    <row r="91" spans="1:6">
      <c r="A91" s="4" t="s">
        <v>834</v>
      </c>
      <c r="B91" s="10" t="n">
        <v>0.05523</v>
      </c>
    </row>
    <row r="92" spans="1:6">
      <c r="A92" s="4" t="s">
        <v>856</v>
      </c>
    </row>
    <row r="93" spans="1:6">
      <c r="A93" s="3" t="s">
        <v>832</v>
      </c>
    </row>
    <row r="94" spans="1:6">
      <c r="A94" s="4" t="s">
        <v>833</v>
      </c>
      <c r="B94" s="7" t="n">
        <v>293503</v>
      </c>
    </row>
    <row r="95" spans="1:6">
      <c r="A95" s="4" t="s">
        <v>834</v>
      </c>
      <c r="B95" s="10" t="n">
        <v>0.1823</v>
      </c>
    </row>
    <row r="96" spans="1:6">
      <c r="A96" s="4" t="s">
        <v>857</v>
      </c>
    </row>
    <row r="97" spans="1:6">
      <c r="A97" s="3" t="s">
        <v>832</v>
      </c>
    </row>
    <row r="98" spans="1:6">
      <c r="A98" s="4" t="s">
        <v>833</v>
      </c>
      <c r="B98" s="7" t="n">
        <v>1107188</v>
      </c>
    </row>
    <row r="99" spans="1:6">
      <c r="A99" s="4" t="s">
        <v>834</v>
      </c>
      <c r="B99" s="10" t="n">
        <v>0.05523</v>
      </c>
    </row>
    <row r="100" spans="1:6">
      <c r="A100" s="4" t="s">
        <v>858</v>
      </c>
    </row>
    <row r="101" spans="1:6">
      <c r="A101" s="3" t="s">
        <v>832</v>
      </c>
    </row>
    <row r="102" spans="1:6">
      <c r="A102" s="4" t="s">
        <v>833</v>
      </c>
      <c r="B102" s="7" t="n">
        <v>293503</v>
      </c>
    </row>
    <row r="103" spans="1:6">
      <c r="A103" s="4" t="s">
        <v>834</v>
      </c>
      <c r="B103" s="10" t="n">
        <v>0.1823</v>
      </c>
    </row>
    <row r="104" spans="1:6"/>
    <row r="105" spans="1:6">
      <c r="A105" s="4" t="s">
        <v>37</v>
      </c>
      <c r="B105" s="4" t="s">
        <v>72</v>
      </c>
    </row>
  </sheetData>
  <mergeCells count="105">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A104:F104"/>
    <mergeCell ref="B105:F10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s>
  <sheetData>
    <row r="1" spans="1:12">
      <c r="A1" s="1" t="s">
        <v>859</v>
      </c>
      <c r="B1" s="2" t="s">
        <v>860</v>
      </c>
      <c r="C1" s="2" t="s">
        <v>861</v>
      </c>
      <c r="D1" s="2" t="s">
        <v>862</v>
      </c>
      <c r="E1" s="2" t="s">
        <v>2</v>
      </c>
      <c r="G1" s="2" t="s">
        <v>34</v>
      </c>
      <c r="I1" s="2" t="s">
        <v>90</v>
      </c>
      <c r="J1" s="2" t="s">
        <v>34</v>
      </c>
      <c r="L1" s="2" t="s">
        <v>440</v>
      </c>
    </row>
    <row r="2" spans="1:12">
      <c r="A2" s="3" t="s">
        <v>863</v>
      </c>
    </row>
    <row r="3" spans="1:12">
      <c r="A3" s="4" t="s">
        <v>864</v>
      </c>
      <c r="D3" s="4" t="s">
        <v>865</v>
      </c>
    </row>
    <row r="4" spans="1:12">
      <c r="A4" s="4" t="s">
        <v>866</v>
      </c>
      <c r="C4" s="8" t="n">
        <v>13.11</v>
      </c>
      <c r="D4" s="8" t="n">
        <v>15.75</v>
      </c>
    </row>
    <row r="5" spans="1:12">
      <c r="A5" s="4" t="s">
        <v>867</v>
      </c>
      <c r="C5" s="5" t="n">
        <v>3753492</v>
      </c>
    </row>
    <row r="6" spans="1:12">
      <c r="A6" s="4" t="s">
        <v>84</v>
      </c>
      <c r="E6" s="5" t="n">
        <v>450000000</v>
      </c>
      <c r="G6" s="5" t="n">
        <v>450000000</v>
      </c>
      <c r="J6" s="5" t="n">
        <v>450000000</v>
      </c>
    </row>
    <row r="7" spans="1:12">
      <c r="A7" s="4" t="s">
        <v>83</v>
      </c>
      <c r="E7" s="8" t="n">
        <v>0.01</v>
      </c>
      <c r="G7" s="8" t="n">
        <v>0.01</v>
      </c>
      <c r="J7" s="8" t="n">
        <v>0.01</v>
      </c>
    </row>
    <row r="8" spans="1:12">
      <c r="A8" s="4" t="s">
        <v>85</v>
      </c>
      <c r="E8" s="5" t="n">
        <v>22143758</v>
      </c>
      <c r="G8" s="5" t="n">
        <v>17539258</v>
      </c>
      <c r="J8" s="5" t="n">
        <v>17539258</v>
      </c>
    </row>
    <row r="9" spans="1:12">
      <c r="A9" s="4" t="s">
        <v>868</v>
      </c>
      <c r="C9" s="7" t="n">
        <v>19384684</v>
      </c>
      <c r="E9" s="7" t="n">
        <v>15426041</v>
      </c>
      <c r="G9" s="7" t="n">
        <v>33420954</v>
      </c>
      <c r="I9" s="7" t="n">
        <v>23396699</v>
      </c>
    </row>
    <row r="10" spans="1:12">
      <c r="A10" s="4" t="s">
        <v>131</v>
      </c>
      <c r="C10" s="8" t="n">
        <v>1.33</v>
      </c>
      <c r="E10" s="8" t="n">
        <v>0.6</v>
      </c>
      <c r="G10" s="8" t="n">
        <v>2.04</v>
      </c>
      <c r="I10" s="8" t="n">
        <v>1.35</v>
      </c>
    </row>
    <row r="11" spans="1:12">
      <c r="A11" s="4" t="s">
        <v>869</v>
      </c>
      <c r="C11" s="4" t="s">
        <v>819</v>
      </c>
    </row>
    <row r="12" spans="1:12">
      <c r="A12" s="4" t="s">
        <v>870</v>
      </c>
      <c r="C12" s="7" t="n">
        <v>3878042</v>
      </c>
    </row>
    <row r="13" spans="1:12">
      <c r="A13" s="4" t="s">
        <v>871</v>
      </c>
      <c r="C13" s="4" t="s">
        <v>872</v>
      </c>
    </row>
    <row r="14" spans="1:12">
      <c r="A14" s="4" t="s">
        <v>870</v>
      </c>
      <c r="C14" s="7" t="n">
        <v>15506642</v>
      </c>
    </row>
    <row r="15" spans="1:12">
      <c r="A15" s="4" t="s">
        <v>873</v>
      </c>
      <c r="C15" s="5" t="n">
        <v>2936864</v>
      </c>
    </row>
    <row r="16" spans="1:12">
      <c r="A16" s="4" t="s">
        <v>874</v>
      </c>
      <c r="C16" s="8" t="n">
        <v>5.28</v>
      </c>
    </row>
    <row r="17" spans="1:12">
      <c r="A17" s="4" t="s">
        <v>200</v>
      </c>
      <c r="B17" s="7" t="n">
        <v>19800000</v>
      </c>
      <c r="E17" s="7" t="n">
        <v>19835626</v>
      </c>
      <c r="G17" s="7" t="n">
        <v>15503885</v>
      </c>
      <c r="I17" s="7" t="n">
        <v>0</v>
      </c>
    </row>
    <row r="18" spans="1:12">
      <c r="A18" s="4" t="s">
        <v>446</v>
      </c>
      <c r="E18" s="7" t="n">
        <v>10000000</v>
      </c>
    </row>
    <row r="19" spans="1:12">
      <c r="A19" s="4" t="s">
        <v>875</v>
      </c>
      <c r="E19" s="7" t="n">
        <v>25</v>
      </c>
      <c r="G19" s="7" t="n">
        <v>25</v>
      </c>
      <c r="J19" s="7" t="n">
        <v>25</v>
      </c>
    </row>
    <row r="20" spans="1:12">
      <c r="A20" s="4" t="s">
        <v>77</v>
      </c>
      <c r="E20" s="5" t="n">
        <v>50000000</v>
      </c>
      <c r="G20" s="5" t="n">
        <v>50000000</v>
      </c>
      <c r="J20" s="5" t="n">
        <v>50000000</v>
      </c>
    </row>
    <row r="21" spans="1:12">
      <c r="A21" s="4" t="s">
        <v>76</v>
      </c>
      <c r="E21" s="8" t="n">
        <v>0.01</v>
      </c>
      <c r="G21" s="8" t="n">
        <v>0.01</v>
      </c>
      <c r="J21" s="8" t="n">
        <v>0.01</v>
      </c>
    </row>
    <row r="22" spans="1:12">
      <c r="A22" s="4" t="s">
        <v>81</v>
      </c>
      <c r="E22" s="5" t="n">
        <v>1610000</v>
      </c>
      <c r="G22" s="5" t="n">
        <v>1610000</v>
      </c>
      <c r="J22" s="5" t="n">
        <v>1610000</v>
      </c>
    </row>
    <row r="23" spans="1:12">
      <c r="A23" s="4" t="s">
        <v>78</v>
      </c>
      <c r="E23" s="4" t="s">
        <v>79</v>
      </c>
      <c r="G23" s="4" t="s">
        <v>79</v>
      </c>
    </row>
    <row r="24" spans="1:12">
      <c r="A24" s="4" t="s">
        <v>55</v>
      </c>
      <c r="E24" s="7" t="n">
        <v>39132</v>
      </c>
      <c r="F24" s="4" t="s">
        <v>37</v>
      </c>
      <c r="G24" s="7" t="n">
        <v>39132</v>
      </c>
      <c r="H24" s="4" t="s">
        <v>37</v>
      </c>
      <c r="I24" s="7" t="n">
        <v>39132</v>
      </c>
      <c r="J24" s="7" t="n">
        <v>39132</v>
      </c>
      <c r="K24" s="4" t="s">
        <v>37</v>
      </c>
    </row>
    <row r="25" spans="1:12">
      <c r="A25" s="4" t="s">
        <v>876</v>
      </c>
    </row>
    <row r="26" spans="1:12">
      <c r="A26" s="3" t="s">
        <v>863</v>
      </c>
    </row>
    <row r="27" spans="1:12">
      <c r="A27" s="4" t="s">
        <v>875</v>
      </c>
      <c r="E27" s="7" t="n">
        <v>25</v>
      </c>
    </row>
    <row r="28" spans="1:12">
      <c r="A28" s="4" t="s">
        <v>78</v>
      </c>
      <c r="E28" s="4" t="s">
        <v>79</v>
      </c>
    </row>
    <row r="29" spans="1:12">
      <c r="A29" s="4" t="s">
        <v>877</v>
      </c>
    </row>
    <row r="30" spans="1:12">
      <c r="A30" s="3" t="s">
        <v>863</v>
      </c>
    </row>
    <row r="31" spans="1:12">
      <c r="A31" s="4" t="s">
        <v>878</v>
      </c>
      <c r="D31" s="7" t="n">
        <v>15</v>
      </c>
    </row>
    <row r="32" spans="1:12">
      <c r="A32" s="4" t="s">
        <v>145</v>
      </c>
    </row>
    <row r="33" spans="1:12">
      <c r="A33" s="3" t="s">
        <v>863</v>
      </c>
    </row>
    <row r="34" spans="1:12">
      <c r="A34" s="4" t="s">
        <v>874</v>
      </c>
      <c r="B34" s="8" t="n">
        <v>4.6</v>
      </c>
    </row>
    <row r="35" spans="1:12">
      <c r="A35" s="4" t="s">
        <v>152</v>
      </c>
      <c r="B35" s="5" t="n">
        <v>4600000</v>
      </c>
      <c r="E35" s="5" t="n">
        <v>4604500</v>
      </c>
      <c r="G35" s="5" t="n">
        <v>2952364</v>
      </c>
      <c r="I35" s="5" t="n">
        <v>14000</v>
      </c>
    </row>
    <row r="36" spans="1:12">
      <c r="A36" s="4" t="s">
        <v>55</v>
      </c>
      <c r="E36" s="7" t="n">
        <v>11904005</v>
      </c>
    </row>
    <row r="37" spans="1:12">
      <c r="A37" s="4" t="s">
        <v>879</v>
      </c>
      <c r="E37" s="8" t="n">
        <v>0.6</v>
      </c>
    </row>
    <row r="38" spans="1:12">
      <c r="A38" s="4" t="s">
        <v>880</v>
      </c>
    </row>
    <row r="39" spans="1:12">
      <c r="A39" s="3" t="s">
        <v>863</v>
      </c>
    </row>
    <row r="40" spans="1:12">
      <c r="A40" s="4" t="s">
        <v>881</v>
      </c>
      <c r="D40" s="5" t="n">
        <v>3125000</v>
      </c>
    </row>
    <row r="41" spans="1:12">
      <c r="A41" s="4" t="s">
        <v>337</v>
      </c>
    </row>
    <row r="42" spans="1:12">
      <c r="A42" s="3" t="s">
        <v>863</v>
      </c>
    </row>
    <row r="43" spans="1:12">
      <c r="A43" s="4" t="s">
        <v>446</v>
      </c>
      <c r="L43" s="7" t="n">
        <v>10000000</v>
      </c>
    </row>
    <row r="44" spans="1:12">
      <c r="A44" s="4" t="s">
        <v>456</v>
      </c>
      <c r="E44" s="5" t="n">
        <v>0</v>
      </c>
      <c r="G44" s="5" t="n">
        <v>126856</v>
      </c>
      <c r="J44" s="5" t="n">
        <v>126856</v>
      </c>
    </row>
    <row r="45" spans="1:12">
      <c r="A45" s="4" t="s">
        <v>457</v>
      </c>
      <c r="G45" s="8" t="n">
        <v>5.09</v>
      </c>
      <c r="J45" s="8" t="n">
        <v>5.09</v>
      </c>
    </row>
    <row r="46" spans="1:12">
      <c r="A46" s="4" t="s">
        <v>456</v>
      </c>
      <c r="E46" s="7" t="n">
        <v>9400000</v>
      </c>
    </row>
    <row r="47" spans="1:12"/>
    <row r="48" spans="1:12">
      <c r="A48" s="4" t="s">
        <v>37</v>
      </c>
      <c r="B48" s="4" t="s">
        <v>72</v>
      </c>
    </row>
  </sheetData>
  <mergeCells count="5">
    <mergeCell ref="E1:F1"/>
    <mergeCell ref="G1:H1"/>
    <mergeCell ref="J1:K1"/>
    <mergeCell ref="A47:L47"/>
    <mergeCell ref="B48:L4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882</v>
      </c>
      <c r="B1" s="2" t="s">
        <v>883</v>
      </c>
      <c r="C1" s="2" t="s">
        <v>535</v>
      </c>
      <c r="E1" s="2" t="s">
        <v>1</v>
      </c>
    </row>
    <row r="2" spans="1:7">
      <c r="B2" s="2" t="s">
        <v>861</v>
      </c>
      <c r="C2" s="2" t="s">
        <v>2</v>
      </c>
      <c r="D2" s="2" t="s">
        <v>34</v>
      </c>
      <c r="E2" s="2" t="s">
        <v>2</v>
      </c>
      <c r="F2" s="2" t="s">
        <v>34</v>
      </c>
      <c r="G2" s="2" t="s">
        <v>90</v>
      </c>
    </row>
    <row r="3" spans="1:7">
      <c r="A3" s="3" t="s">
        <v>884</v>
      </c>
    </row>
    <row r="4" spans="1:7">
      <c r="A4" s="4" t="s">
        <v>124</v>
      </c>
      <c r="E4" s="7" t="n">
        <v>4706961</v>
      </c>
      <c r="F4" s="7" t="n">
        <v>-10426645</v>
      </c>
      <c r="G4" s="7" t="n">
        <v>450479</v>
      </c>
    </row>
    <row r="5" spans="1:7">
      <c r="A5" s="3" t="s">
        <v>885</v>
      </c>
    </row>
    <row r="6" spans="1:7">
      <c r="A6" s="4" t="s">
        <v>886</v>
      </c>
      <c r="E6" s="5" t="n">
        <v>11904005</v>
      </c>
      <c r="F6" s="5" t="n">
        <v>29898918</v>
      </c>
      <c r="G6" s="5" t="n">
        <v>19874663</v>
      </c>
    </row>
    <row r="7" spans="1:7">
      <c r="A7" s="4" t="s">
        <v>887</v>
      </c>
      <c r="E7" s="5" t="n">
        <v>3522036</v>
      </c>
      <c r="F7" s="5" t="n">
        <v>3522036</v>
      </c>
      <c r="G7" s="5" t="n">
        <v>3522036</v>
      </c>
    </row>
    <row r="8" spans="1:7">
      <c r="A8" s="4" t="s">
        <v>868</v>
      </c>
      <c r="B8" s="7" t="n">
        <v>19384684</v>
      </c>
      <c r="E8" s="5" t="n">
        <v>15426041</v>
      </c>
      <c r="F8" s="5" t="n">
        <v>33420954</v>
      </c>
      <c r="G8" s="5" t="n">
        <v>23396699</v>
      </c>
    </row>
    <row r="9" spans="1:7">
      <c r="A9" s="4" t="s">
        <v>888</v>
      </c>
      <c r="E9" s="7" t="n">
        <v>-10719080</v>
      </c>
      <c r="F9" s="7" t="n">
        <v>-43847599</v>
      </c>
      <c r="G9" s="7" t="n">
        <v>-22946220</v>
      </c>
    </row>
    <row r="10" spans="1:7">
      <c r="A10" s="4" t="s">
        <v>889</v>
      </c>
      <c r="C10" s="5" t="n">
        <v>0</v>
      </c>
      <c r="D10" s="5" t="n">
        <v>0</v>
      </c>
    </row>
    <row r="11" spans="1:7">
      <c r="A11" s="4" t="s">
        <v>145</v>
      </c>
    </row>
    <row r="12" spans="1:7">
      <c r="A12" s="3" t="s">
        <v>885</v>
      </c>
    </row>
    <row r="13" spans="1:7">
      <c r="A13" s="4" t="s">
        <v>890</v>
      </c>
      <c r="E13" s="8" t="n">
        <v>0.6</v>
      </c>
      <c r="F13" s="8" t="n">
        <v>2.04</v>
      </c>
      <c r="G13" s="8" t="n">
        <v>1.35</v>
      </c>
    </row>
    <row r="14" spans="1:7">
      <c r="A14" s="4" t="s">
        <v>891</v>
      </c>
      <c r="E14" s="9" t="n">
        <v>-0.54</v>
      </c>
      <c r="F14" s="9" t="n">
        <v>-2.99</v>
      </c>
      <c r="G14" s="9" t="n">
        <v>-1.56</v>
      </c>
    </row>
    <row r="15" spans="1:7">
      <c r="A15" s="4" t="s">
        <v>892</v>
      </c>
      <c r="E15" s="9" t="n">
        <v>0.06</v>
      </c>
      <c r="F15" s="9" t="n">
        <v>-0.95</v>
      </c>
      <c r="G15" s="9" t="n">
        <v>-0.21</v>
      </c>
    </row>
    <row r="16" spans="1:7">
      <c r="A16" s="4" t="s">
        <v>893</v>
      </c>
    </row>
    <row r="17" spans="1:7">
      <c r="A17" s="3" t="s">
        <v>885</v>
      </c>
    </row>
    <row r="18" spans="1:7">
      <c r="A18" s="4" t="s">
        <v>890</v>
      </c>
      <c r="E18" s="9" t="n">
        <v>0.6</v>
      </c>
      <c r="F18" s="9" t="n">
        <v>2.04</v>
      </c>
      <c r="G18" s="9" t="n">
        <v>1.35</v>
      </c>
    </row>
    <row r="19" spans="1:7">
      <c r="A19" s="4" t="s">
        <v>891</v>
      </c>
      <c r="E19" s="9" t="n">
        <v>-0.54</v>
      </c>
      <c r="F19" s="9" t="n">
        <v>-2.99</v>
      </c>
      <c r="G19" s="9" t="n">
        <v>-1.56</v>
      </c>
    </row>
    <row r="20" spans="1:7">
      <c r="A20" s="4" t="s">
        <v>892</v>
      </c>
      <c r="E20" s="8" t="n">
        <v>0.06</v>
      </c>
      <c r="F20" s="8" t="n">
        <v>-0.95</v>
      </c>
      <c r="G20" s="8" t="n">
        <v>-0.21</v>
      </c>
    </row>
  </sheetData>
  <mergeCells count="3">
    <mergeCell ref="A1:A2"/>
    <mergeCell ref="C1:D1"/>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535</v>
      </c>
      <c r="J1" s="2" t="s">
        <v>1</v>
      </c>
    </row>
    <row r="2" spans="1:12">
      <c r="B2" s="2" t="s">
        <v>2</v>
      </c>
      <c r="C2" s="2" t="s">
        <v>536</v>
      </c>
      <c r="D2" s="2" t="s">
        <v>4</v>
      </c>
      <c r="E2" s="2" t="s">
        <v>438</v>
      </c>
      <c r="F2" s="2" t="s">
        <v>34</v>
      </c>
      <c r="G2" s="2" t="s">
        <v>439</v>
      </c>
      <c r="H2" s="2" t="s">
        <v>537</v>
      </c>
      <c r="I2" s="2" t="s">
        <v>538</v>
      </c>
      <c r="J2" s="2" t="s">
        <v>2</v>
      </c>
      <c r="K2" s="2" t="s">
        <v>34</v>
      </c>
      <c r="L2" s="2" t="s">
        <v>90</v>
      </c>
    </row>
    <row r="3" spans="1:12">
      <c r="A3" s="3" t="s">
        <v>895</v>
      </c>
    </row>
    <row r="4" spans="1:12">
      <c r="A4" s="4" t="s">
        <v>124</v>
      </c>
      <c r="B4" s="7" t="n">
        <v>8891000</v>
      </c>
      <c r="C4" s="7" t="n">
        <v>-4256000</v>
      </c>
      <c r="D4" s="7" t="n">
        <v>-2297000</v>
      </c>
      <c r="E4" s="7" t="n">
        <v>2369000</v>
      </c>
      <c r="F4" s="7" t="n">
        <v>12470000</v>
      </c>
      <c r="G4" s="7" t="n">
        <v>1851000</v>
      </c>
      <c r="H4" s="7" t="n">
        <v>-7800000</v>
      </c>
      <c r="I4" s="7" t="n">
        <v>-16948000</v>
      </c>
      <c r="J4" s="7" t="n">
        <v>4706961</v>
      </c>
      <c r="K4" s="7" t="n">
        <v>-10426645</v>
      </c>
      <c r="L4" s="7" t="n">
        <v>450479</v>
      </c>
    </row>
    <row r="5" spans="1:12">
      <c r="A5" s="4" t="s">
        <v>896</v>
      </c>
      <c r="J5" s="5" t="n">
        <v>-41000</v>
      </c>
      <c r="K5" s="5" t="n">
        <v>-41000</v>
      </c>
      <c r="L5" s="5" t="n">
        <v>-41000</v>
      </c>
    </row>
    <row r="6" spans="1:12">
      <c r="A6" s="4" t="s">
        <v>897</v>
      </c>
      <c r="J6" s="5" t="n">
        <v>639000</v>
      </c>
      <c r="K6" s="5" t="n">
        <v>1964000</v>
      </c>
      <c r="L6" s="5" t="n">
        <v>2041000</v>
      </c>
    </row>
    <row r="7" spans="1:12">
      <c r="A7" s="4" t="s">
        <v>56</v>
      </c>
      <c r="J7" s="5" t="n">
        <v>19000</v>
      </c>
      <c r="K7" s="5" t="n">
        <v>204000</v>
      </c>
      <c r="L7" s="5" t="n">
        <v>0</v>
      </c>
    </row>
    <row r="8" spans="1:12">
      <c r="A8" s="4" t="s">
        <v>898</v>
      </c>
      <c r="J8" s="5" t="n">
        <v>679000</v>
      </c>
      <c r="K8" s="5" t="n">
        <v>791000</v>
      </c>
      <c r="L8" s="5" t="n">
        <v>624000</v>
      </c>
    </row>
    <row r="9" spans="1:12">
      <c r="A9" s="4" t="s">
        <v>899</v>
      </c>
      <c r="J9" s="5" t="n">
        <v>-679000</v>
      </c>
      <c r="K9" s="5" t="n">
        <v>-791000</v>
      </c>
      <c r="L9" s="5" t="n">
        <v>-624000</v>
      </c>
    </row>
    <row r="10" spans="1:12">
      <c r="A10" s="4" t="s">
        <v>900</v>
      </c>
      <c r="J10" s="5" t="n">
        <v>0</v>
      </c>
      <c r="K10" s="5" t="n">
        <v>0</v>
      </c>
      <c r="L10" s="5" t="n">
        <v>0</v>
      </c>
    </row>
    <row r="11" spans="1:12">
      <c r="A11" s="4" t="s">
        <v>901</v>
      </c>
    </row>
    <row r="12" spans="1:12">
      <c r="A12" s="3" t="s">
        <v>895</v>
      </c>
    </row>
    <row r="13" spans="1:12">
      <c r="A13" s="4" t="s">
        <v>124</v>
      </c>
      <c r="J13" s="5" t="n">
        <v>-4645000</v>
      </c>
      <c r="K13" s="5" t="n">
        <v>9090000</v>
      </c>
      <c r="L13" s="5" t="n">
        <v>-1826000</v>
      </c>
    </row>
    <row r="14" spans="1:12">
      <c r="A14" s="4" t="s">
        <v>902</v>
      </c>
    </row>
    <row r="15" spans="1:12">
      <c r="A15" s="3" t="s">
        <v>895</v>
      </c>
    </row>
    <row r="16" spans="1:12">
      <c r="A16" s="4" t="s">
        <v>124</v>
      </c>
      <c r="J16" s="5" t="n">
        <v>4707000</v>
      </c>
      <c r="K16" s="5" t="n">
        <v>-10426000</v>
      </c>
      <c r="L16" s="5" t="n">
        <v>450000</v>
      </c>
    </row>
    <row r="17" spans="1:12">
      <c r="A17" s="4" t="s">
        <v>903</v>
      </c>
    </row>
    <row r="18" spans="1:12">
      <c r="A18" s="3" t="s">
        <v>895</v>
      </c>
    </row>
    <row r="19" spans="1:12">
      <c r="A19" s="4" t="s">
        <v>124</v>
      </c>
      <c r="J19" s="7" t="n">
        <v>62000</v>
      </c>
      <c r="K19" s="7" t="n">
        <v>-1336000</v>
      </c>
      <c r="L19" s="7" t="n">
        <v>-1376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4</v>
      </c>
      <c r="B1" s="2" t="s">
        <v>1</v>
      </c>
    </row>
    <row r="2" spans="1:4">
      <c r="B2" s="2" t="s">
        <v>2</v>
      </c>
      <c r="C2" s="2" t="s">
        <v>34</v>
      </c>
      <c r="D2" s="2" t="s">
        <v>90</v>
      </c>
    </row>
    <row r="3" spans="1:4">
      <c r="A3" s="3" t="s">
        <v>278</v>
      </c>
    </row>
    <row r="4" spans="1:4">
      <c r="A4" s="4" t="s">
        <v>905</v>
      </c>
      <c r="B4" s="7" t="n">
        <v>1601000</v>
      </c>
      <c r="C4" s="7" t="n">
        <v>-2717000</v>
      </c>
      <c r="D4" s="7" t="n">
        <v>153000</v>
      </c>
    </row>
    <row r="5" spans="1:4">
      <c r="A5" s="4" t="s">
        <v>906</v>
      </c>
      <c r="B5" s="5" t="n">
        <v>1000</v>
      </c>
      <c r="C5" s="5" t="n">
        <v>-53000</v>
      </c>
      <c r="D5" s="5" t="n">
        <v>-54000</v>
      </c>
    </row>
    <row r="6" spans="1:4">
      <c r="A6" s="4" t="s">
        <v>907</v>
      </c>
      <c r="B6" s="5" t="n">
        <v>-1579000</v>
      </c>
      <c r="C6" s="5" t="n">
        <v>2263000</v>
      </c>
      <c r="D6" s="5" t="n">
        <v>-621000</v>
      </c>
    </row>
    <row r="7" spans="1:4">
      <c r="A7" s="4" t="s">
        <v>908</v>
      </c>
      <c r="B7" s="5" t="n">
        <v>364000</v>
      </c>
      <c r="C7" s="5" t="n">
        <v>0</v>
      </c>
      <c r="D7" s="5" t="n">
        <v>0</v>
      </c>
    </row>
    <row r="8" spans="1:4">
      <c r="A8" s="4" t="s">
        <v>909</v>
      </c>
      <c r="B8" s="5" t="n">
        <v>-406000</v>
      </c>
      <c r="C8" s="5" t="n">
        <v>507000</v>
      </c>
      <c r="D8" s="5" t="n">
        <v>522000</v>
      </c>
    </row>
    <row r="9" spans="1:4">
      <c r="A9" s="4" t="s">
        <v>910</v>
      </c>
      <c r="B9" s="7" t="n">
        <v>-19000</v>
      </c>
      <c r="C9" s="7" t="n">
        <v>0</v>
      </c>
      <c r="D9" s="7" t="n">
        <v>0</v>
      </c>
    </row>
    <row r="10" spans="1:4">
      <c r="A10" s="4" t="s">
        <v>911</v>
      </c>
      <c r="B10" s="4" t="s">
        <v>912</v>
      </c>
      <c r="C10" s="4" t="s">
        <v>564</v>
      </c>
      <c r="D10" s="4" t="s">
        <v>5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13</v>
      </c>
      <c r="B1" s="2" t="s">
        <v>2</v>
      </c>
      <c r="C1" s="2" t="s">
        <v>34</v>
      </c>
    </row>
    <row r="2" spans="1:3">
      <c r="A2" s="3" t="s">
        <v>914</v>
      </c>
    </row>
    <row r="3" spans="1:3">
      <c r="A3" s="4" t="s">
        <v>915</v>
      </c>
      <c r="B3" s="7" t="n">
        <v>337</v>
      </c>
      <c r="C3" s="7" t="n">
        <v>758</v>
      </c>
    </row>
    <row r="4" spans="1:3">
      <c r="A4" s="4" t="s">
        <v>897</v>
      </c>
      <c r="B4" s="5" t="n">
        <v>251</v>
      </c>
      <c r="C4" s="5" t="n">
        <v>127</v>
      </c>
    </row>
    <row r="5" spans="1:3">
      <c r="A5" s="4" t="s">
        <v>916</v>
      </c>
      <c r="B5" s="5" t="n">
        <v>122</v>
      </c>
      <c r="C5" s="5" t="n">
        <v>196</v>
      </c>
    </row>
    <row r="6" spans="1:3">
      <c r="A6" s="4" t="s">
        <v>56</v>
      </c>
      <c r="B6" s="5" t="n">
        <v>57</v>
      </c>
      <c r="C6" s="5" t="n">
        <v>77</v>
      </c>
    </row>
    <row r="7" spans="1:3">
      <c r="A7" s="4" t="s">
        <v>917</v>
      </c>
      <c r="B7" s="5" t="n">
        <v>19</v>
      </c>
      <c r="C7" s="5" t="n">
        <v>12</v>
      </c>
    </row>
    <row r="8" spans="1:3">
      <c r="A8" s="4" t="s">
        <v>918</v>
      </c>
      <c r="B8" s="5" t="n">
        <v>786</v>
      </c>
      <c r="C8" s="5" t="n">
        <v>1170</v>
      </c>
    </row>
    <row r="9" spans="1:3">
      <c r="A9" s="4" t="s">
        <v>919</v>
      </c>
      <c r="B9" s="5" t="n">
        <v>-767</v>
      </c>
      <c r="C9" s="5" t="n">
        <v>-1170</v>
      </c>
    </row>
    <row r="10" spans="1:3">
      <c r="A10" s="4" t="s">
        <v>920</v>
      </c>
      <c r="B10" s="7" t="n">
        <v>19</v>
      </c>
      <c r="C10"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21</v>
      </c>
      <c r="B1" s="2" t="s">
        <v>437</v>
      </c>
      <c r="C1" s="2" t="s">
        <v>2</v>
      </c>
      <c r="D1" s="2" t="s">
        <v>536</v>
      </c>
      <c r="E1" s="2" t="s">
        <v>4</v>
      </c>
      <c r="F1" s="2" t="s">
        <v>438</v>
      </c>
      <c r="G1" s="2" t="s">
        <v>34</v>
      </c>
      <c r="H1" s="2" t="s">
        <v>439</v>
      </c>
      <c r="I1" s="2" t="s">
        <v>537</v>
      </c>
      <c r="J1" s="2" t="s">
        <v>538</v>
      </c>
      <c r="K1" s="2" t="s">
        <v>2</v>
      </c>
      <c r="L1" s="2" t="s">
        <v>34</v>
      </c>
      <c r="M1" s="2" t="s">
        <v>90</v>
      </c>
    </row>
    <row r="2" spans="1:13">
      <c r="A2" s="3" t="s">
        <v>895</v>
      </c>
    </row>
    <row r="3" spans="1:13">
      <c r="A3" s="4" t="s">
        <v>922</v>
      </c>
      <c r="K3" s="7" t="n">
        <v>364000</v>
      </c>
    </row>
    <row r="4" spans="1:13">
      <c r="A4" s="4" t="s">
        <v>917</v>
      </c>
      <c r="C4" s="7" t="n">
        <v>19000</v>
      </c>
      <c r="G4" s="7" t="n">
        <v>12000</v>
      </c>
      <c r="K4" s="7" t="n">
        <v>19000</v>
      </c>
      <c r="L4" s="7" t="n">
        <v>12000</v>
      </c>
    </row>
    <row r="5" spans="1:13">
      <c r="A5" s="4" t="s">
        <v>923</v>
      </c>
      <c r="K5" s="4" t="s">
        <v>646</v>
      </c>
    </row>
    <row r="6" spans="1:13">
      <c r="A6" s="4" t="s">
        <v>924</v>
      </c>
      <c r="K6" s="7" t="n">
        <v>403000</v>
      </c>
    </row>
    <row r="7" spans="1:13">
      <c r="A7" s="4" t="s">
        <v>925</v>
      </c>
      <c r="C7" s="5" t="n">
        <v>1300000</v>
      </c>
      <c r="G7" s="5" t="n">
        <v>2000000</v>
      </c>
      <c r="K7" s="5" t="n">
        <v>1300000</v>
      </c>
      <c r="L7" s="5" t="n">
        <v>2000000</v>
      </c>
    </row>
    <row r="8" spans="1:13">
      <c r="A8" s="4" t="s">
        <v>581</v>
      </c>
      <c r="C8" s="7" t="n">
        <v>17938000</v>
      </c>
      <c r="D8" s="7" t="n">
        <v>17881000</v>
      </c>
      <c r="E8" s="7" t="n">
        <v>16767000</v>
      </c>
      <c r="F8" s="7" t="n">
        <v>16408000</v>
      </c>
      <c r="G8" s="5" t="n">
        <v>16259000</v>
      </c>
      <c r="H8" s="7" t="n">
        <v>16580000</v>
      </c>
      <c r="I8" s="7" t="n">
        <v>17837000</v>
      </c>
      <c r="J8" s="7" t="n">
        <v>18857000</v>
      </c>
    </row>
    <row r="9" spans="1:13">
      <c r="A9" s="4" t="s">
        <v>215</v>
      </c>
      <c r="K9" s="5" t="n">
        <v>14477370</v>
      </c>
      <c r="L9" s="5" t="n">
        <v>6355591</v>
      </c>
      <c r="M9" s="7" t="n">
        <v>8554565</v>
      </c>
    </row>
    <row r="10" spans="1:13">
      <c r="A10" s="4" t="s">
        <v>453</v>
      </c>
    </row>
    <row r="11" spans="1:13">
      <c r="A11" s="3" t="s">
        <v>895</v>
      </c>
    </row>
    <row r="12" spans="1:13">
      <c r="A12" s="4" t="s">
        <v>581</v>
      </c>
      <c r="K12" s="7" t="n">
        <v>1860000</v>
      </c>
    </row>
    <row r="13" spans="1:13">
      <c r="A13" s="4" t="s">
        <v>215</v>
      </c>
      <c r="B13" s="7" t="n">
        <v>2010000</v>
      </c>
      <c r="F13" s="5" t="n">
        <v>2010000</v>
      </c>
    </row>
    <row r="14" spans="1:13">
      <c r="A14" s="4" t="s">
        <v>454</v>
      </c>
      <c r="G14" s="7" t="n">
        <v>1860000</v>
      </c>
      <c r="H14" s="7" t="n">
        <v>1860000</v>
      </c>
      <c r="L14" s="7" t="n">
        <v>1860000</v>
      </c>
    </row>
    <row r="15" spans="1:13">
      <c r="A15" s="4" t="s">
        <v>455</v>
      </c>
      <c r="B15" s="7" t="n">
        <v>150000</v>
      </c>
      <c r="F15" s="7" t="n">
        <v>15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926</v>
      </c>
      <c r="B1" s="2" t="s">
        <v>783</v>
      </c>
      <c r="C1" s="2" t="s">
        <v>927</v>
      </c>
      <c r="D1" s="2" t="s">
        <v>861</v>
      </c>
    </row>
    <row r="2" spans="1:4">
      <c r="A2" s="3" t="s">
        <v>928</v>
      </c>
    </row>
    <row r="3" spans="1:4">
      <c r="A3" s="4" t="s">
        <v>874</v>
      </c>
      <c r="D3" s="8" t="n">
        <v>5.28</v>
      </c>
    </row>
    <row r="4" spans="1:4">
      <c r="A4" s="4" t="s">
        <v>929</v>
      </c>
    </row>
    <row r="5" spans="1:4">
      <c r="A5" s="3" t="s">
        <v>928</v>
      </c>
    </row>
    <row r="6" spans="1:4">
      <c r="A6" s="4" t="s">
        <v>874</v>
      </c>
      <c r="B6" s="8" t="n">
        <v>4.77</v>
      </c>
    </row>
    <row r="7" spans="1:4">
      <c r="A7" s="4" t="s">
        <v>930</v>
      </c>
      <c r="B7" s="7" t="n">
        <v>7342967</v>
      </c>
    </row>
    <row r="8" spans="1:4">
      <c r="A8" s="4" t="s">
        <v>931</v>
      </c>
      <c r="B8" s="5" t="n">
        <v>1539406</v>
      </c>
    </row>
    <row r="9" spans="1:4">
      <c r="A9" s="4" t="s">
        <v>932</v>
      </c>
    </row>
    <row r="10" spans="1:4">
      <c r="A10" s="3" t="s">
        <v>928</v>
      </c>
    </row>
    <row r="11" spans="1:4">
      <c r="A11" s="4" t="s">
        <v>933</v>
      </c>
      <c r="C11" s="4" t="s">
        <v>934</v>
      </c>
    </row>
    <row r="12" spans="1:4">
      <c r="A12" s="4" t="s">
        <v>935</v>
      </c>
      <c r="B12" s="4" t="s">
        <v>936</v>
      </c>
    </row>
    <row r="13" spans="1:4">
      <c r="A13" s="4" t="s">
        <v>937</v>
      </c>
    </row>
    <row r="14" spans="1:4">
      <c r="A14" s="3" t="s">
        <v>928</v>
      </c>
    </row>
    <row r="15" spans="1:4">
      <c r="A15" s="4" t="s">
        <v>931</v>
      </c>
      <c r="B15" s="5" t="n">
        <v>7104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14"/>
  </cols>
  <sheetData>
    <row r="1" spans="1:8">
      <c r="A1" s="1" t="s">
        <v>938</v>
      </c>
      <c r="C1" s="2" t="s">
        <v>2</v>
      </c>
      <c r="E1" s="2" t="s">
        <v>34</v>
      </c>
      <c r="G1" s="2" t="s">
        <v>90</v>
      </c>
      <c r="H1" s="2" t="s">
        <v>459</v>
      </c>
    </row>
    <row r="2" spans="1:8">
      <c r="A2" s="3" t="s">
        <v>572</v>
      </c>
    </row>
    <row r="3" spans="1:8">
      <c r="A3" s="4" t="s">
        <v>36</v>
      </c>
      <c r="B3" s="4" t="s">
        <v>37</v>
      </c>
      <c r="C3" s="7" t="n">
        <v>1290825648</v>
      </c>
      <c r="E3" s="7" t="n">
        <v>870929601</v>
      </c>
    </row>
    <row r="4" spans="1:8">
      <c r="A4" s="4" t="s">
        <v>38</v>
      </c>
      <c r="B4" s="4" t="s">
        <v>37</v>
      </c>
      <c r="C4" s="5" t="n">
        <v>0</v>
      </c>
      <c r="E4" s="5" t="n">
        <v>2849536</v>
      </c>
    </row>
    <row r="5" spans="1:8">
      <c r="A5" s="4" t="s">
        <v>39</v>
      </c>
      <c r="B5" s="4" t="s">
        <v>37</v>
      </c>
      <c r="C5" s="5" t="n">
        <v>1130874274</v>
      </c>
      <c r="E5" s="5" t="n">
        <v>1222905433</v>
      </c>
    </row>
    <row r="6" spans="1:8">
      <c r="A6" s="4" t="s">
        <v>40</v>
      </c>
      <c r="B6" s="4" t="s">
        <v>37</v>
      </c>
      <c r="C6" s="5" t="n">
        <v>119756455</v>
      </c>
      <c r="E6" s="5" t="n">
        <v>141126720</v>
      </c>
    </row>
    <row r="7" spans="1:8">
      <c r="A7" s="4" t="s">
        <v>41</v>
      </c>
      <c r="B7" s="4" t="s">
        <v>37</v>
      </c>
      <c r="C7" s="5" t="n">
        <v>2963861</v>
      </c>
      <c r="E7" s="5" t="n">
        <v>3440809</v>
      </c>
    </row>
    <row r="8" spans="1:8">
      <c r="A8" s="4" t="s">
        <v>939</v>
      </c>
      <c r="C8" s="5" t="n">
        <v>0</v>
      </c>
    </row>
    <row r="9" spans="1:8">
      <c r="A9" s="4" t="s">
        <v>42</v>
      </c>
      <c r="C9" s="5" t="n">
        <v>34347339</v>
      </c>
      <c r="D9" s="4" t="s">
        <v>37</v>
      </c>
      <c r="E9" s="5" t="n">
        <v>27534374</v>
      </c>
      <c r="F9" s="4" t="s">
        <v>37</v>
      </c>
      <c r="G9" s="7" t="n">
        <v>26140718</v>
      </c>
    </row>
    <row r="10" spans="1:8">
      <c r="A10" s="4" t="s">
        <v>43</v>
      </c>
      <c r="C10" s="5" t="n">
        <v>11275263</v>
      </c>
      <c r="D10" s="4" t="s">
        <v>37</v>
      </c>
      <c r="E10" s="5" t="n">
        <v>10355222</v>
      </c>
      <c r="F10" s="4" t="s">
        <v>37</v>
      </c>
      <c r="G10" s="5" t="n">
        <v>8174638</v>
      </c>
    </row>
    <row r="11" spans="1:8">
      <c r="A11" s="4" t="s">
        <v>44</v>
      </c>
      <c r="B11" s="4" t="s">
        <v>37</v>
      </c>
      <c r="C11" s="5" t="n">
        <v>179382</v>
      </c>
      <c r="E11" s="5" t="n">
        <v>96489</v>
      </c>
    </row>
    <row r="12" spans="1:8">
      <c r="A12" s="4" t="s">
        <v>45</v>
      </c>
      <c r="B12" s="4" t="s">
        <v>37</v>
      </c>
      <c r="C12" s="5" t="n">
        <v>8852036</v>
      </c>
      <c r="E12" s="5" t="n">
        <v>7619717</v>
      </c>
    </row>
    <row r="13" spans="1:8">
      <c r="A13" s="4" t="s">
        <v>940</v>
      </c>
      <c r="C13" s="5" t="n">
        <v>0</v>
      </c>
    </row>
    <row r="14" spans="1:8">
      <c r="A14" s="4" t="s">
        <v>46</v>
      </c>
      <c r="B14" s="4" t="s">
        <v>37</v>
      </c>
      <c r="C14" s="5" t="n">
        <v>7461128</v>
      </c>
      <c r="E14" s="5" t="n">
        <v>3914458</v>
      </c>
    </row>
    <row r="15" spans="1:8">
      <c r="A15" s="4" t="s">
        <v>47</v>
      </c>
      <c r="B15" s="4" t="s">
        <v>37</v>
      </c>
      <c r="C15" s="5" t="n">
        <v>5349613</v>
      </c>
      <c r="E15" s="5" t="n">
        <v>8053813</v>
      </c>
    </row>
    <row r="16" spans="1:8">
      <c r="A16" s="4" t="s">
        <v>941</v>
      </c>
      <c r="C16" s="5" t="n">
        <v>0</v>
      </c>
    </row>
    <row r="17" spans="1:8">
      <c r="A17" s="4" t="s">
        <v>48</v>
      </c>
      <c r="B17" s="4" t="s">
        <v>37</v>
      </c>
      <c r="C17" s="5" t="n">
        <v>656117</v>
      </c>
      <c r="E17" s="5" t="n">
        <v>775031</v>
      </c>
    </row>
    <row r="18" spans="1:8">
      <c r="A18" s="4" t="s">
        <v>49</v>
      </c>
      <c r="B18" s="4" t="s">
        <v>37</v>
      </c>
      <c r="C18" s="5" t="n">
        <v>2612541116</v>
      </c>
      <c r="E18" s="5" t="n">
        <v>2299601203</v>
      </c>
    </row>
    <row r="19" spans="1:8">
      <c r="A19" s="3" t="s">
        <v>942</v>
      </c>
    </row>
    <row r="20" spans="1:8">
      <c r="A20" s="4" t="s">
        <v>51</v>
      </c>
      <c r="B20" s="4" t="s">
        <v>37</v>
      </c>
      <c r="C20" s="5" t="n">
        <v>1234522000</v>
      </c>
      <c r="E20" s="5" t="n">
        <v>804811000</v>
      </c>
    </row>
    <row r="21" spans="1:8">
      <c r="A21" s="4" t="s">
        <v>92</v>
      </c>
      <c r="C21" s="5" t="n">
        <v>0</v>
      </c>
    </row>
    <row r="22" spans="1:8">
      <c r="A22" s="4" t="s">
        <v>943</v>
      </c>
      <c r="C22" s="5" t="n">
        <v>0</v>
      </c>
    </row>
    <row r="23" spans="1:8">
      <c r="A23" s="4" t="s">
        <v>52</v>
      </c>
      <c r="B23" s="4" t="s">
        <v>37</v>
      </c>
      <c r="C23" s="5" t="n">
        <v>1109204743</v>
      </c>
      <c r="E23" s="5" t="n">
        <v>1204583678</v>
      </c>
    </row>
    <row r="24" spans="1:8">
      <c r="A24" s="4" t="s">
        <v>53</v>
      </c>
      <c r="B24" s="4" t="s">
        <v>37</v>
      </c>
      <c r="C24" s="5" t="n">
        <v>114418318</v>
      </c>
      <c r="E24" s="5" t="n">
        <v>134846348</v>
      </c>
    </row>
    <row r="25" spans="1:8">
      <c r="A25" s="4" t="s">
        <v>944</v>
      </c>
      <c r="C25" s="5" t="n">
        <v>0</v>
      </c>
      <c r="E25" s="5" t="n">
        <v>0</v>
      </c>
    </row>
    <row r="26" spans="1:8">
      <c r="A26" s="4" t="s">
        <v>54</v>
      </c>
      <c r="B26" s="4" t="s">
        <v>37</v>
      </c>
      <c r="C26" s="5" t="n">
        <v>6194464</v>
      </c>
      <c r="E26" s="5" t="n">
        <v>5467916</v>
      </c>
    </row>
    <row r="27" spans="1:8">
      <c r="A27" s="4" t="s">
        <v>55</v>
      </c>
      <c r="C27" s="5" t="n">
        <v>39132</v>
      </c>
      <c r="D27" s="4" t="s">
        <v>37</v>
      </c>
      <c r="E27" s="5" t="n">
        <v>39132</v>
      </c>
      <c r="F27" s="4" t="s">
        <v>37</v>
      </c>
      <c r="G27" s="5" t="n">
        <v>39132</v>
      </c>
    </row>
    <row r="28" spans="1:8">
      <c r="A28" s="4" t="s">
        <v>56</v>
      </c>
      <c r="B28" s="4" t="s">
        <v>37</v>
      </c>
      <c r="C28" s="5" t="n">
        <v>222518</v>
      </c>
      <c r="E28" s="5" t="n">
        <v>203743</v>
      </c>
    </row>
    <row r="29" spans="1:8">
      <c r="A29" s="4" t="s">
        <v>57</v>
      </c>
      <c r="B29" s="4" t="s">
        <v>37</v>
      </c>
      <c r="C29" s="5" t="n">
        <v>1123463</v>
      </c>
      <c r="E29" s="5" t="n">
        <v>4244678</v>
      </c>
    </row>
    <row r="30" spans="1:8">
      <c r="A30" s="4" t="s">
        <v>58</v>
      </c>
      <c r="B30" s="4" t="s">
        <v>37</v>
      </c>
      <c r="C30" s="5" t="n">
        <v>752000</v>
      </c>
      <c r="E30" s="5" t="n">
        <v>880000</v>
      </c>
    </row>
    <row r="31" spans="1:8">
      <c r="A31" s="4" t="s">
        <v>59</v>
      </c>
      <c r="B31" s="4" t="s">
        <v>37</v>
      </c>
      <c r="C31" s="5" t="n">
        <v>273201</v>
      </c>
      <c r="E31" s="5" t="n">
        <v>2057843</v>
      </c>
    </row>
    <row r="32" spans="1:8">
      <c r="A32" s="4" t="s">
        <v>60</v>
      </c>
      <c r="B32" s="4" t="s">
        <v>37</v>
      </c>
      <c r="C32" s="5" t="n">
        <v>2466749839</v>
      </c>
      <c r="E32" s="5" t="n">
        <v>2157134338</v>
      </c>
    </row>
    <row r="33" spans="1:8">
      <c r="A33" s="3" t="s">
        <v>63</v>
      </c>
    </row>
    <row r="34" spans="1:8">
      <c r="A34" s="4" t="s">
        <v>64</v>
      </c>
      <c r="B34" s="4" t="s">
        <v>37</v>
      </c>
      <c r="C34" s="5" t="n">
        <v>37156972</v>
      </c>
      <c r="E34" s="5" t="n">
        <v>37156972</v>
      </c>
    </row>
    <row r="35" spans="1:8">
      <c r="A35" s="4" t="s">
        <v>65</v>
      </c>
      <c r="B35" s="4" t="s">
        <v>37</v>
      </c>
      <c r="C35" s="5" t="n">
        <v>221393</v>
      </c>
      <c r="E35" s="5" t="n">
        <v>175348</v>
      </c>
    </row>
    <row r="36" spans="1:8">
      <c r="A36" s="4" t="s">
        <v>66</v>
      </c>
      <c r="B36" s="4" t="s">
        <v>37</v>
      </c>
      <c r="C36" s="5" t="n">
        <v>224048169</v>
      </c>
      <c r="E36" s="5" t="n">
        <v>204264868</v>
      </c>
    </row>
    <row r="37" spans="1:8">
      <c r="A37" s="4" t="s">
        <v>67</v>
      </c>
      <c r="B37" s="4" t="s">
        <v>37</v>
      </c>
      <c r="C37" s="5" t="n">
        <v>-12617794</v>
      </c>
      <c r="E37" s="5" t="n">
        <v>-6831940</v>
      </c>
    </row>
    <row r="38" spans="1:8">
      <c r="A38" s="4" t="s">
        <v>68</v>
      </c>
      <c r="B38" s="4" t="s">
        <v>37</v>
      </c>
      <c r="C38" s="5" t="n">
        <v>-104650235</v>
      </c>
      <c r="E38" s="5" t="n">
        <v>-89224194</v>
      </c>
    </row>
    <row r="39" spans="1:8">
      <c r="A39" s="4" t="s">
        <v>69</v>
      </c>
      <c r="B39" s="4" t="s">
        <v>37</v>
      </c>
      <c r="C39" s="5" t="n">
        <v>1632772</v>
      </c>
      <c r="E39" s="5" t="n">
        <v>-3074189</v>
      </c>
    </row>
    <row r="40" spans="1:8">
      <c r="A40" s="4" t="s">
        <v>70</v>
      </c>
      <c r="C40" s="5" t="n">
        <v>145791277</v>
      </c>
      <c r="D40" s="4" t="s">
        <v>37</v>
      </c>
      <c r="E40" s="5" t="n">
        <v>142466865</v>
      </c>
      <c r="F40" s="4" t="s">
        <v>37</v>
      </c>
      <c r="G40" s="7" t="n">
        <v>177494528</v>
      </c>
      <c r="H40" s="7" t="n">
        <v>212798130</v>
      </c>
    </row>
    <row r="41" spans="1:8">
      <c r="A41" s="4" t="s">
        <v>71</v>
      </c>
      <c r="B41" s="4" t="s">
        <v>37</v>
      </c>
      <c r="C41" s="5" t="n">
        <v>2612541116</v>
      </c>
      <c r="E41" s="7" t="n">
        <v>2299601203</v>
      </c>
    </row>
    <row r="42" spans="1:8">
      <c r="A42" s="4" t="s">
        <v>945</v>
      </c>
    </row>
    <row r="43" spans="1:8">
      <c r="A43" s="3" t="s">
        <v>572</v>
      </c>
    </row>
    <row r="44" spans="1:8">
      <c r="A44" s="4" t="s">
        <v>36</v>
      </c>
      <c r="C44" s="5" t="n">
        <v>1290825648</v>
      </c>
    </row>
    <row r="45" spans="1:8">
      <c r="A45" s="4" t="s">
        <v>38</v>
      </c>
      <c r="C45" s="5" t="n">
        <v>0</v>
      </c>
    </row>
    <row r="46" spans="1:8">
      <c r="A46" s="4" t="s">
        <v>39</v>
      </c>
      <c r="C46" s="5" t="n">
        <v>1130874274</v>
      </c>
    </row>
    <row r="47" spans="1:8">
      <c r="A47" s="4" t="s">
        <v>40</v>
      </c>
      <c r="C47" s="5" t="n">
        <v>119756455</v>
      </c>
    </row>
    <row r="48" spans="1:8">
      <c r="A48" s="4" t="s">
        <v>41</v>
      </c>
      <c r="C48" s="5" t="n">
        <v>2963861</v>
      </c>
    </row>
    <row r="49" spans="1:8">
      <c r="A49" s="4" t="s">
        <v>939</v>
      </c>
      <c r="C49" s="5" t="n">
        <v>0</v>
      </c>
    </row>
    <row r="50" spans="1:8">
      <c r="A50" s="4" t="s">
        <v>42</v>
      </c>
      <c r="C50" s="5" t="n">
        <v>34347339</v>
      </c>
    </row>
    <row r="51" spans="1:8">
      <c r="A51" s="4" t="s">
        <v>43</v>
      </c>
      <c r="C51" s="5" t="n">
        <v>11275263</v>
      </c>
    </row>
    <row r="52" spans="1:8">
      <c r="A52" s="4" t="s">
        <v>44</v>
      </c>
      <c r="C52" s="5" t="n">
        <v>179382</v>
      </c>
    </row>
    <row r="53" spans="1:8">
      <c r="A53" s="4" t="s">
        <v>45</v>
      </c>
      <c r="C53" s="5" t="n">
        <v>8852036</v>
      </c>
    </row>
    <row r="54" spans="1:8">
      <c r="A54" s="4" t="s">
        <v>940</v>
      </c>
      <c r="C54" s="5" t="n">
        <v>0</v>
      </c>
    </row>
    <row r="55" spans="1:8">
      <c r="A55" s="4" t="s">
        <v>46</v>
      </c>
      <c r="C55" s="5" t="n">
        <v>7461128</v>
      </c>
    </row>
    <row r="56" spans="1:8">
      <c r="A56" s="4" t="s">
        <v>47</v>
      </c>
      <c r="C56" s="5" t="n">
        <v>5349613</v>
      </c>
    </row>
    <row r="57" spans="1:8">
      <c r="A57" s="4" t="s">
        <v>941</v>
      </c>
      <c r="C57" s="5" t="n">
        <v>0</v>
      </c>
    </row>
    <row r="58" spans="1:8">
      <c r="A58" s="4" t="s">
        <v>48</v>
      </c>
      <c r="C58" s="5" t="n">
        <v>656117</v>
      </c>
    </row>
    <row r="59" spans="1:8">
      <c r="A59" s="4" t="s">
        <v>49</v>
      </c>
      <c r="C59" s="5" t="n">
        <v>2612541116</v>
      </c>
    </row>
    <row r="60" spans="1:8">
      <c r="A60" s="3" t="s">
        <v>942</v>
      </c>
    </row>
    <row r="61" spans="1:8">
      <c r="A61" s="4" t="s">
        <v>51</v>
      </c>
      <c r="C61" s="5" t="n">
        <v>1234522000</v>
      </c>
    </row>
    <row r="62" spans="1:8">
      <c r="A62" s="4" t="s">
        <v>92</v>
      </c>
      <c r="C62" s="5" t="n">
        <v>0</v>
      </c>
    </row>
    <row r="63" spans="1:8">
      <c r="A63" s="4" t="s">
        <v>943</v>
      </c>
      <c r="C63" s="5" t="n">
        <v>0</v>
      </c>
    </row>
    <row r="64" spans="1:8">
      <c r="A64" s="4" t="s">
        <v>52</v>
      </c>
      <c r="C64" s="5" t="n">
        <v>1109204743</v>
      </c>
    </row>
    <row r="65" spans="1:8">
      <c r="A65" s="4" t="s">
        <v>53</v>
      </c>
      <c r="C65" s="5" t="n">
        <v>114418318</v>
      </c>
    </row>
    <row r="66" spans="1:8">
      <c r="A66" s="4" t="s">
        <v>944</v>
      </c>
      <c r="C66" s="5" t="n">
        <v>0</v>
      </c>
    </row>
    <row r="67" spans="1:8">
      <c r="A67" s="4" t="s">
        <v>54</v>
      </c>
      <c r="C67" s="5" t="n">
        <v>6194464</v>
      </c>
    </row>
    <row r="68" spans="1:8">
      <c r="A68" s="4" t="s">
        <v>55</v>
      </c>
      <c r="C68" s="5" t="n">
        <v>39132</v>
      </c>
    </row>
    <row r="69" spans="1:8">
      <c r="A69" s="4" t="s">
        <v>56</v>
      </c>
      <c r="C69" s="5" t="n">
        <v>222518</v>
      </c>
    </row>
    <row r="70" spans="1:8">
      <c r="A70" s="4" t="s">
        <v>57</v>
      </c>
      <c r="C70" s="5" t="n">
        <v>1123463</v>
      </c>
    </row>
    <row r="71" spans="1:8">
      <c r="A71" s="4" t="s">
        <v>58</v>
      </c>
      <c r="C71" s="5" t="n">
        <v>752000</v>
      </c>
    </row>
    <row r="72" spans="1:8">
      <c r="A72" s="4" t="s">
        <v>59</v>
      </c>
      <c r="C72" s="5" t="n">
        <v>273201</v>
      </c>
    </row>
    <row r="73" spans="1:8">
      <c r="A73" s="4" t="s">
        <v>60</v>
      </c>
      <c r="C73" s="5" t="n">
        <v>2466749839</v>
      </c>
    </row>
    <row r="74" spans="1:8">
      <c r="A74" s="3" t="s">
        <v>63</v>
      </c>
    </row>
    <row r="75" spans="1:8">
      <c r="A75" s="4" t="s">
        <v>64</v>
      </c>
      <c r="C75" s="5" t="n">
        <v>37156972</v>
      </c>
    </row>
    <row r="76" spans="1:8">
      <c r="A76" s="4" t="s">
        <v>65</v>
      </c>
      <c r="C76" s="5" t="n">
        <v>221393</v>
      </c>
    </row>
    <row r="77" spans="1:8">
      <c r="A77" s="4" t="s">
        <v>66</v>
      </c>
      <c r="C77" s="5" t="n">
        <v>224048169</v>
      </c>
    </row>
    <row r="78" spans="1:8">
      <c r="A78" s="4" t="s">
        <v>67</v>
      </c>
      <c r="C78" s="5" t="n">
        <v>-15054484</v>
      </c>
    </row>
    <row r="79" spans="1:8">
      <c r="A79" s="4" t="s">
        <v>68</v>
      </c>
      <c r="C79" s="5" t="n">
        <v>-104650235</v>
      </c>
    </row>
    <row r="80" spans="1:8">
      <c r="A80" s="4" t="s">
        <v>69</v>
      </c>
      <c r="C80" s="5" t="n">
        <v>4069462</v>
      </c>
    </row>
    <row r="81" spans="1:8">
      <c r="A81" s="4" t="s">
        <v>70</v>
      </c>
      <c r="C81" s="5" t="n">
        <v>145791277</v>
      </c>
    </row>
    <row r="82" spans="1:8">
      <c r="A82" s="4" t="s">
        <v>71</v>
      </c>
      <c r="C82" s="5" t="n">
        <v>2612541116</v>
      </c>
    </row>
    <row r="83" spans="1:8">
      <c r="A83" s="4" t="s">
        <v>946</v>
      </c>
    </row>
    <row r="84" spans="1:8">
      <c r="A84" s="3" t="s">
        <v>572</v>
      </c>
    </row>
    <row r="85" spans="1:8">
      <c r="A85" s="4" t="s">
        <v>36</v>
      </c>
      <c r="C85" s="5" t="n">
        <v>0</v>
      </c>
    </row>
    <row r="86" spans="1:8">
      <c r="A86" s="4" t="s">
        <v>38</v>
      </c>
      <c r="C86" s="5" t="n">
        <v>0</v>
      </c>
    </row>
    <row r="87" spans="1:8">
      <c r="A87" s="4" t="s">
        <v>39</v>
      </c>
      <c r="C87" s="5" t="n">
        <v>0</v>
      </c>
    </row>
    <row r="88" spans="1:8">
      <c r="A88" s="4" t="s">
        <v>40</v>
      </c>
      <c r="C88" s="5" t="n">
        <v>0</v>
      </c>
    </row>
    <row r="89" spans="1:8">
      <c r="A89" s="4" t="s">
        <v>41</v>
      </c>
      <c r="C89" s="5" t="n">
        <v>0</v>
      </c>
    </row>
    <row r="90" spans="1:8">
      <c r="A90" s="4" t="s">
        <v>939</v>
      </c>
      <c r="C90" s="5" t="n">
        <v>0</v>
      </c>
    </row>
    <row r="91" spans="1:8">
      <c r="A91" s="4" t="s">
        <v>42</v>
      </c>
      <c r="C91" s="5" t="n">
        <v>0</v>
      </c>
    </row>
    <row r="92" spans="1:8">
      <c r="A92" s="4" t="s">
        <v>43</v>
      </c>
      <c r="C92" s="5" t="n">
        <v>0</v>
      </c>
    </row>
    <row r="93" spans="1:8">
      <c r="A93" s="4" t="s">
        <v>44</v>
      </c>
      <c r="C93" s="5" t="n">
        <v>0</v>
      </c>
    </row>
    <row r="94" spans="1:8">
      <c r="A94" s="4" t="s">
        <v>45</v>
      </c>
      <c r="C94" s="5" t="n">
        <v>0</v>
      </c>
    </row>
    <row r="95" spans="1:8">
      <c r="A95" s="4" t="s">
        <v>940</v>
      </c>
      <c r="C95" s="5" t="n">
        <v>0</v>
      </c>
    </row>
    <row r="96" spans="1:8">
      <c r="A96" s="4" t="s">
        <v>46</v>
      </c>
      <c r="C96" s="5" t="n">
        <v>0</v>
      </c>
    </row>
    <row r="97" spans="1:8">
      <c r="A97" s="4" t="s">
        <v>47</v>
      </c>
      <c r="C97" s="5" t="n">
        <v>0</v>
      </c>
    </row>
    <row r="98" spans="1:8">
      <c r="A98" s="4" t="s">
        <v>941</v>
      </c>
      <c r="C98" s="5" t="n">
        <v>0</v>
      </c>
    </row>
    <row r="99" spans="1:8">
      <c r="A99" s="4" t="s">
        <v>48</v>
      </c>
      <c r="C99" s="5" t="n">
        <v>0</v>
      </c>
    </row>
    <row r="100" spans="1:8">
      <c r="A100" s="4" t="s">
        <v>49</v>
      </c>
      <c r="C100" s="5" t="n">
        <v>0</v>
      </c>
    </row>
    <row r="101" spans="1:8">
      <c r="A101" s="3" t="s">
        <v>942</v>
      </c>
    </row>
    <row r="102" spans="1:8">
      <c r="A102" s="4" t="s">
        <v>51</v>
      </c>
      <c r="C102" s="5" t="n">
        <v>0</v>
      </c>
    </row>
    <row r="103" spans="1:8">
      <c r="A103" s="4" t="s">
        <v>92</v>
      </c>
      <c r="C103" s="5" t="n">
        <v>0</v>
      </c>
    </row>
    <row r="104" spans="1:8">
      <c r="A104" s="4" t="s">
        <v>943</v>
      </c>
      <c r="C104" s="5" t="n">
        <v>0</v>
      </c>
    </row>
    <row r="105" spans="1:8">
      <c r="A105" s="4" t="s">
        <v>52</v>
      </c>
      <c r="C105" s="5" t="n">
        <v>0</v>
      </c>
    </row>
    <row r="106" spans="1:8">
      <c r="A106" s="4" t="s">
        <v>53</v>
      </c>
      <c r="C106" s="5" t="n">
        <v>0</v>
      </c>
    </row>
    <row r="107" spans="1:8">
      <c r="A107" s="4" t="s">
        <v>944</v>
      </c>
      <c r="C107" s="5" t="n">
        <v>0</v>
      </c>
    </row>
    <row r="108" spans="1:8">
      <c r="A108" s="4" t="s">
        <v>54</v>
      </c>
      <c r="C108" s="5" t="n">
        <v>0</v>
      </c>
    </row>
    <row r="109" spans="1:8">
      <c r="A109" s="4" t="s">
        <v>55</v>
      </c>
      <c r="C109" s="5" t="n">
        <v>0</v>
      </c>
    </row>
    <row r="110" spans="1:8">
      <c r="A110" s="4" t="s">
        <v>56</v>
      </c>
      <c r="C110" s="5" t="n">
        <v>0</v>
      </c>
    </row>
    <row r="111" spans="1:8">
      <c r="A111" s="4" t="s">
        <v>57</v>
      </c>
      <c r="C111" s="5" t="n">
        <v>0</v>
      </c>
    </row>
    <row r="112" spans="1:8">
      <c r="A112" s="4" t="s">
        <v>58</v>
      </c>
      <c r="C112" s="5" t="n">
        <v>0</v>
      </c>
    </row>
    <row r="113" spans="1:8">
      <c r="A113" s="4" t="s">
        <v>59</v>
      </c>
      <c r="C113" s="5" t="n">
        <v>0</v>
      </c>
    </row>
    <row r="114" spans="1:8">
      <c r="A114" s="4" t="s">
        <v>60</v>
      </c>
      <c r="C114" s="5" t="n">
        <v>0</v>
      </c>
    </row>
    <row r="115" spans="1:8">
      <c r="A115" s="3" t="s">
        <v>63</v>
      </c>
    </row>
    <row r="116" spans="1:8">
      <c r="A116" s="4" t="s">
        <v>64</v>
      </c>
      <c r="C116" s="5" t="n">
        <v>0</v>
      </c>
    </row>
    <row r="117" spans="1:8">
      <c r="A117" s="4" t="s">
        <v>65</v>
      </c>
      <c r="C117" s="5" t="n">
        <v>0</v>
      </c>
    </row>
    <row r="118" spans="1:8">
      <c r="A118" s="4" t="s">
        <v>66</v>
      </c>
      <c r="C118" s="5" t="n">
        <v>0</v>
      </c>
    </row>
    <row r="119" spans="1:8">
      <c r="A119" s="4" t="s">
        <v>67</v>
      </c>
      <c r="C119" s="5" t="n">
        <v>2436690</v>
      </c>
    </row>
    <row r="120" spans="1:8">
      <c r="A120" s="4" t="s">
        <v>68</v>
      </c>
      <c r="C120" s="5" t="n">
        <v>0</v>
      </c>
    </row>
    <row r="121" spans="1:8">
      <c r="A121" s="4" t="s">
        <v>69</v>
      </c>
      <c r="C121" s="5" t="n">
        <v>-2436690</v>
      </c>
    </row>
    <row r="122" spans="1:8">
      <c r="A122" s="4" t="s">
        <v>70</v>
      </c>
      <c r="C122" s="5" t="n">
        <v>0</v>
      </c>
    </row>
    <row r="123" spans="1:8">
      <c r="A123" s="4" t="s">
        <v>71</v>
      </c>
      <c r="C123" s="7" t="n">
        <v>0</v>
      </c>
    </row>
    <row r="124" spans="1:8"/>
    <row r="125" spans="1:8">
      <c r="A125" s="4" t="s">
        <v>37</v>
      </c>
      <c r="B125" s="4" t="s">
        <v>72</v>
      </c>
    </row>
  </sheetData>
  <mergeCells count="5">
    <mergeCell ref="A1:B1"/>
    <mergeCell ref="C1:D1"/>
    <mergeCell ref="E1:F1"/>
    <mergeCell ref="A124:G124"/>
    <mergeCell ref="B125:G12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535</v>
      </c>
      <c r="J1" s="2" t="s">
        <v>1</v>
      </c>
    </row>
    <row r="2" spans="1:12">
      <c r="B2" s="2" t="s">
        <v>2</v>
      </c>
      <c r="C2" s="2" t="s">
        <v>536</v>
      </c>
      <c r="D2" s="2" t="s">
        <v>4</v>
      </c>
      <c r="E2" s="2" t="s">
        <v>438</v>
      </c>
      <c r="F2" s="2" t="s">
        <v>34</v>
      </c>
      <c r="G2" s="2" t="s">
        <v>439</v>
      </c>
      <c r="H2" s="2" t="s">
        <v>537</v>
      </c>
      <c r="I2" s="2" t="s">
        <v>538</v>
      </c>
      <c r="J2" s="2" t="s">
        <v>2</v>
      </c>
      <c r="K2" s="2" t="s">
        <v>34</v>
      </c>
      <c r="L2" s="2" t="s">
        <v>90</v>
      </c>
    </row>
    <row r="3" spans="1:12">
      <c r="A3" s="3" t="s">
        <v>288</v>
      </c>
    </row>
    <row r="4" spans="1:12">
      <c r="A4" s="4" t="s">
        <v>948</v>
      </c>
      <c r="B4" s="7" t="n">
        <v>22720000</v>
      </c>
      <c r="C4" s="7" t="n">
        <v>22627000</v>
      </c>
      <c r="D4" s="7" t="n">
        <v>21595000</v>
      </c>
      <c r="E4" s="7" t="n">
        <v>22191000</v>
      </c>
      <c r="F4" s="7" t="n">
        <v>22162000</v>
      </c>
      <c r="G4" s="7" t="n">
        <v>22733000</v>
      </c>
      <c r="H4" s="7" t="n">
        <v>23610000</v>
      </c>
      <c r="I4" s="7" t="n">
        <v>24617000</v>
      </c>
      <c r="J4" s="7" t="n">
        <v>28046192</v>
      </c>
      <c r="K4" s="7" t="n">
        <v>16724278</v>
      </c>
      <c r="L4" s="7" t="n">
        <v>11087306</v>
      </c>
    </row>
    <row r="5" spans="1:12">
      <c r="A5" s="4" t="s">
        <v>949</v>
      </c>
      <c r="B5" s="5" t="n">
        <v>-17938000</v>
      </c>
      <c r="C5" s="5" t="n">
        <v>-17881000</v>
      </c>
      <c r="D5" s="5" t="n">
        <v>-16767000</v>
      </c>
      <c r="E5" s="5" t="n">
        <v>-16408000</v>
      </c>
      <c r="F5" s="5" t="n">
        <v>-16259000</v>
      </c>
      <c r="G5" s="5" t="n">
        <v>-16580000</v>
      </c>
      <c r="H5" s="5" t="n">
        <v>-17837000</v>
      </c>
      <c r="I5" s="5" t="n">
        <v>-18857000</v>
      </c>
    </row>
    <row r="6" spans="1:12">
      <c r="A6" s="4" t="s">
        <v>98</v>
      </c>
      <c r="B6" s="5" t="n">
        <v>4782000</v>
      </c>
      <c r="C6" s="5" t="n">
        <v>4746000</v>
      </c>
      <c r="D6" s="5" t="n">
        <v>4828000</v>
      </c>
      <c r="E6" s="5" t="n">
        <v>5784000</v>
      </c>
      <c r="F6" s="5" t="n">
        <v>5903000</v>
      </c>
      <c r="G6" s="5" t="n">
        <v>6153000</v>
      </c>
      <c r="H6" s="5" t="n">
        <v>5772000</v>
      </c>
      <c r="I6" s="5" t="n">
        <v>5760000</v>
      </c>
      <c r="J6" s="5" t="n">
        <v>20139551</v>
      </c>
      <c r="K6" s="5" t="n">
        <v>23588344</v>
      </c>
      <c r="L6" s="5" t="n">
        <v>31309716</v>
      </c>
    </row>
    <row r="7" spans="1:12">
      <c r="A7" s="4" t="s">
        <v>950</v>
      </c>
      <c r="B7" s="5" t="n">
        <v>0</v>
      </c>
      <c r="C7" s="5" t="n">
        <v>0</v>
      </c>
      <c r="D7" s="5" t="n">
        <v>0</v>
      </c>
      <c r="E7" s="5" t="n">
        <v>0</v>
      </c>
      <c r="F7" s="5" t="n">
        <v>933000</v>
      </c>
      <c r="G7" s="5" t="n">
        <v>-204000</v>
      </c>
      <c r="H7" s="5" t="n">
        <v>-146000</v>
      </c>
      <c r="I7" s="5" t="n">
        <v>-21000</v>
      </c>
    </row>
    <row r="8" spans="1:12">
      <c r="A8" s="4" t="s">
        <v>951</v>
      </c>
      <c r="B8" s="5" t="n">
        <v>7164000</v>
      </c>
      <c r="C8" s="5" t="n">
        <v>-5949000</v>
      </c>
      <c r="D8" s="5" t="n">
        <v>-3989000</v>
      </c>
      <c r="E8" s="5" t="n">
        <v>201000</v>
      </c>
      <c r="F8" s="5" t="n">
        <v>8932000</v>
      </c>
      <c r="G8" s="5" t="n">
        <v>-908000</v>
      </c>
      <c r="H8" s="5" t="n">
        <v>-9561000</v>
      </c>
      <c r="I8" s="5" t="n">
        <v>-18275000</v>
      </c>
    </row>
    <row r="9" spans="1:12">
      <c r="A9" s="4" t="s">
        <v>123</v>
      </c>
      <c r="B9" s="5" t="n">
        <v>3055000</v>
      </c>
      <c r="C9" s="5" t="n">
        <v>3053000</v>
      </c>
      <c r="D9" s="5" t="n">
        <v>3135000</v>
      </c>
      <c r="E9" s="5" t="n">
        <v>3615000</v>
      </c>
      <c r="F9" s="5" t="n">
        <v>3298000</v>
      </c>
      <c r="G9" s="5" t="n">
        <v>3191000</v>
      </c>
      <c r="H9" s="5" t="n">
        <v>3864000</v>
      </c>
      <c r="I9" s="5" t="n">
        <v>4412000</v>
      </c>
    </row>
    <row r="10" spans="1:12">
      <c r="A10" s="4" t="s">
        <v>124</v>
      </c>
      <c r="B10" s="5" t="n">
        <v>8891000</v>
      </c>
      <c r="C10" s="5" t="n">
        <v>-4256000</v>
      </c>
      <c r="D10" s="5" t="n">
        <v>-2297000</v>
      </c>
      <c r="E10" s="5" t="n">
        <v>2369000</v>
      </c>
      <c r="F10" s="5" t="n">
        <v>12470000</v>
      </c>
      <c r="G10" s="5" t="n">
        <v>1851000</v>
      </c>
      <c r="H10" s="5" t="n">
        <v>-7800000</v>
      </c>
      <c r="I10" s="5" t="n">
        <v>-16948000</v>
      </c>
      <c r="J10" s="5" t="n">
        <v>4706961</v>
      </c>
      <c r="K10" s="5" t="n">
        <v>-10426645</v>
      </c>
      <c r="L10" s="5" t="n">
        <v>450479</v>
      </c>
    </row>
    <row r="11" spans="1:12">
      <c r="A11" s="4" t="s">
        <v>952</v>
      </c>
      <c r="B11" s="5" t="n">
        <v>8000000</v>
      </c>
      <c r="C11" s="5" t="n">
        <v>-5137000</v>
      </c>
      <c r="D11" s="5" t="n">
        <v>-3167000</v>
      </c>
      <c r="E11" s="5" t="n">
        <v>1489000</v>
      </c>
      <c r="F11" s="5" t="n">
        <v>11580000</v>
      </c>
      <c r="G11" s="5" t="n">
        <v>970000</v>
      </c>
      <c r="H11" s="5" t="n">
        <v>-8671000</v>
      </c>
      <c r="I11" s="5" t="n">
        <v>-17828000</v>
      </c>
      <c r="J11" s="5" t="n">
        <v>1184925</v>
      </c>
      <c r="K11" s="5" t="n">
        <v>-13948681</v>
      </c>
      <c r="L11" s="5" t="n">
        <v>-3071557</v>
      </c>
    </row>
    <row r="12" spans="1:12">
      <c r="A12" s="3" t="s">
        <v>127</v>
      </c>
    </row>
    <row r="13" spans="1:12">
      <c r="A13" s="4" t="s">
        <v>952</v>
      </c>
      <c r="B13" s="7" t="n">
        <v>8000000</v>
      </c>
      <c r="C13" s="7" t="n">
        <v>-5137000</v>
      </c>
      <c r="D13" s="7" t="n">
        <v>-3167000</v>
      </c>
      <c r="E13" s="7" t="n">
        <v>1489000</v>
      </c>
      <c r="F13" s="7" t="n">
        <v>11580000</v>
      </c>
      <c r="G13" s="7" t="n">
        <v>970000</v>
      </c>
      <c r="H13" s="7" t="n">
        <v>-8671000</v>
      </c>
      <c r="I13" s="7" t="n">
        <v>-17828000</v>
      </c>
      <c r="J13" s="7" t="n">
        <v>1184925</v>
      </c>
      <c r="K13" s="7" t="n">
        <v>-13948681</v>
      </c>
      <c r="L13" s="7" t="n">
        <v>-3071557</v>
      </c>
    </row>
    <row r="14" spans="1:12">
      <c r="A14" s="4" t="s">
        <v>953</v>
      </c>
      <c r="B14" s="5" t="n">
        <v>22142926</v>
      </c>
      <c r="C14" s="5" t="n">
        <v>22139258</v>
      </c>
      <c r="D14" s="5" t="n">
        <v>18297500</v>
      </c>
      <c r="E14" s="5" t="n">
        <v>17539258</v>
      </c>
      <c r="F14" s="5" t="n">
        <v>14762006</v>
      </c>
      <c r="G14" s="5" t="n">
        <v>14600193</v>
      </c>
      <c r="H14" s="5" t="n">
        <v>14597894</v>
      </c>
      <c r="I14" s="5" t="n">
        <v>14605515</v>
      </c>
      <c r="J14" s="5" t="n">
        <v>20048128</v>
      </c>
      <c r="K14" s="5" t="n">
        <v>14641701</v>
      </c>
      <c r="L14" s="5" t="n">
        <v>14721074</v>
      </c>
    </row>
    <row r="15" spans="1:12">
      <c r="A15" s="4" t="s">
        <v>130</v>
      </c>
      <c r="B15" s="8" t="n">
        <v>0.36</v>
      </c>
      <c r="C15" s="8" t="n">
        <v>-0.23</v>
      </c>
      <c r="D15" s="8" t="n">
        <v>-0.17</v>
      </c>
      <c r="E15" s="8" t="n">
        <v>0.08</v>
      </c>
      <c r="F15" s="8" t="n">
        <v>0.78</v>
      </c>
      <c r="G15" s="8" t="n">
        <v>0.07000000000000001</v>
      </c>
      <c r="H15" s="8" t="n">
        <v>-0.59</v>
      </c>
      <c r="I15" s="8" t="n">
        <v>-1.22</v>
      </c>
      <c r="J15" s="8" t="n">
        <v>0.06</v>
      </c>
      <c r="K15" s="8" t="n">
        <v>-0.95</v>
      </c>
      <c r="L15" s="8" t="n">
        <v>-0.2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954</v>
      </c>
      <c r="B1" s="2" t="s">
        <v>1</v>
      </c>
    </row>
    <row r="2" spans="1:2">
      <c r="B2" s="2" t="s">
        <v>671</v>
      </c>
    </row>
    <row r="3" spans="1:2">
      <c r="A3" s="3" t="s">
        <v>955</v>
      </c>
    </row>
    <row r="4" spans="1:2">
      <c r="A4" s="4" t="s">
        <v>699</v>
      </c>
      <c r="B4" s="7" t="n">
        <v>2849981</v>
      </c>
    </row>
    <row r="5" spans="1:2">
      <c r="A5" s="4" t="s">
        <v>956</v>
      </c>
      <c r="B5" s="5" t="n">
        <v>0</v>
      </c>
    </row>
    <row r="6" spans="1:2">
      <c r="A6" s="4" t="s">
        <v>957</v>
      </c>
      <c r="B6" s="5" t="n">
        <v>0</v>
      </c>
    </row>
    <row r="7" spans="1:2">
      <c r="A7" s="4" t="s">
        <v>958</v>
      </c>
      <c r="B7" s="5" t="n">
        <v>-2302342</v>
      </c>
    </row>
    <row r="8" spans="1:2">
      <c r="A8" s="4" t="s">
        <v>959</v>
      </c>
      <c r="B8" s="5" t="n">
        <v>-547639</v>
      </c>
    </row>
    <row r="9" spans="1:2">
      <c r="A9" s="4" t="s">
        <v>702</v>
      </c>
      <c r="B9" s="7"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27:14Z</dcterms:created>
  <dcterms:modified xmlns:dcterms="http://purl.org/dc/terms/" xmlns:xsi="http://www.w3.org/2001/XMLSchema-instance" xsi:type="dcterms:W3CDTF">2018-11-13T16:27:14Z</dcterms:modified>
</cp:coreProperties>
</file>